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ackground, Description of the " sheetId="9" state="visible" r:id="rId9"/>
    <sheet xmlns:r="http://schemas.openxmlformats.org/officeDocument/2006/relationships" name="Recent Accounting Pronouncement" sheetId="10" state="visible" r:id="rId10"/>
    <sheet xmlns:r="http://schemas.openxmlformats.org/officeDocument/2006/relationships" name="Net Sales" sheetId="11" state="visible" r:id="rId11"/>
    <sheet xmlns:r="http://schemas.openxmlformats.org/officeDocument/2006/relationships" name="Restructuring, Asset-Related, a" sheetId="12" state="visible" r:id="rId12"/>
    <sheet xmlns:r="http://schemas.openxmlformats.org/officeDocument/2006/relationships" name="Other Income (Expense), Net" sheetId="13" state="visible" r:id="rId13"/>
    <sheet xmlns:r="http://schemas.openxmlformats.org/officeDocument/2006/relationships" name="Earnings Per Share of Common St" sheetId="14" state="visible" r:id="rId14"/>
    <sheet xmlns:r="http://schemas.openxmlformats.org/officeDocument/2006/relationships" name="Accounts and Notes Receivable, "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vestments in Affiliates" sheetId="18" state="visible" r:id="rId18"/>
    <sheet xmlns:r="http://schemas.openxmlformats.org/officeDocument/2006/relationships" name="Other Assets"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Other Liabilities" sheetId="22" state="visible" r:id="rId22"/>
    <sheet xmlns:r="http://schemas.openxmlformats.org/officeDocument/2006/relationships" name="Commitments and Contingent Liab"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Financial Instruments" sheetId="26" state="visible" r:id="rId26"/>
    <sheet xmlns:r="http://schemas.openxmlformats.org/officeDocument/2006/relationships" name="Long-term Employee Benefits" sheetId="27" state="visible" r:id="rId27"/>
    <sheet xmlns:r="http://schemas.openxmlformats.org/officeDocument/2006/relationships" name="Segment Information" sheetId="28" state="visible" r:id="rId28"/>
    <sheet xmlns:r="http://schemas.openxmlformats.org/officeDocument/2006/relationships" name="Recent Accounting Pronounceme_2" sheetId="29" state="visible" r:id="rId29"/>
    <sheet xmlns:r="http://schemas.openxmlformats.org/officeDocument/2006/relationships" name="Net Sales (Tables)" sheetId="30" state="visible" r:id="rId30"/>
    <sheet xmlns:r="http://schemas.openxmlformats.org/officeDocument/2006/relationships" name="Restructuring, Asset-Related,_2" sheetId="31" state="visible" r:id="rId31"/>
    <sheet xmlns:r="http://schemas.openxmlformats.org/officeDocument/2006/relationships" name="Other Income (Expense), Net (Ta" sheetId="32" state="visible" r:id="rId32"/>
    <sheet xmlns:r="http://schemas.openxmlformats.org/officeDocument/2006/relationships" name="Earnings Per Share of Common _2" sheetId="33" state="visible" r:id="rId33"/>
    <sheet xmlns:r="http://schemas.openxmlformats.org/officeDocument/2006/relationships" name="Accounts and Notes Receivable_2" sheetId="34" state="visible" r:id="rId34"/>
    <sheet xmlns:r="http://schemas.openxmlformats.org/officeDocument/2006/relationships" name="Inventories (Tables)" sheetId="35" state="visible" r:id="rId35"/>
    <sheet xmlns:r="http://schemas.openxmlformats.org/officeDocument/2006/relationships" name="Property, Plant, and Equipmen_2" sheetId="36" state="visible" r:id="rId36"/>
    <sheet xmlns:r="http://schemas.openxmlformats.org/officeDocument/2006/relationships" name="Other Assets (Tables)" sheetId="37" state="visible" r:id="rId37"/>
    <sheet xmlns:r="http://schemas.openxmlformats.org/officeDocument/2006/relationships" name="Other Accrued Liabilities (Tabl" sheetId="38" state="visible" r:id="rId38"/>
    <sheet xmlns:r="http://schemas.openxmlformats.org/officeDocument/2006/relationships" name="Debt (Tables)" sheetId="39" state="visible" r:id="rId39"/>
    <sheet xmlns:r="http://schemas.openxmlformats.org/officeDocument/2006/relationships" name="Other Liabilities (Tables)" sheetId="40" state="visible" r:id="rId40"/>
    <sheet xmlns:r="http://schemas.openxmlformats.org/officeDocument/2006/relationships" name="Commitments and Contingent Li_2"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Financial Instruments (Tables)" sheetId="44" state="visible" r:id="rId44"/>
    <sheet xmlns:r="http://schemas.openxmlformats.org/officeDocument/2006/relationships" name="Long-term Employee Benefits (Ta" sheetId="45" state="visible" r:id="rId45"/>
    <sheet xmlns:r="http://schemas.openxmlformats.org/officeDocument/2006/relationships" name="Segment Information (Tables)" sheetId="46" state="visible" r:id="rId46"/>
    <sheet xmlns:r="http://schemas.openxmlformats.org/officeDocument/2006/relationships" name="Background, Description of th_2" sheetId="47" state="visible" r:id="rId47"/>
    <sheet xmlns:r="http://schemas.openxmlformats.org/officeDocument/2006/relationships" name="Recent Accounting Pronounceme_3" sheetId="48" state="visible" r:id="rId48"/>
    <sheet xmlns:r="http://schemas.openxmlformats.org/officeDocument/2006/relationships" name="Net Sales - Summary of Disaggre" sheetId="49" state="visible" r:id="rId49"/>
    <sheet xmlns:r="http://schemas.openxmlformats.org/officeDocument/2006/relationships" name="Net Sales - Summary of Contract" sheetId="50" state="visible" r:id="rId50"/>
    <sheet xmlns:r="http://schemas.openxmlformats.org/officeDocument/2006/relationships" name="Net Sales - Summary of Contra_2" sheetId="51" state="visible" r:id="rId51"/>
    <sheet xmlns:r="http://schemas.openxmlformats.org/officeDocument/2006/relationships" name="Net Sales - Narrative (Details)" sheetId="52" state="visible" r:id="rId52"/>
    <sheet xmlns:r="http://schemas.openxmlformats.org/officeDocument/2006/relationships" name="Net Sales - Narrative (Details1" sheetId="53" state="visible" r:id="rId53"/>
    <sheet xmlns:r="http://schemas.openxmlformats.org/officeDocument/2006/relationships" name="Restructuring, Asset-Related,_3" sheetId="54" state="visible" r:id="rId54"/>
    <sheet xmlns:r="http://schemas.openxmlformats.org/officeDocument/2006/relationships" name="Restructuring, Asset-Related,_4" sheetId="55" state="visible" r:id="rId55"/>
    <sheet xmlns:r="http://schemas.openxmlformats.org/officeDocument/2006/relationships" name="Restructuring, Asset-Related,_5" sheetId="56" state="visible" r:id="rId56"/>
    <sheet xmlns:r="http://schemas.openxmlformats.org/officeDocument/2006/relationships" name="Restructuring, Asset-Related,_6" sheetId="57" state="visible" r:id="rId57"/>
    <sheet xmlns:r="http://schemas.openxmlformats.org/officeDocument/2006/relationships" name="Other Income (Expense), Net - C" sheetId="58" state="visible" r:id="rId58"/>
    <sheet xmlns:r="http://schemas.openxmlformats.org/officeDocument/2006/relationships" name="Earnings Per Share of Common _3" sheetId="59" state="visible" r:id="rId59"/>
    <sheet xmlns:r="http://schemas.openxmlformats.org/officeDocument/2006/relationships" name="Earnings Per Share of Common _4" sheetId="60" state="visible" r:id="rId60"/>
    <sheet xmlns:r="http://schemas.openxmlformats.org/officeDocument/2006/relationships" name="Accounts and Notes Receivable_3" sheetId="61" state="visible" r:id="rId61"/>
    <sheet xmlns:r="http://schemas.openxmlformats.org/officeDocument/2006/relationships" name="Accounts and Notes Receivable_4" sheetId="62" state="visible" r:id="rId62"/>
    <sheet xmlns:r="http://schemas.openxmlformats.org/officeDocument/2006/relationships" name="Accounts and Notes Receivable_5" sheetId="63" state="visible" r:id="rId63"/>
    <sheet xmlns:r="http://schemas.openxmlformats.org/officeDocument/2006/relationships" name="Inventories - Schedule of Inven" sheetId="64" state="visible" r:id="rId64"/>
    <sheet xmlns:r="http://schemas.openxmlformats.org/officeDocument/2006/relationships" name="Inventories - Narrative (Detail" sheetId="65" state="visible" r:id="rId65"/>
    <sheet xmlns:r="http://schemas.openxmlformats.org/officeDocument/2006/relationships" name="Property, Plant, and Equipmen_3" sheetId="66" state="visible" r:id="rId66"/>
    <sheet xmlns:r="http://schemas.openxmlformats.org/officeDocument/2006/relationships" name="Property, Plant, and Equipmen_4" sheetId="67" state="visible" r:id="rId67"/>
    <sheet xmlns:r="http://schemas.openxmlformats.org/officeDocument/2006/relationships" name="Investments in Affiliates - Nar" sheetId="68" state="visible" r:id="rId68"/>
    <sheet xmlns:r="http://schemas.openxmlformats.org/officeDocument/2006/relationships" name="Other Assets - Schedule of Othe" sheetId="69" state="visible" r:id="rId69"/>
    <sheet xmlns:r="http://schemas.openxmlformats.org/officeDocument/2006/relationships" name="Other Accrued Liabilities - Sch" sheetId="70" state="visible" r:id="rId70"/>
    <sheet xmlns:r="http://schemas.openxmlformats.org/officeDocument/2006/relationships" name="Debt - Components of Debt (Deta" sheetId="71" state="visible" r:id="rId71"/>
    <sheet xmlns:r="http://schemas.openxmlformats.org/officeDocument/2006/relationships" name="Debt - Components of Debt (Pare" sheetId="72" state="visible" r:id="rId72"/>
    <sheet xmlns:r="http://schemas.openxmlformats.org/officeDocument/2006/relationships" name="Debt - Senior Secured Credit Fa" sheetId="73" state="visible" r:id="rId73"/>
    <sheet xmlns:r="http://schemas.openxmlformats.org/officeDocument/2006/relationships" name="Debt - Accounts Receivable Secu" sheetId="74" state="visible" r:id="rId74"/>
    <sheet xmlns:r="http://schemas.openxmlformats.org/officeDocument/2006/relationships" name="Debt - Maturities and Fair Valu" sheetId="75" state="visible" r:id="rId75"/>
    <sheet xmlns:r="http://schemas.openxmlformats.org/officeDocument/2006/relationships" name="Debt - Schedule of Debt Princip" sheetId="76" state="visible" r:id="rId76"/>
    <sheet xmlns:r="http://schemas.openxmlformats.org/officeDocument/2006/relationships" name="Debt - Estimated Fair Values of" sheetId="77" state="visible" r:id="rId77"/>
    <sheet xmlns:r="http://schemas.openxmlformats.org/officeDocument/2006/relationships" name="Debt - Estimated Fair Values _2" sheetId="78" state="visible" r:id="rId78"/>
    <sheet xmlns:r="http://schemas.openxmlformats.org/officeDocument/2006/relationships" name="Other Liabilities - Schedule of" sheetId="79" state="visible" r:id="rId79"/>
    <sheet xmlns:r="http://schemas.openxmlformats.org/officeDocument/2006/relationships" name="Other Liabilities - Schedule _2" sheetId="80" state="visible" r:id="rId80"/>
    <sheet xmlns:r="http://schemas.openxmlformats.org/officeDocument/2006/relationships" name="Commitments and Contingent Li_3" sheetId="81" state="visible" r:id="rId81"/>
    <sheet xmlns:r="http://schemas.openxmlformats.org/officeDocument/2006/relationships" name="Commitments and Contingent Li_4" sheetId="82" state="visible" r:id="rId82"/>
    <sheet xmlns:r="http://schemas.openxmlformats.org/officeDocument/2006/relationships" name="Commitments and Contingent Li_5" sheetId="83" state="visible" r:id="rId83"/>
    <sheet xmlns:r="http://schemas.openxmlformats.org/officeDocument/2006/relationships" name="Commitments and Contingent Li_6" sheetId="84" state="visible" r:id="rId84"/>
    <sheet xmlns:r="http://schemas.openxmlformats.org/officeDocument/2006/relationships" name="Commitments and Contingent Li_7" sheetId="85" state="visible" r:id="rId85"/>
    <sheet xmlns:r="http://schemas.openxmlformats.org/officeDocument/2006/relationships" name="Commitments and Contingent Li_8" sheetId="86" state="visible" r:id="rId86"/>
    <sheet xmlns:r="http://schemas.openxmlformats.org/officeDocument/2006/relationships" name="Commitments and Contingent Li_9" sheetId="87" state="visible" r:id="rId87"/>
    <sheet xmlns:r="http://schemas.openxmlformats.org/officeDocument/2006/relationships" name="Commitments and Contingent L_10" sheetId="88" state="visible" r:id="rId88"/>
    <sheet xmlns:r="http://schemas.openxmlformats.org/officeDocument/2006/relationships" name="Commitments and Contingent L_11" sheetId="89" state="visible" r:id="rId89"/>
    <sheet xmlns:r="http://schemas.openxmlformats.org/officeDocument/2006/relationships" name="Commitments and Contingent - Sc" sheetId="90" state="visible" r:id="rId90"/>
    <sheet xmlns:r="http://schemas.openxmlformats.org/officeDocument/2006/relationships" name="Commitments and Contingent L_12" sheetId="91" state="visible" r:id="rId91"/>
    <sheet xmlns:r="http://schemas.openxmlformats.org/officeDocument/2006/relationships" name="Stock-based Compensation - Narr" sheetId="92" state="visible" r:id="rId92"/>
    <sheet xmlns:r="http://schemas.openxmlformats.org/officeDocument/2006/relationships" name="Stock-based Compensation - Weig" sheetId="93" state="visible" r:id="rId93"/>
    <sheet xmlns:r="http://schemas.openxmlformats.org/officeDocument/2006/relationships" name="Accumulated Other Comprehensi_3" sheetId="94" state="visible" r:id="rId94"/>
    <sheet xmlns:r="http://schemas.openxmlformats.org/officeDocument/2006/relationships" name="Financial Instruments - Narrati" sheetId="95" state="visible" r:id="rId95"/>
    <sheet xmlns:r="http://schemas.openxmlformats.org/officeDocument/2006/relationships" name="Financial Instruments - Schedul" sheetId="96" state="visible" r:id="rId96"/>
    <sheet xmlns:r="http://schemas.openxmlformats.org/officeDocument/2006/relationships" name="Financial Instruments - Sched_2" sheetId="97" state="visible" r:id="rId97"/>
    <sheet xmlns:r="http://schemas.openxmlformats.org/officeDocument/2006/relationships" name="Long-term Employee Benefits (Sc" sheetId="98" state="visible" r:id="rId98"/>
    <sheet xmlns:r="http://schemas.openxmlformats.org/officeDocument/2006/relationships" name="Long-term Employee Benefits (Na" sheetId="99" state="visible" r:id="rId99"/>
    <sheet xmlns:r="http://schemas.openxmlformats.org/officeDocument/2006/relationships" name="Segment Information - Narrative" sheetId="100" state="visible" r:id="rId100"/>
    <sheet xmlns:r="http://schemas.openxmlformats.org/officeDocument/2006/relationships" name="Segment Information - Schedule " sheetId="101" state="visible" r:id="rId101"/>
    <sheet xmlns:r="http://schemas.openxmlformats.org/officeDocument/2006/relationships" name="Segment Information - Reconcili" sheetId="102" state="visible" r:id="rId102"/>
    <sheet xmlns:r="http://schemas.openxmlformats.org/officeDocument/2006/relationships" name="Segment Information - Reconci_2" sheetId="103" state="visible" r:id="rId10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Entity Registrant Name</t>
        </is>
      </c>
      <c r="B4" s="4" t="inlineStr">
        <is>
          <t>The Chemours Company</t>
        </is>
      </c>
    </row>
    <row r="5">
      <c r="A5" s="4" t="inlineStr">
        <is>
          <t>Entity Central Index Key</t>
        </is>
      </c>
      <c r="B5" s="4" t="inlineStr">
        <is>
          <t>000162722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Large Accelerated Filer</t>
        </is>
      </c>
    </row>
    <row r="10">
      <c r="A10" s="4" t="inlineStr">
        <is>
          <t>Entity Small Business</t>
        </is>
      </c>
      <c r="B10" s="4" t="inlineStr">
        <is>
          <t>false</t>
        </is>
      </c>
    </row>
    <row r="11">
      <c r="A11" s="4" t="inlineStr">
        <is>
          <t>Entity Emerging Growth Company</t>
        </is>
      </c>
      <c r="B11" s="4" t="inlineStr">
        <is>
          <t>false</t>
        </is>
      </c>
    </row>
    <row r="12">
      <c r="A12" s="4" t="inlineStr">
        <is>
          <t>Document Type</t>
        </is>
      </c>
      <c r="B12" s="4" t="inlineStr">
        <is>
          <t>10-Q</t>
        </is>
      </c>
    </row>
    <row r="13">
      <c r="A13" s="4" t="inlineStr">
        <is>
          <t>Trading Symbol</t>
        </is>
      </c>
      <c r="B13" s="4" t="inlineStr">
        <is>
          <t>CC</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Q1</t>
        </is>
      </c>
    </row>
    <row r="17">
      <c r="A17" s="4" t="inlineStr">
        <is>
          <t>Amendment Flag</t>
        </is>
      </c>
      <c r="B17" s="4" t="inlineStr">
        <is>
          <t>false</t>
        </is>
      </c>
    </row>
    <row r="18">
      <c r="A18" s="4" t="inlineStr">
        <is>
          <t>Entity Common Stock, Shares Outstanding</t>
        </is>
      </c>
      <c r="C18" s="5" t="n">
        <v>165526315</v>
      </c>
    </row>
    <row r="19">
      <c r="A19" s="4" t="inlineStr">
        <is>
          <t>Entity Shell Company</t>
        </is>
      </c>
      <c r="B19" s="4" t="inlineStr">
        <is>
          <t>false</t>
        </is>
      </c>
    </row>
    <row r="20">
      <c r="A20" s="4" t="inlineStr">
        <is>
          <t>Entity File Number</t>
        </is>
      </c>
      <c r="B20" s="4" t="inlineStr">
        <is>
          <t>001-36794</t>
        </is>
      </c>
    </row>
    <row r="21">
      <c r="A21" s="4" t="inlineStr">
        <is>
          <t>Entity Tax Identification Number</t>
        </is>
      </c>
      <c r="B21" s="4" t="inlineStr">
        <is>
          <t>46-4845564</t>
        </is>
      </c>
    </row>
    <row r="22">
      <c r="A22" s="4" t="inlineStr">
        <is>
          <t>Entity Address, Address Line One</t>
        </is>
      </c>
      <c r="B22" s="4" t="inlineStr">
        <is>
          <t>1007 Market Street</t>
        </is>
      </c>
    </row>
    <row r="23">
      <c r="A23" s="4" t="inlineStr">
        <is>
          <t>Entity Address, City or Town</t>
        </is>
      </c>
      <c r="B23" s="4" t="inlineStr">
        <is>
          <t>Wilmington</t>
        </is>
      </c>
    </row>
    <row r="24">
      <c r="A24" s="4" t="inlineStr">
        <is>
          <t>Entity Address, State or Province</t>
        </is>
      </c>
      <c r="B24" s="4" t="inlineStr">
        <is>
          <t>DE</t>
        </is>
      </c>
    </row>
    <row r="25">
      <c r="A25" s="4" t="inlineStr">
        <is>
          <t>Entity Address, Postal Zip Code</t>
        </is>
      </c>
      <c r="B25" s="4" t="inlineStr">
        <is>
          <t>19801</t>
        </is>
      </c>
    </row>
    <row r="26">
      <c r="A26" s="4" t="inlineStr">
        <is>
          <t>City Area Code</t>
        </is>
      </c>
      <c r="B26" s="4" t="inlineStr">
        <is>
          <t>302</t>
        </is>
      </c>
    </row>
    <row r="27">
      <c r="A27" s="4" t="inlineStr">
        <is>
          <t>Local Phone Number</t>
        </is>
      </c>
      <c r="B27" s="4" t="inlineStr">
        <is>
          <t>773-1000</t>
        </is>
      </c>
    </row>
    <row r="28">
      <c r="A28" s="4" t="inlineStr">
        <is>
          <t>Title of 12(b) Security</t>
        </is>
      </c>
      <c r="B28" s="4" t="inlineStr">
        <is>
          <t>Common Stock ($0.01 par valu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Note 2. Recent Accounting Pronouncements Accounting Guidance Issued and Not Yet Adopted Facilitation of the Effects of Reference Rate Reform on Financial Reporting In March 2020, the Financial Accounting Standards Board (“FASB”) issued ASU No. 2020-04, Reference Rate Reform (Topic 848): Facilitation of the Effects of Reference Rate Reform on Financial Reporting (“ASU No. 2020-04”). The amendments in this update provide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ASU No. 2020-04 is effective March 12, 2020 through December 31, 2022. The Company is currently evaluating the impacts this standard will have on its accounting for contracts and hedging relationships. Recently Adopted Accounting Guidance Simplifying the Accounting for Income Taxe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 Narrative (Details) $ in Million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4</v>
      </c>
    </row>
    <row r="5">
      <c r="A5" s="4" t="inlineStr">
        <is>
          <t>Depreciation and amortization</t>
        </is>
      </c>
      <c r="B5" s="6" t="n">
        <v>83</v>
      </c>
      <c r="C5" s="6" t="n">
        <v>79</v>
      </c>
    </row>
    <row r="6">
      <c r="A6" s="4" t="inlineStr">
        <is>
          <t>Total assets</t>
        </is>
      </c>
      <c r="B6" s="5" t="n">
        <v>7170</v>
      </c>
      <c r="D6" s="6" t="n">
        <v>7082</v>
      </c>
    </row>
    <row r="7">
      <c r="A7" s="4" t="inlineStr">
        <is>
          <t>Corporate and Other [Member]</t>
        </is>
      </c>
    </row>
    <row r="8">
      <c r="A8" s="3" t="inlineStr">
        <is>
          <t>Segment Reporting Information [Line Items]</t>
        </is>
      </c>
    </row>
    <row r="9">
      <c r="A9" s="4" t="inlineStr">
        <is>
          <t>Depreciation and amortization</t>
        </is>
      </c>
      <c r="B9" s="5" t="n">
        <v>6</v>
      </c>
      <c r="C9" s="6" t="n">
        <v>9</v>
      </c>
    </row>
    <row r="10">
      <c r="A10" s="4" t="inlineStr">
        <is>
          <t>Total assets</t>
        </is>
      </c>
      <c r="B10" s="6" t="n">
        <v>1759</v>
      </c>
      <c r="D10" s="6" t="n">
        <v>186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sales</t>
        </is>
      </c>
      <c r="B4" s="6" t="n">
        <v>1436</v>
      </c>
      <c r="C4" s="6" t="n">
        <v>1305</v>
      </c>
    </row>
    <row r="5">
      <c r="A5" s="4" t="inlineStr">
        <is>
          <t>Adjusted EBITDA</t>
        </is>
      </c>
      <c r="B5" s="5" t="n">
        <v>323</v>
      </c>
      <c r="C5" s="5" t="n">
        <v>293</v>
      </c>
    </row>
    <row r="6">
      <c r="A6" s="4" t="inlineStr">
        <is>
          <t>Depreciation and amortization</t>
        </is>
      </c>
      <c r="B6" s="5" t="n">
        <v>83</v>
      </c>
      <c r="C6" s="5" t="n">
        <v>79</v>
      </c>
    </row>
    <row r="7">
      <c r="A7" s="4" t="inlineStr">
        <is>
          <t>Total Assets</t>
        </is>
      </c>
      <c r="B7" s="5" t="n">
        <v>7170</v>
      </c>
      <c r="D7" s="6" t="n">
        <v>7082</v>
      </c>
    </row>
    <row r="8">
      <c r="A8" s="4" t="inlineStr">
        <is>
          <t>Operating Segments [Member]</t>
        </is>
      </c>
    </row>
    <row r="9">
      <c r="A9" s="3" t="inlineStr">
        <is>
          <t>Segment Reporting Information [Line Items]</t>
        </is>
      </c>
    </row>
    <row r="10">
      <c r="A10" s="4" t="inlineStr">
        <is>
          <t>Net sales</t>
        </is>
      </c>
      <c r="B10" s="5" t="n">
        <v>1436</v>
      </c>
      <c r="C10" s="5" t="n">
        <v>1305</v>
      </c>
    </row>
    <row r="11">
      <c r="A11" s="4" t="inlineStr">
        <is>
          <t>Adjusted EBITDA</t>
        </is>
      </c>
      <c r="B11" s="5" t="n">
        <v>323</v>
      </c>
      <c r="C11" s="5" t="n">
        <v>293</v>
      </c>
    </row>
    <row r="12">
      <c r="A12" s="4" t="inlineStr">
        <is>
          <t>Depreciation and amortization</t>
        </is>
      </c>
      <c r="B12" s="5" t="n">
        <v>77</v>
      </c>
      <c r="C12" s="5" t="n">
        <v>70</v>
      </c>
    </row>
    <row r="13">
      <c r="A13" s="4" t="inlineStr">
        <is>
          <t>Total Assets</t>
        </is>
      </c>
      <c r="B13" s="5" t="n">
        <v>5411</v>
      </c>
      <c r="D13" s="5" t="n">
        <v>5222</v>
      </c>
    </row>
    <row r="14">
      <c r="A14" s="4" t="inlineStr">
        <is>
          <t>Operating Segments [Member] | Titanium Technologies [Member]</t>
        </is>
      </c>
    </row>
    <row r="15">
      <c r="A15" s="3" t="inlineStr">
        <is>
          <t>Segment Reporting Information [Line Items]</t>
        </is>
      </c>
    </row>
    <row r="16">
      <c r="A16" s="4" t="inlineStr">
        <is>
          <t>Net sales</t>
        </is>
      </c>
      <c r="B16" s="5" t="n">
        <v>723</v>
      </c>
      <c r="C16" s="5" t="n">
        <v>613</v>
      </c>
    </row>
    <row r="17">
      <c r="A17" s="4" t="inlineStr">
        <is>
          <t>Adjusted EBITDA</t>
        </is>
      </c>
      <c r="B17" s="5" t="n">
        <v>169</v>
      </c>
      <c r="C17" s="5" t="n">
        <v>138</v>
      </c>
    </row>
    <row r="18">
      <c r="A18" s="4" t="inlineStr">
        <is>
          <t>Depreciation and amortization</t>
        </is>
      </c>
      <c r="B18" s="5" t="n">
        <v>33</v>
      </c>
      <c r="C18" s="5" t="n">
        <v>30</v>
      </c>
    </row>
    <row r="19">
      <c r="A19" s="4" t="inlineStr">
        <is>
          <t>Total Assets</t>
        </is>
      </c>
      <c r="B19" s="5" t="n">
        <v>2233</v>
      </c>
      <c r="D19" s="5" t="n">
        <v>2130</v>
      </c>
    </row>
    <row r="20">
      <c r="A20" s="4" t="inlineStr">
        <is>
          <t>Operating Segments [Member] | Thermal &amp; Specialized Solutions [Member]</t>
        </is>
      </c>
    </row>
    <row r="21">
      <c r="A21" s="3" t="inlineStr">
        <is>
          <t>Segment Reporting Information [Line Items]</t>
        </is>
      </c>
    </row>
    <row r="22">
      <c r="A22" s="4" t="inlineStr">
        <is>
          <t>Net sales</t>
        </is>
      </c>
      <c r="B22" s="5" t="n">
        <v>304</v>
      </c>
      <c r="C22" s="5" t="n">
        <v>308</v>
      </c>
    </row>
    <row r="23">
      <c r="A23" s="4" t="inlineStr">
        <is>
          <t>Adjusted EBITDA</t>
        </is>
      </c>
      <c r="B23" s="5" t="n">
        <v>93</v>
      </c>
      <c r="C23" s="5" t="n">
        <v>88</v>
      </c>
    </row>
    <row r="24">
      <c r="A24" s="4" t="inlineStr">
        <is>
          <t>Depreciation and amortization</t>
        </is>
      </c>
      <c r="B24" s="5" t="n">
        <v>16</v>
      </c>
      <c r="C24" s="5" t="n">
        <v>13</v>
      </c>
    </row>
    <row r="25">
      <c r="A25" s="4" t="inlineStr">
        <is>
          <t>Total Assets</t>
        </is>
      </c>
      <c r="B25" s="5" t="n">
        <v>1083</v>
      </c>
      <c r="D25" s="5" t="n">
        <v>1041</v>
      </c>
    </row>
    <row r="26">
      <c r="A26" s="4" t="inlineStr">
        <is>
          <t>Operating Segments [Member] | Advanced Performance Materials [Member]</t>
        </is>
      </c>
    </row>
    <row r="27">
      <c r="A27" s="3" t="inlineStr">
        <is>
          <t>Segment Reporting Information [Line Items]</t>
        </is>
      </c>
    </row>
    <row r="28">
      <c r="A28" s="4" t="inlineStr">
        <is>
          <t>Net sales</t>
        </is>
      </c>
      <c r="B28" s="5" t="n">
        <v>333</v>
      </c>
      <c r="C28" s="5" t="n">
        <v>292</v>
      </c>
    </row>
    <row r="29">
      <c r="A29" s="4" t="inlineStr">
        <is>
          <t>Adjusted EBITDA</t>
        </is>
      </c>
      <c r="B29" s="5" t="n">
        <v>51</v>
      </c>
      <c r="C29" s="5" t="n">
        <v>52</v>
      </c>
    </row>
    <row r="30">
      <c r="A30" s="4" t="inlineStr">
        <is>
          <t>Depreciation and amortization</t>
        </is>
      </c>
      <c r="B30" s="5" t="n">
        <v>23</v>
      </c>
      <c r="C30" s="5" t="n">
        <v>22</v>
      </c>
    </row>
    <row r="31">
      <c r="A31" s="4" t="inlineStr">
        <is>
          <t>Total Assets</t>
        </is>
      </c>
      <c r="B31" s="5" t="n">
        <v>1550</v>
      </c>
      <c r="D31" s="5" t="n">
        <v>1520</v>
      </c>
    </row>
    <row r="32">
      <c r="A32" s="4" t="inlineStr">
        <is>
          <t>Operating Segments [Member] | Chemical Solutions [Member]</t>
        </is>
      </c>
    </row>
    <row r="33">
      <c r="A33" s="3" t="inlineStr">
        <is>
          <t>Segment Reporting Information [Line Items]</t>
        </is>
      </c>
    </row>
    <row r="34">
      <c r="A34" s="4" t="inlineStr">
        <is>
          <t>Net sales</t>
        </is>
      </c>
      <c r="B34" s="5" t="n">
        <v>76</v>
      </c>
      <c r="C34" s="5" t="n">
        <v>92</v>
      </c>
    </row>
    <row r="35">
      <c r="A35" s="4" t="inlineStr">
        <is>
          <t>Adjusted EBITDA</t>
        </is>
      </c>
      <c r="B35" s="5" t="n">
        <v>10</v>
      </c>
      <c r="C35" s="5" t="n">
        <v>15</v>
      </c>
    </row>
    <row r="36">
      <c r="A36" s="4" t="inlineStr">
        <is>
          <t>Depreciation and amortization</t>
        </is>
      </c>
      <c r="B36" s="5" t="n">
        <v>5</v>
      </c>
      <c r="C36" s="6" t="n">
        <v>5</v>
      </c>
    </row>
    <row r="37">
      <c r="A37" s="4" t="inlineStr">
        <is>
          <t>Total Assets</t>
        </is>
      </c>
      <c r="B37" s="6" t="n">
        <v>545</v>
      </c>
      <c r="D37" s="6" t="n">
        <v>53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EBITDA from Segments to Consolidated Net Income (Loss) Before Income Taxes (Details) - USD ($) $ in Millions</t>
        </is>
      </c>
      <c r="B1" s="2" t="inlineStr">
        <is>
          <t>3 Months Ended</t>
        </is>
      </c>
    </row>
    <row r="2">
      <c r="B2" s="2" t="inlineStr">
        <is>
          <t>Mar. 31, 2021</t>
        </is>
      </c>
      <c r="C2" s="2" t="inlineStr">
        <is>
          <t>Mar. 31, 2020</t>
        </is>
      </c>
    </row>
    <row r="3">
      <c r="A3" s="3" t="inlineStr">
        <is>
          <t>Segment Reporting [Abstract]</t>
        </is>
      </c>
    </row>
    <row r="4">
      <c r="A4" s="4" t="inlineStr">
        <is>
          <t>Segment Adjusted EBITDA</t>
        </is>
      </c>
      <c r="B4" s="6" t="n">
        <v>323</v>
      </c>
      <c r="C4" s="6" t="n">
        <v>293</v>
      </c>
    </row>
    <row r="5">
      <c r="A5" s="4" t="inlineStr">
        <is>
          <t>Corporate and Other expenses (excluding items below)</t>
        </is>
      </c>
      <c r="B5" s="5" t="n">
        <v>-55</v>
      </c>
      <c r="C5" s="5" t="n">
        <v>-36</v>
      </c>
    </row>
    <row r="6">
      <c r="A6" s="4" t="inlineStr">
        <is>
          <t>Interest expense, net</t>
        </is>
      </c>
      <c r="B6" s="5" t="n">
        <v>-49</v>
      </c>
      <c r="C6" s="5" t="n">
        <v>-54</v>
      </c>
    </row>
    <row r="7">
      <c r="A7" s="4" t="inlineStr">
        <is>
          <t>Depreciation and amortization</t>
        </is>
      </c>
      <c r="B7" s="5" t="n">
        <v>-83</v>
      </c>
      <c r="C7" s="5" t="n">
        <v>-79</v>
      </c>
    </row>
    <row r="8">
      <c r="A8" s="4" t="inlineStr">
        <is>
          <t>Non-operating pension and other post-retirement employee benefit income</t>
        </is>
      </c>
      <c r="B8" s="5" t="n">
        <v>1</v>
      </c>
      <c r="C8" s="5" t="n">
        <v>0</v>
      </c>
    </row>
    <row r="9">
      <c r="A9" s="4" t="inlineStr">
        <is>
          <t>Exchange losses, net</t>
        </is>
      </c>
      <c r="B9" s="5" t="n">
        <v>-8</v>
      </c>
      <c r="C9" s="5" t="n">
        <v>-24</v>
      </c>
    </row>
    <row r="10">
      <c r="A10" s="4" t="inlineStr">
        <is>
          <t>Restructuring, asset-related, and other charges</t>
        </is>
      </c>
      <c r="B10" s="5" t="n">
        <v>5</v>
      </c>
      <c r="C10" s="5" t="n">
        <v>-11</v>
      </c>
    </row>
    <row r="11">
      <c r="A11" s="4" t="inlineStr">
        <is>
          <t>Natural disasters and catastrophic events</t>
        </is>
      </c>
      <c r="B11" s="5" t="n">
        <v>-16</v>
      </c>
    </row>
    <row r="12">
      <c r="A12" s="4" t="inlineStr">
        <is>
          <t>Transaction costs</t>
        </is>
      </c>
      <c r="B12" s="5" t="n">
        <v>-4</v>
      </c>
      <c r="C12" s="5" t="n">
        <v>-2</v>
      </c>
    </row>
    <row r="13">
      <c r="A13" s="4" t="inlineStr">
        <is>
          <t>Legal and environmental charges</t>
        </is>
      </c>
      <c r="B13" s="5" t="n">
        <v>-13</v>
      </c>
      <c r="C13" s="5" t="n">
        <v>-10</v>
      </c>
    </row>
    <row r="14">
      <c r="A14" s="4" t="inlineStr">
        <is>
          <t>Income before income taxes</t>
        </is>
      </c>
      <c r="B14" s="6" t="n">
        <v>101</v>
      </c>
      <c r="C14" s="6" t="n">
        <v>7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EBITDA from Segments to Consolidated Net Income (Loss) Before Income Taxes (Parenthetical)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Legal charges</t>
        </is>
      </c>
      <c r="B4" s="6" t="n">
        <v>13</v>
      </c>
      <c r="C4" s="6" t="n">
        <v>10</v>
      </c>
    </row>
    <row r="5">
      <c r="A5" s="4" t="inlineStr">
        <is>
          <t>GenX and Other Perfluorinated and Polyfluorinated Compounds [Member]</t>
        </is>
      </c>
    </row>
    <row r="6">
      <c r="A6" s="3" t="inlineStr">
        <is>
          <t>Segment Reporting Information [Line Items]</t>
        </is>
      </c>
    </row>
    <row r="7">
      <c r="A7" s="4" t="inlineStr">
        <is>
          <t>Legal charges</t>
        </is>
      </c>
      <c r="C7" s="6" t="n">
        <v>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1</t>
        </is>
      </c>
    </row>
    <row r="3">
      <c r="A3" s="3" t="inlineStr">
        <is>
          <t>Revenue From Contract With Customer [Abstract]</t>
        </is>
      </c>
    </row>
    <row r="4">
      <c r="A4" s="4" t="inlineStr">
        <is>
          <t>Net Sales</t>
        </is>
      </c>
      <c r="B4" s="4" t="inlineStr">
        <is>
          <t xml:space="preserve">Note 3. Net Sales Disaggregation of Net Sales The following table sets forth a disaggregation of the Company’s net sales by geographic region and segment and product group for the three months ended March 31, 2021 and 2020.
Three Months Ended March 31,
2021
2020
Net sales by geographic region (1)
North America:
Titanium Technologies
$
206
$
193
Thermal &amp; Specialized Solutions
147
146
Advanced Performance Materials
111
118
Chemical Solutions
33
54
Total North America
497
511
Asia Pacific:
Titanium Technologies
246
193
Thermal &amp; Specialized Solutions
37
29
Advanced Performance Materials
139
104
Chemical Solutions
6
8
Total Asia Pacific
428
334
Europe, the Middle East, and Africa:
Titanium Technologies
174
149
Thermal &amp; Specialized Solutions
87
98
Advanced Performance Materials
68
61
Chemical Solutions
4
6
Total Europe, the Middle East, and Africa
333
314
Latin America (2):
Titanium Technologies
97
78
Thermal &amp; Specialized Solutions
33
35
Advanced Performance Materials
15
9
Chemical Solutions
33
24
Total Latin America
178
146
Total net sales
$
1,436
$
1,305
Net sales by segment and product group
Titanium Technologies:
Titanium dioxide and other minerals
$
723
$
613
Thermal &amp; Specialized Solutions:
Refrigerants
241
251
Foam, propellants, and other
63
57
Advanced Performance Materials:
Fluoropolymers and advanced materials
333
292
Chemical Solutions:
Mining solutions
53
50
Performance chemicals and intermediates
23
42
Total net sales
$
1,436
$
1,305
(1)
Net sales are attributed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March 31, 2021 and December 31, 2020.
March 31, 2021
December 31, 2020
Accounts receivable - trade, net (1)
$
656
$
449
Deferred revenue
10
12
Customer rebates
44
69
(1)
Accounts receivable - trade, net includes trade notes receivable of $1 and less than $1 and is net of allowances for doubtful accounts of $6 and Changes in the Company’s deferred revenue balances resulting from additions for advance payments and deductions for amounts recognized in net sales during the three months ended March 31, 2021 were not significant. For the three months ended March 31, 2021, the amount of net sales recognized from performance obligations satisfied in prior periods (e.g., due to changes in transaction price) was not significant. Contract asset balances or capitalized costs associated with obtaining or fulfilling customer contracts were not significant as of March 31, 2021 or December 31, 2020.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March 31, 2021, Chemours had $71 of remaining performance obligations. The Company expects to recognize approximately 20% of its remaining performance obligations as revenue in 2021, approximately an additional 16% as revenue in 2022, and the balance thereafter.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March 31, 2021 are also exclu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3 Months Ended</t>
        </is>
      </c>
    </row>
    <row r="2">
      <c r="B2" s="2" t="inlineStr">
        <is>
          <t>Mar. 31, 2021</t>
        </is>
      </c>
    </row>
    <row r="3">
      <c r="A3" s="3" t="inlineStr">
        <is>
          <t>Restructuring And Related Activities [Abstract]</t>
        </is>
      </c>
    </row>
    <row r="4">
      <c r="A4" s="4" t="inlineStr">
        <is>
          <t>Restructuring, Asset-Related, and Other Charges</t>
        </is>
      </c>
      <c r="B4" s="4" t="inlineStr">
        <is>
          <t xml:space="preserve">Note 4. Restructuring, Asset-related, and Other Charges The following table sets forth the components of the Company’s restructuring, asset-related, and other charges for the three months ended March 31, 2021 and 2020.
Three Months Ended March 31,
2021
2020
Restructuring and other charges:
Employee separation charges
$
(1
)
$
9
Decommissioning and other charges
(4
)
1
Total restructuring and other charges
(5
)
10
Asset-related charges
—
1
Total restructuring, asset-related, and other charges
$
(5
)
$
11
The following table sets forth the impacts of the Company’s restructuring programs to segment earnings for the three months ended March 31, 2021 and 2020.
Three Months Ended March 31,
2021
2020
Restructuring charges:
Plant and product line closures:
Chemical Solutions
$
4
$
1
Total plant and product line closures
4
1
2019 Restructuring Program:
Corporate and Other
—
1
Total 2019 Restructuring Program
—
1
2020 Restructuring Program:
Titanium Technologies
—
3
Thermal &amp; Specialized Solutions
—
1
Advanced Performance Materials
—
1
Corporate and Other
—
3
Total 2020 Restructuring Program
—
8
Total restructuring charges
4
10
Asset-related charges:
Chemical Solutions
—
1
Total asset-related charges
—
1
Other charges:
Chemical Solutions
(9
)
—
Total other charges
(9
)
—
Total restructuring, asset-related, and other charges
$
(5
)
$
11
Other Charges In connection with the construction work at the Mining Solutions facility in Gomez Palacio, Durango, Mexico, the Company had previously entered into an agreement with a third-party services provider. In the fourth quarter of 2020, the Company entered into dispute resolution with the third-party services provider, resulting in a $26 charge related to probable contract termination fees, as well as immediate recognition of $11 of other related prepaid costs, for a total of $37 in Other Charges. During the first quarter, the Company and the third-party services provider reached an agreement to terminate the contractual relationship resulting in a payment of $26 for the aforementioned contract termination fees and, in exchange, the Company received title to approximately $22 of assets classified as construction-in-process, of which only approximately $9 are expected to be used by the Company when construction resumes. Accordingly, approximately $13 was recognized in impairment charges in the first quarter, offset by $22 of the liability recorded in the fourth quarter of 2020 being reversed, resulting in a net $9 gain in Other Charges. Plant and Product Line Closures and Asset-related Charges Chemical Solutions In the fourth quarter of 2015, the Company announced its completion of the strategic review of its Reactive Metals Solutions business and the decision to stop production at its Niagara Falls, New York manufacturing plant. The Company recorded additional decommissioning and dismantling-related charges of $1 for the three months ended March 31, 2021 and 2020. The Company expects to incur and spend approximately $2 related to additional restructuring charges for similar activities through the first half of 2022, all of which relate to Chemical Solutions. As of March 31, 2021, the Company has incurred, in the aggregate, $41 in restructuring charges related to these activities, excluding asset-related charges. In the second quarter of 2020, the Company completed a business review of its Aniline business. It was determined that the Aniline business is not core to the Company’s future strategy, and production was ceased at the Pascagoula, Mississippi manufacturing plant in the fourth quarter of 2020. As a result, in 2020, the Company recorded employee separation-related liabilities of $2. The Company recorded decommissioning and dismantling-related charges of $4 for the three months ended March 31, 2021. At March 31, 2021 and December 31, 2020 $1 and $2 remained as an employee separation-related liability, respectively, and the remaining severance payments are expected to be made by the end of 2021. The Company expects to incur approximately $8 in additional restructuring charges related to decommissioning, dismantling, and other costs in connection with the exit of its Pascagoula site by the end of 2021, all of which relate to Chemical Solutions. The future net cash outflows associated with these exit costs are not expected to be material. 2019 Restructuring Program In the third quarter of 2019, management initiated a severance program of the Company’s corporate functions and businesses, and the majority of employees separated from the Company during the fourth quarter of 2019. As of March 31, 2021, the cumulative amount incurred, in the aggregate, for the Company’s 2019 Restructuring Program amounted to $25, the majority of which was incurred in the third and fourth quarters of 2019. The Company believes that it has completed incurring severance costs for this program. At March 31, 2021 and December 31, 2020, $1 and $2 remained as an employee separation-related liability, respectively, and the remaining severance payments are expected to be made by the end of 2021. 2020 Restructuring Program In the first quarter of 2020, management initiated the first phase of a severance program that was largely attributable to further aligning the cost structure of the Company’s businesses and corporate functions with its strategic and financial objectives. A second phase of this program was initiated in the third quarter of 2020. As of March 31, 2021, the cumulative amount incurred, in the aggregate, for the Company’s 2020 Restructuring Program amounted to $13. The Company believes that it has completed incurring severance costs for this program. At March 31, 2021 and December 31, 2020, $2 and $3 remained as an employee separation-related liability, respectively, and the majority of the remaining severance payments are expected to be made by the end of 2021. The following table sets forth the change in the Company’s employee separation-related liabilities associated with its restructuring programs for the three months ended March 31, 2021.
Chemical Solutions Site Closures
2019 Restructuring Program
2020 Restructuring Program
Total
Balance at December 31, 2020
$
2
$
2
$
3
$
7
Charges (credits) to income
(1
)
—
—
(1
)
Payments
—
(1
)
(1
)
(2
)
Balance at March 31, 2021
$
1
$
1
$
2
$
4
At March 31, 2021, there were no significant outstanding liabilities related to the Company’s decommissioning and other restructuring-related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 xml:space="preserve">Note 5. Other Income (Expense), Net The following table sets forth the components of the Company’s other income (expense), net for the three months ended March 31, 2021 and 2020.
Three Months Ended March 31,
2021
2020
Leasing, contract services, and miscellaneous income
$
5
$
5
Royalty income (1)
3
4
Exchange losses, net (2)
(8
)
(24
)
Non-operating pension and other post-retirement employee benefit income (3)
1
—
Total other income (expense), net
$
1
$
(15
)
(1)
Royalty income for the periods ended March 31, 2021 and 2020 is primarily from technology licensing.
(2)
Exchange losses, net includes gains and losses on the Company’s foreign currency forward contracts that have not been designated as a cash flow hedge.
(3)
Non-operating pension and other post-retirement employee benefit income represents the components of net periodic pension income (cost), excluding the service cost compon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1</t>
        </is>
      </c>
    </row>
    <row r="3">
      <c r="A3" s="3" t="inlineStr">
        <is>
          <t>Earnings Per Share [Abstract]</t>
        </is>
      </c>
    </row>
    <row r="4">
      <c r="A4" s="4" t="inlineStr">
        <is>
          <t>Earnings Per Share of Common Stock</t>
        </is>
      </c>
      <c r="B4" s="4" t="inlineStr">
        <is>
          <t>Note 6. Earnings Per Share of Common Stock The following table sets forth the reconciliations of the numerators and denominators for the Company’s basic and diluted earnings per share (“EPS”) calculations for the three months ended March 31, 2021 and 2020.
Three Months Ended March 31,
2021
2020
Numerator:
Net income attributable to Chemours
$
96
$
100
Denominator:
Weighted-average number of common shares outstanding - basic
165,652,778
164,247,449
Dilutive effect of the Company’s employee compensation plans
3,397,544
1,010,542
Weighted-average number of common shares outstanding - diluted
169,050,322
165,257,991
Basic earnings per share of common stock
$
0.58
$
0.61
Diluted earnings per share of common stock
0.57
0.61
The following table sets forth the average number of stock options that were anti-dilutive and, therefore, were not included in the Company’s diluted EPS calculations for the three months ended March 31, 2021 and 2020.
Three Months Ended March 31,
2021
2020
Average number of stock options
1,509,760
5,055,9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3 Months Ended</t>
        </is>
      </c>
    </row>
    <row r="2">
      <c r="B2" s="2" t="inlineStr">
        <is>
          <t>Mar. 31, 2021</t>
        </is>
      </c>
    </row>
    <row r="3">
      <c r="A3" s="3" t="inlineStr">
        <is>
          <t>Receivables [Abstract]</t>
        </is>
      </c>
    </row>
    <row r="4">
      <c r="A4" s="4" t="inlineStr">
        <is>
          <t>Accounts and Notes Receivable, Net</t>
        </is>
      </c>
      <c r="B4" s="4" t="inlineStr">
        <is>
          <t xml:space="preserve">Note 7. Accounts and Notes Receivable, Net The following table sets forth the components of the Company’s accounts and notes receivable, net at March 31, 2021 and December 31, 2020.
March 31, 2021
December 31, 2020
Accounts receivable - trade, net (1)
$
656
$
449
VAT, GST, and other taxes (2)
58
49
Other receivables (3)
9
13
Total accounts and notes receivable, net
$
723
$
511
(1)
Accounts receivable - trade, net includes trade notes receivable of $1 and less than $1 and is net of allowances for doubtful accounts of $6 and $7 at March 31, 2021 and December 31, 2020, respectively. Such allowances are equal to the estimated uncollectible amounts.
(2)
Value added tax (“VAT”) and goods and services tax (“GST”) for various jurisdictions.
(3)
Other receivables consist of derivative instruments, advances, and other deposits. Accounts and notes receivable are carried at amounts that approximate fair value. Bad debt expense amounted to less than $1 for the three months ended March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Note 8. Inventories The following table sets forth the components of the Company’s inventories at March 31, 2021 and December 31, 2020.
March 31, 2021
December 31, 2020
Finished products
$
571
$
579
Semi-finished products
173
180
Raw materials, stores, and supplies
494
433
Inventories before LIFO adjustment
1,238
1,192
Less: Adjustment of inventories to LIFO basis
(250
)
(253
)
Total inventories
$
988
$
939
Inventory values, before last-in, first-out (“LIFO”) adjustment are generally determined by the average cost method, which approximates current cost. Inventories are valued under the LIFO method at substantially all of the Company’s U.S. locations, which comprised $605 and $585 (or 49% and 49%, respectively) of inventories before the LIFO adjustments at March 31, 2021 and December 31, 2020, respectively. The remainder of the Company’s inventory held in international locations and certain U.S. locations is valued under the average co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 xml:space="preserve">Note 9. Property, Plant, and Equipment, Net The following table sets forth the components of the Company’s property, plant, and equipment, net at March 31, 2021 and December 31, 2020.
March 31, 2021
December 31, 2020
Equipment
$
7,796
$
7,816
Buildings
1,184
1,198
Construction-in-progress
428
421
Land
109
111
Mineral rights
36
36
Property, plant, and equipment
9,553
9,582
Less: Accumulated depreciation
(6,121
)
(6,108
)
Total property, plant, and equipment, net
$
3,432
$
3,474
Property, plant, and equipment, net included gross assets under finance leases of $94 and $86 at March 31, 2021 and December 31, 2020, respectively. Depreciation expense amounted to $80 and $77 for the three months ended March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1</t>
        </is>
      </c>
    </row>
    <row r="3">
      <c r="A3" s="3" t="inlineStr">
        <is>
          <t>Equity Method Investments And Joint Ventures [Abstract]</t>
        </is>
      </c>
    </row>
    <row r="4">
      <c r="A4" s="4" t="inlineStr">
        <is>
          <t>Investments in Affiliates</t>
        </is>
      </c>
      <c r="B4" s="4" t="inlineStr">
        <is>
          <t xml:space="preserve">Note 10. Investments in Affiliates The Company engages in transactions with its equity method investees in the ordinary course of business. Net sales to the Company’s equity method investees amounted to $ 34 equity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 xml:space="preserve">Note 11. Other Assets The following table sets forth the components of the Company’s other assets at March 31, 2021 and December 31, 2020.
March 31, 2021
December 31, 2020
Capitalized repair and maintenance costs
$
175
$
198
Pension assets (1)
80
79
Deferred income taxes
106
95
Miscellaneous
31
33
Total other assets
$
392
$
405
(1)
Pension assets represents the funded status of certain of the Company's long-term employee benefit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436</v>
      </c>
      <c r="C4" s="6" t="n">
        <v>1305</v>
      </c>
    </row>
    <row r="5">
      <c r="A5" s="4" t="inlineStr">
        <is>
          <t>Cost of goods sold</t>
        </is>
      </c>
      <c r="B5" s="5" t="n">
        <v>1139</v>
      </c>
      <c r="C5" s="5" t="n">
        <v>1007</v>
      </c>
    </row>
    <row r="6">
      <c r="A6" s="4" t="inlineStr">
        <is>
          <t>Gross profit</t>
        </is>
      </c>
      <c r="B6" s="5" t="n">
        <v>297</v>
      </c>
      <c r="C6" s="5" t="n">
        <v>298</v>
      </c>
    </row>
    <row r="7">
      <c r="A7" s="4" t="inlineStr">
        <is>
          <t>Selling, general, and administrative expense</t>
        </is>
      </c>
      <c r="B7" s="5" t="n">
        <v>139</v>
      </c>
      <c r="C7" s="5" t="n">
        <v>125</v>
      </c>
    </row>
    <row r="8">
      <c r="A8" s="4" t="inlineStr">
        <is>
          <t>Research and development expense</t>
        </is>
      </c>
      <c r="B8" s="5" t="n">
        <v>24</v>
      </c>
      <c r="C8" s="5" t="n">
        <v>24</v>
      </c>
    </row>
    <row r="9">
      <c r="A9" s="4" t="inlineStr">
        <is>
          <t>Restructuring, asset-related, and other charges</t>
        </is>
      </c>
      <c r="B9" s="5" t="n">
        <v>-5</v>
      </c>
      <c r="C9" s="5" t="n">
        <v>11</v>
      </c>
    </row>
    <row r="10">
      <c r="A10" s="4" t="inlineStr">
        <is>
          <t>Total other operating expenses</t>
        </is>
      </c>
      <c r="B10" s="5" t="n">
        <v>158</v>
      </c>
      <c r="C10" s="5" t="n">
        <v>160</v>
      </c>
    </row>
    <row r="11">
      <c r="A11" s="4" t="inlineStr">
        <is>
          <t>Equity in earnings of affiliates</t>
        </is>
      </c>
      <c r="B11" s="5" t="n">
        <v>10</v>
      </c>
      <c r="C11" s="5" t="n">
        <v>8</v>
      </c>
    </row>
    <row r="12">
      <c r="A12" s="4" t="inlineStr">
        <is>
          <t>Interest expense, net</t>
        </is>
      </c>
      <c r="B12" s="5" t="n">
        <v>-49</v>
      </c>
      <c r="C12" s="5" t="n">
        <v>-54</v>
      </c>
    </row>
    <row r="13">
      <c r="A13" s="4" t="inlineStr">
        <is>
          <t>Other income (expense), net</t>
        </is>
      </c>
      <c r="B13" s="5" t="n">
        <v>1</v>
      </c>
      <c r="C13" s="5" t="n">
        <v>-15</v>
      </c>
    </row>
    <row r="14">
      <c r="A14" s="4" t="inlineStr">
        <is>
          <t>Income before income taxes</t>
        </is>
      </c>
      <c r="B14" s="5" t="n">
        <v>101</v>
      </c>
      <c r="C14" s="5" t="n">
        <v>77</v>
      </c>
    </row>
    <row r="15">
      <c r="A15" s="4" t="inlineStr">
        <is>
          <t>Provision for (benefit from) income taxes</t>
        </is>
      </c>
      <c r="B15" s="5" t="n">
        <v>5</v>
      </c>
      <c r="C15" s="5" t="n">
        <v>-23</v>
      </c>
    </row>
    <row r="16">
      <c r="A16" s="4" t="inlineStr">
        <is>
          <t>Net income</t>
        </is>
      </c>
      <c r="B16" s="5" t="n">
        <v>96</v>
      </c>
      <c r="C16" s="5" t="n">
        <v>100</v>
      </c>
    </row>
    <row r="17">
      <c r="A17" s="4" t="inlineStr">
        <is>
          <t>Net income attributable to Chemours</t>
        </is>
      </c>
      <c r="B17" s="6" t="n">
        <v>96</v>
      </c>
      <c r="C17" s="6" t="n">
        <v>100</v>
      </c>
    </row>
    <row r="18">
      <c r="A18" s="3" t="inlineStr">
        <is>
          <t>Per share data</t>
        </is>
      </c>
    </row>
    <row r="19">
      <c r="A19" s="4" t="inlineStr">
        <is>
          <t>Basic earnings per share of common stock</t>
        </is>
      </c>
      <c r="B19" s="7" t="n">
        <v>0.58</v>
      </c>
      <c r="C19" s="7" t="n">
        <v>0.61</v>
      </c>
    </row>
    <row r="20">
      <c r="A20" s="4" t="inlineStr">
        <is>
          <t>Diluted earnings per share of common stock</t>
        </is>
      </c>
      <c r="B20" s="7" t="n">
        <v>0.57</v>
      </c>
      <c r="C20" s="7" t="n">
        <v>0.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1</t>
        </is>
      </c>
    </row>
    <row r="3">
      <c r="A3" s="3" t="inlineStr">
        <is>
          <t>Payables And Accruals [Abstract]</t>
        </is>
      </c>
    </row>
    <row r="4">
      <c r="A4" s="4" t="inlineStr">
        <is>
          <t>Other Accrued Liabilities</t>
        </is>
      </c>
      <c r="B4" s="4" t="inlineStr">
        <is>
          <t>Note 12. Other Accrued Liabilities The following table sets forth the components of the Company’s other accrued liabilities at March 31, 2021 and December 31, 2020.
March 31, 2021
December 31, 2020
Compensation and other employee-related costs
$
85
$
107
Employee separation costs (1)
4
7
Accrued litigation (2)
33
37
Environmental remediation (2)
83
95
Asset retirement obligations (3)
13
13
Income taxes
59
64
Customer rebates
44
69
Deferred revenue
5
7
Accrued interest
55
18
Operating lease liabilities
56
57
Miscellaneous (4)
65
103
Total other accrued liabilities
$
502
$
577
(1)
Represents the current portion of accrued employee separation costs related to the Company’s restructuring activities, which are discussed further in “Note 4 – Restructuring, Asset-related, and Other Charges”.
(2)
Represents the current portions of accrued litigation and environmental remediation, which are discussed further in “Note 15 – Commitments and Contingent Liabilities”.
(3)
Represents the current portion of asset retirement obligations, which are discussed further in “Note 14 – Other Liabilities”.
(4)
Miscellaneous primarily includes accrued utility expenses, property taxes, an accrued indemnification liability and other miscellaneous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13. Debt The following table sets forth the components of the Company’s debt at March 31, 2021 and December 31, 2020.
March 31, 2021
December 31, 2020
Senior secured term loans:
Tranche B-2 U.S. dollar term loan due April 2025
$
873
$
875
Tranche B-2 euro term loan due April 2025 (€340 at March 31, 2021 and December 31, 2020)
400
417
Senior unsecured notes:
7.000% due May 2025
750
750
4.000% due May 2026 (€450 at March 31, 2021 and December 31, 2020)
530
551
5.375% due May 2027
500
500
5.750% due November 2028
800
800
Finance lease liabilities
80
74
Financing obligation (1)
94
94
Total debt principal
4,027
4,061
Less: Unamortized issue discounts
(7
)
(7
)
Less: Unamortized debt issuance costs
(27
)
(28
)
Less: Short-term and current maturities of long-term debt
(23
)
(21
)
Total long-term debt, net
$
3,970
$
4,005
(1)
At March 31, 2021 and December 31, 2020, financing obligation includes $94, in connection with the financed portion of the Company’s research and development facility on the Science, Technology, and Advanced Research Campus of the University of Delaware in Newark, Delaware (“Chemours Discovery Hub”). Senior Secured Credit Facilities The Company’s credit agreement, as amended and restated on April 3, 2018 (“Credit Agreement”), provides for a seven-year five-year 0.20 Accounts Receivable Securitization Facility The Company, through a wholly-owned special purpose entity (“SPE”), maintains an amended and restated receivables purchase agreement (the “Amended Purchase Agreement”), dated March 9, 2020, under its accounts receivable securitization facility (“Securitization Facility”). The Amended Purchase Agreement amends and restates, in its entirety, the receivables purchase agreement dated as of July 12, 2019 (the “Original Purchase Agreement”). Pursuant to the Amended Purchase Agreement, the Company no longer maintains effective control over the transferred receivables, and therefore accounts for these transfers as sales of receivables. As a result, in the first quarter of 2020, the Company repurchased the then-outstanding receivables under the Securitization Facility through repayment of the secured borrowings under the Original Purchase Agreement, resulting in net repayments of $110 for the three months ended March 31, 2020, and sold $125 of its receivables to the bank. These sales were transacted at 100% of the face value of the relevant receivables, resulting in derecognition of the receivables from the Company’s consolidated balance sheets. On March 5, 2021, the Company, through the SPE, entered into an amendment (the “First Amendment”) to its Amended Purchase Agreement (the “Amended Purchase Agreement”) to, among other things, extend the term of the Amended Purchase Agreement (as amended by the First Amendment), such that the SPE may sell certain receivables and request investments and letters of credit until the earlier of March 6, 2023 or another event that constitutes a “Termination Date” under the Amended Purchase Agreement (as amended by the First Amendment). The First Amendment also increases the facility limit under the arrangement from $125 to $150. Following the First Amendment, the Company maintained $25 of unused capacity within the facility. Cash received from collections of sold receivables is used to fund additional purchases of receivables at 100% of face value on a revolving basis, not to exceed the facility limit, which is the aggregate purchase limit. During the three months ended March 31, 2021 and 2020, the Company received $271 and $60 of cash collections on receivables sold under the Securitization Facility, respectively, following which it sold and derecognized $271 and $60 of incremental accounts receivable, respectively. The Company maintains continuing involvement as it acts as the servicer for the sold receivables and guarantees payment to the bank. As collateral against the sold receivables, the SPE maintains a certain level of unsold receivables, which amounted to $110 and $33 at March 31, 2021 and December 31, 2020, respectively. During the three months ended March 31, 2021 and 2020, the Company incurred $1 and less than $1 of servicing and other fees associated with the Securitization Facility, respectively. Costs associated with the sales of receivables are reflected in the Company’s consolidated statements of operations for the periods in which the sales occur. Maturities The Company has required quarterly principal payments related to its senior secured term loans equivalent to 1.00% per annum through December 2024, with the balance due at maturity. Also, following the end of each fiscal year commencing on the year ended December 31, 2019, on an annual basis, the Company is required to make additional principal payments depending on leverage levels, as defined in the Credit Agreement, equivalent to up to 50% of excess cash flows based on certain leverage targets with step-downs to 25% and 0% as actual leverage decreases to below a 3.50 to 1.00 leverage target. The Company is not required to make additional principal payments in 2021. The following table sets forth the Company’s debt principal maturities for the next five years and thereafter.
Remainder of 2021
$
10
2022
13
2023
13
2024
13
2025
1,974
Thereafter
1,830
Total principal maturities on debt
$
3,853
Debt Fair Value The following table sets forth the estimated fair values of the Company’s senior debt issues, which are based on quotes received from third-party brokers, and are classified as Level 2 financial instruments in the fair value hierarchy.
March 31, 2021
December 31, 2020
Carrying Value
Fair Value
Carrying Value
Fair Value
Senior secured term loans:
Tranche B-2 U.S. dollar term loan due April 2025
$
873
$
863
$
875
$
862
Tranche B-2 euro term loan due April 2025 (€340 at March 31, 2021 and December 31, 2020)
400
400
417
413
Senior unsecured notes:
7.000% due May 2025
750
773
750
774
4.000% due May 2026 (€450 at March 31, 2021 and December 31, 2020)
530
538
551
551
5.375% due May 2027
500
530
500
536
5.750% due November 2028
800
842
800
821
Total senior debt
3,853
$
3,946
3,893
$
3,957
Less: Unamortized issue discounts
(7
)
(7
)
Less: Unamortized debt issuance costs
(27
)
(28
)
Total senior debt, net
$
3,819
$
3,8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Note 14. Other Liabilities The following table sets forth the components of the Company’s other liabilities at March 31, 2021 and December 31, 2020.
March 31, 2021
December 31, 2020
Employee-related costs (1)
$
105
$
108
Accrued litigation (2)
52
51
Environmental remediation (2)
311
295
Asset retirement obligations
62
63
Deferred revenue
5
5
Miscellaneous (3)
75
68
Total other liabilities
$
610
$
590
(1)
Employee-related costs primarily represents liabilities associated with the Company’s long-term employee benefit plans.
(2)
Represents the long-term portions of accrued litigation and environmental remediation, which are discussed further in “Note 15 – Commitments and Contingent Liabilities”.
(3)
Miscellaneous primarily includes an accrued indemnification liability of $37 each as of at March 31,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Note 1 5 . Commitments and Contingent Liabilities Litigation Overview In addition to the matters discussed belo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EID prior to the Separation, is subject to or required under the Separation-related agreements executed prior to the Separation to indemnify EID against various pending legal proceedings. It is not possible to predict the outcomes of these various lawsuits, claims, assessments, or proceedings. Except as noted below,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Disputes between Chemours and EID may arise regarding indemnification matters, including disputes based on matters of law or contract interpretation. Should disputes arise, they could materially adversely affect Chemours. In January 2021, Chemours, DuPont, Corteva, and EID, a subsidiary of Corteva, entered into a binding Memorandum of Understanding (the “MOU”), reflecting the parties’ agreement to share potential future legacy liabilities relating to per- and polyfluoroalkyl substances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4,000;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The first quarter 2021 Qualified Spend is estimated at approximately $14, of which half would be subject to recovery from DuPont and Corteva. The Company does not have a receivable recorded at March 31, 2021, as the recovery is treated as a gain contingency and not yet considered realizable.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pending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In order to support and manage the payments for potential future PFAS liabilities, the parties have also agreed to establish an escrow account. The MOU provides that: (i) no later than each of September 30, 2021 and September 30, 2022, Chemours shall deposit $100 into an escrow account and DuPont and Corteva shall together deposit $100 in the aggregate into an escrow account, and (ii) no later than September 30 of each subsequent year through and including 2028, Chemours shall deposit $50 into an escrow account and DuPont and Corteva shall together deposit $50 in the aggregate into an escrow account. Subject to the terms and conditions set forth in the MOU, each party may be permitted to defer funding in any year (excluding 2021). Additionally, if on December 31, 2028, the balance of the escrow account (including interest) is less than $700, Chemours will make 50% of the deposits and DuPont and Corteva together will make 50% of the deposits necessary to restore the balance of the escrow account to $700. Such payments will be made in a series of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on its consolidated balance sheets. No withdrawals are permitted from the escrow account before January 2026, except for funding mutually agreed-upon third-party settlements in excess of $125. Starting in January 2026, withdrawals may be made from the escrow account to fund Qualified Spend if the parties’ aggregate Qualified Spend in that particular year is greater than $200. Starting in January 2031, the amounts in the escrow account can be used to fund any Qualified Spend. Future payments from the escrow account for potential future PFAS liabilities will be reflected on the Company’s consolidated statement of cash flows at that point in time. The parties will cooperate in good faith to enter into additional agreements reflecting the terms set forth in the MOU. The Company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we do not record a liability, but instead disclose the nature of the matter and an estimate of the loss or range of loss, to the extent such estimate can be made. The following table sets forth the components of the Company’s accrued litigation at March 31, 2021 and December 31, 2020.
March 31, 2021
December 31, 2020
Asbestos
$
34
$
34
PFOA (1)
45
50
All other matters
6
4
Total accrued litigation
$
85
$
88
(1)
At March 31, 2021 and December 31, 2020, PFOA includes $22 and $29 associated with the Company’s portion of the costs to settle PFOA multi-district litigation in Ohio. The following table sets forth the current and long-term components of the Company’s accrued litigation and their balance sheet locations at March 31, 2021 and December 31, 2020.
Balance Sheet Location
March 31, 2021
December 31, 2020
Accrued Litigation:
Current accrued litigation (1)
Other accrued liabilities (Note 12)
$
33
$
37
Long-term accrued litigation
Other liabilities (Note 14)
52
51
Total accrued litigation
$
85
$
88
(1)
At March 31, 2021 and December 31, 2020, current accrued litigation includes $22 and $29 associated with the Company’s portion of the costs to settle PFOA multi-district litigation in Ohio. Fayetteville Works, Fayetteville, North Carolina For information regarding the Company’s ongoing litigation and environmental remediation matters at its Fayetteville Works site in Fayetteville, North Carolina (“Fayetteville”), refer to “Fayetteville Works, Fayetteville, North Carolina” under the “Environmental Overview” within this “Note 15 – Commitments and Contingent Liabilities”. Asbestos In the Separation, EID assigned its asbestos docket to Chemours. At March 31, 2021 and December 31, 2020, there were approximately 1,000 and 1,100 lawsuits pending against EID alleging personal injury from exposure to asbestos, respectively.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EID employees or household members of contractors or EID employees. Finally, certain lawsuits allege personal injury as a result of exposure to EID products. At March 31, 2021 and December 31, 2020, Chemours had an accrual of $34 related to these matters. Benzene In the Separation, EID assigned its benzene docket to Chemours. At March 31, 2021 and December 31, 2020, there were 19 and 17 cases pending against EID alleging benzene-related illnesses, respectively.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PFOA Chemours does not, and has never, used “PFOA” (collectively, perfluorooctanoic acids and its salts, including the ammonium salt) as a polymer processing aid and/or sold it as a commercial product. Prior to the Separation, the performance chemicals segment of EID made PFOA at Fayetteville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At March 31, 2021 and December 31, 2020, Chemours maintained accruals of $22 and $21, respectively, related to PFOA matters under the Leach Settlement, EID’s obligations under agreements with the U.S. Environmental Protection Agency (“EPA”), and voluntary commitments to the New Jersey Department of Environmental Protection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state or the national health advisory. The Company will continue to work with the EPA and other authorities regarding the extent of work that may be required with respect to these matters. Leach Settlement In 2004, EID settled a class action captioned Leach v. DuPont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As of March 31, 2021, approximately $1.7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EID must continue to provide water treatment designed to reduce the level of PFOA in water to six area water districts and private well users. At Separation, this obligation was assigned to Chemours, and $22 and $21 was accrued for these matters at March 31, 2021 and December 31, 2020, respectively. PFOA Leach Class Personal Injury Further, under the Leach settlement, class members may pursue personal injury claims against EID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EID entered into an agreement settling all MDL cases and claims, including all filed and unfiled personal injury cases and claims that were part of the plaintiffs’ counsel’s claims inventory, as well as cases tried to a jury verdict (“First MDL Settlement”) for $670.7 in cash, with half paid by Chemours, and half paid by EID. Concurrently with the First MDL Settlement, EID and Chemours agreed to a limited sharing of potential future PFOA costs (i.e. “Indemnifiable Losses”, as defined in the Separation agreement between EID and Chemours) for a period of five years. During that five-year period, Chemours will annually pay future PFOA costs up to $25 and, if such amount is exceeded, EID would pay any excess amount up to the next $25 (which payment will not be subject to indemnification by Chemours), with Chemours annually bearing any further excess costs under the terms of the Separation agreement. After the five-year period, this limited sharing agreement would expire, and Chemours’ indemnification obligations under the Separation agreement would continue unchanged. Chemours also agreed that it will not contest its indemnification obligations to EID under the Separation agreement for PFOA costs on the basis of defenses generally applicable to the indemnification provisions under the Separation agreement, including defenses relating to punitive damages, fines or penalties, or attorneys’ fees, and waived any such defenses with respect to PFOA costs. Chemours, however, retained other defenses, including as to whether any particular PFOA claim was within the scope of the indemnification provisions of the Separation agreement. The cost-sharing agreement entered concurrently with the First MDL Settlement has been superseded by the binding MOU addressing certain PFAS matter and costs as detailed in “Note 15 – Commitments and Contingent Liabilities”. While all MDL lawsuits were dismissed or resolved through the First MDL Settlement, the First MDL Settlement did not resolve PFOA personal injury claims of plaintiffs who did not have cases or claims in the MDL or personal injury claims based on diseases first diagnosed after February 11, 2017. Approximately 96 plaintiffs filed matters after the First MDL Settlement. In January 2021, EID and Chemours entered into settlement agreements with counsel representing these plaintiffs, providing for a settlement of all but one of the 96 then filed and pending cases, as well as additional pre-suit claims, under which those cases and claims of settling plaintiffs will be resolved for approximately $83 (the “Second MDL Settlement”). Chemours will contribute approximately $29, and DuPont and Corteva will each contribute approximately $27 to the Second MDL Settlement. During the first quarter of 2021 Chemours made payments of $7 associated with the Second MDL Settlement, and at March 31, 2021 and December 31, 2020, Chemours has accrued approximately $22 and $29, respectively, associated with this matter. The $22 remainder related to this matter was paid in April of 2021. The single matter not included in the Second MDL Settlement is a testicular cancer case tried in March 2020 to a verdict of $40 in compensatory and emotional distress damages and $10 in loss of consortium damages. The jury found that EID’s conduct did not warrant punitive damages. In March 2021, the trial court issued post trial rulings which reduced the consortium damages to $0.25. The Company will appeal the verdict. Management believes that the probability of a loss regarding the verdict is remote, given numerous meritorious grounds for pending post-trial motions and appeal. State of Ohio In February 2018, the State of Ohio initiated litigation against EID regarding historical PFOA emissions from the Washington Works site. Chemours is an additional named defendant. Ohio alleges damage to natural resources and fraudulent transfer in the spin-off that created Chemours and seeks damages including remediation and other costs and punitive damages. PFAS EID and Chemours have received governmental and regulatory inquiries and have been named in other litigations, including class actions, brought by individuals, municipalities, businesses, and water districts alleging exposure to and/or contamination from PFAS, including PFOA. Many actions include an allegation of fraudulent transfer in the spin-off that created Chemours. Chemours has declined EID’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We are presently unable to predict the duration, scope, or result of any potential governmental, criminal, or civil proceeding that may result, the imposition of fines and penalties, and/or other remedies. We are also unable to develop a reasonable estimate of a possible loss or range of losses, if any. Aqueous Film Forming Foam Matters Chemours does not, and has never, manufactured aqueous film forming foam (“AFFF”). Numerous defendants, including EID and Chemours have been named in approximately 1,1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There are AFFF lawsuits pending outside the AFFF MDL that have not been designated by a party for inclusion in the MDL. These matters identifying EID and/or Chemours as a defendant are:   Valero Refining (“Valero”) has five pending state court lawsuits filed commencing in June 2019 regarding its Tennessee, Texas, Oklahoma, California, and Louisian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September 2019, a lawsuit alleging personal injury resulting from exposure to AFFF in Long Island drinking water was filed by four individuals in New York state court.     State Natural Resource Damages Matters In addition to the State of New Jersey actions (as detailed below) and the State of Ohio action (as detailed above), the states of Vermont, New Hampshire, New York, Michigan, North Carolina, Mississippi, and Alaska have filed lawsuits against defendants, including EID and Chemours, relating to the alleged contamination of state natural resources with PFAS compounds either from AFFF and/or other sources. These lawsuits seek damages including costs to investigate, clean up, restore, treat, monitor, or otherwise respond to contamination to natural resources. The lawsuits include counts for fraudulent transfer. Additionally, Chemours has engaged with the State of Delaware regarding potential similar causes of action for PFAS and other contaminants. Other PFAS Matters EID has also been named in approximately 40 lawsuits pending in New York courts, which are not part of the Leach class, brought by individual plaintiffs alleging negligence and other claims in the release of PFAS, including PFOA, into drinking water, and seeking medical monitoring, compensatory, and punitive damages against current and former owners and suppliers of a manufacturing facility in Hoosick Falls, New York. Two other lawsuits in New York have been filed by a business seeking to recover its losses and by nearby property owners and residents in a putative class action seeking medical monitoring, compensatory and punitive damages, and injunctive relief. In May 2017, the Water Works and Sewer Board of the Town of Centre, Alabama filed suit against numerous carpet manufacturers located in Dalton, Georgia and suppliers and former suppliers, including EID, in Alabama state court. The complaint alleges negligence, nuisance, and trespass in the release of PFAS, including PFOA, into a river leading to the town’s water source, and seeks compensatory and punitive damages. In February 2018, the New Jersey-American Water Company, Inc. (“NJAW”) filed suit against EID and Chemours in New Jersey federal court alleging that discharges in violation of the New Jersey Spill Compensation and Control Act (“Spill Act”) were made into groundwater utilized in the NJAW Penns Grove water system. NJAW alleges that damages include costs associated with remediating, operating, and maintaining its system, and attorney fees. In October 2020, this matter was transferred to the AFFF MDL. In October 2018, a putative class action was filed in Ohio federal court against 3M, EID, Chemours, and other defendants seeking class action status for U.S. residents having a detectable level of PFAS in their blood serum. The complaint seeks declaratory and injunctive relief, including the establishment of a “PFAS Science Panel”. In December 2018, the owners of a dairy farm filed a lawsuit in Maine state court against numerous defendants including EID and Chemours alleging that their dairy farm was contaminated by PFAS, including perfluorooctanesulfonic acid (“PFOS”) and PFOA present in treated municipal sewer sludge used in agricultural spreading applications on their farm. The complaint asserts negligence, trespass, and other tort and state statutory claims and seeks damages. This lawsuit has since been dismissed. In May 2019, a putative class action was filed in Delaware state court against two electroplating companies, 3M and EID, alleging responsibility for PFAS contamination, including PFOA and PFOS, in drinking water and the environment in the nearby community. Although initially named in the lawsuit, Chemours was subsequently dismissed. The putative class of residents alleges negligence, nuisance, trespass, and other claims and seeks medical monitoring, personal injury and property damages, and punitive damages. The matter was removed to federal court. Since August 2019, 12 Long Island water suppliers have filed lawsuits in New York federal court against defendants including EID and Chemours regarding alleged PFAS, PFOA, and PFOS contamination through releases from industrial and manufacturing facilities and business locations where PFAS-contaminated water was used for irrigation and         Since November 2019, seven lawsuits representing approximately 50 residents have been filed against EID, Chemours, and other defendants alleging that they are responsible for PFAS contamination, including PFOA and PFOS, in groundwater and drinking water. Plaintiffs have claims including medical monitoring, property value diminution, trespass, punitive damages, and personal injury. The lawsuits are pending in New Jersey federal court. In November 2019, the City of Rome, Georgia filed suit against numerous carpet manufacturers located in Dalton, Georgia, suppliers, EID, and Chemours in Georgia state court alleging negligence, nuisance, and trespass in the release of perfluorinated compounds, including PFOA, into a river leading to the town’s water source. City of Rome alleges damages to property and lost profits, and expenses for abatement and remediation and punitive damages. In December 2019, a putative class action was filed in Georgia state court on behalf of customers of the Rome, Georgia water division and the Floyd County, Georgia water department against numerous carpet manufacturers located in Dalton, Georgia, suppliers, EID, and Chemours in Georgia state court alleging negligence and nuisance and related to the release of perfluorinated compounds, including PFOA, into a river leading to their water sources. The matter was removed to federal court. Damages sought include compensatory damages for increased water surcharges, as well as punitive damages and injunctive relief for abatement and remediation. In May 2020, the Weirton Area Water Board and City of Weirton, West Virginia, filed a lawsuit in West Virginia state court against defendants , including EID and Chemours , alleging PFAS, PFOA and PFOS contamination through releases from the manufacture, sale , and use of PFAS and from facilities owned by AccelorMittal . Damages sought include declaratory relief, economic damages, indemnification, expenses, remediation , and punitive damages. The matter has been removed to federal court. In January 2021, this matter was transferred to the AFFF MDL. Since July 2020, four lawsuits were filed in New Jersey federal court by parents of adult children alleging that exposure to PFAS and other chemicals, including two suits by parents on behalf of their adult children claiming pre-natal exposure resulting in the children’s cognitive delays, neurological, genetic and autoimmune conditions. Plaintiffs seek compensatory and punitive damages. In September 2020, the Golden State Water Company filed a lawsuit in California federal court against several defendants, including EID and Chemours, alleging manufacturers of PFOA and PFOS are responsible for contaminating the drinking water supply. The complaint alleges products liability, negligence, nuisance, trespass, and fraudulent transfer. Plaintiff seeks injunctive relief, as well as compensatory and punitive damages. In January 2021, the court dismissed the complaint on defendants’ motion regarding jurisdiction grounds. In December 2020, Suez Water New Jersey and Suez Water New York filed lawsuits in New Jersey and New York federal courts against defendants, including EID and Chemours, alleging damages from PFAS releases into the environment, including PFOA and PFOS, that impacted water sources that the utilities use to provide water. The complaints allege products liability, negligence, nuisance, and trespass. Plaintiffs seek monetary damages, including present and future compliance costs for the respective state-adopted PFAS maximum contaminant levels for public water systems. In December 2020, 11 southern California public water systems filed a lawsuit in California federal court against several defendants, including EID and Chemours, alleging manufacturers of PFOA and PFOS are responsible for contaminating the drinking water supply. The complaint alleges products liability, negligence, nuisance, trespass, state law claims, and fraudulent transfer. Plaintiffs seek injunctive relief, as well as compensatory and punitive damages. In February 2021, the City of Corona, California and the Corona Utility Authority filed a lawsuit in California state court against several defendants, including Chemours and DuPont, alleging manufacturers of PFOA and PFOS are responsible for contaminating the drinking water supply. The lawsuit alleges product liability, negligence, nuisance, trespass, state law claims and fraudulent transfer. Plaintiff seeks injunctive relief, as well as compensatory and punitive damages. In April 2021, Chemours, along with DuPont and Corteva entities, received a civil summons filed before the Court of Rotterdam by four municipalities (Dordrecht, Papendrecht, Sliedrecht and Molenlanden) seeking liability declarations relating to the Dordrecht site’s operations and emissions. Chemours is reviewing the summons and, at this time, management believes that a loss related to this matter is remote. New Jersey Department of Environmental Protection Directives and Litigation In March 2019, the NJ DEP issued two Directives and filed four lawsuits against Chemours and other defendants. The Directives are: (i) a state-wide PFAS Directive issued to EID, DowDuPont, DuPont Specialty Products USA (“DuPont SP USA”), Solvay S.A., 3M, and Chemours seeking a meeting to discuss future costs for PFAS-related costs incurred by the NJ DEP and establishing a funding source for such costs by the Directive recipients, and information relating to historic and current use of certain PFAS compounds; and, (ii) a Pompton Lakes Natural Resources Damages (“NRD”) Directive to EID and Chemours demanding $0.1 to cover the cost of preparation of a natural resource damage assessment plan and access to related documents. The lawsuits filed in New Jersey state courts by the NJ DEP are: (i) in Salem County, against EID, 3M, and Chemours primarily alleging clean-up and removal costs and damages and natural resource damages under the Spill Act, the Water Pollution Control Act (“WPCA”), the Industrial Site Recovery Act (“ISRA”), and common law regarding past and present operations at Chambers Works, a site assigned to Chemours at Separation ; In August 2020, a Second Amended Complaint was filed in each matter, adding fraudulent transfer and other claims against DuPont SP USA, Corteva, Inc., and DuPont. For the Salem County matter, NJDEP added claims relating to failure to comply with state directives, including the state-wide PFAS Directive. The matters were removed to federal court and consolidated for case management and pretrial purposes. EID requested that Chemours defend and indemnify it in these matters. Chemours has accepted the indemnity and defense of EID while reserving rights and declining EID’s demand as to matters involving other EID entities, as well as ISRA and fraudulent transfer to the terms of the MOU. PFOA and PFAS Summary With the exception of the trial verdict in the testicular cancer 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16. Stock-based Compensation The Company’s total stock-based compensation expense amounted to $12 and $8 for the three months ended March 31, 2021 and 2020, respectively. Stock Options During the three months ended March 31, 2021, Chemours granted approximately 1,120,000 non-qualified stock options to certain of its employees. These awards will vest over a three-year The following table sets forth the weighted-average assumptions used at the respective grant dates to determine the fair value of the Company’s stock option awards that were granted during the three months ended March 31, 2021.
Three Months Ended March 31, 2021
Risk-free interest rate
0.91
%
Expected term (years)
6.00
Volatility
63.85
%
Dividend yield
4.16
%
Fair value per stock option
$
9.78
The Company recorded $5 in stock-based compensation expense specific to its stock options for the three months ended March 31, 2021 and 2020. At March 31, 2021, approximately 8,020,000 stock options remained outstanding. Restricted Stock Units During the three months ended March 31, 2021, Chemours granted approximately 340,000 restricted stock units (“RSUs”) to certain of its employees. These awards will vest over a three-year The Company recorded $4 and $2 in stock-based compensation expense specific to its RSUs for the three months ended March 31, 2021 and 2020, respectively. At March 31, 2021, approximately 1,420,000 RSUs remained non-vested. Performance Share Units During the three months ended March 31, 2021, Chemours granted approximately 290,000 performance share units (“PSUs”) to key senior management employees. Upon vesting, these awards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50% of the target amount depending on the Company’s performance against stated performance goals.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Company recorded $3 and $1 in stock-based compensation expense specific to its PSUs for the three months ended March 31, 2021 and 2020, respectively, based on its assessment of Company performance relative to award-based financial objectives. At March 31, 2021, approximately 1,010,000 PSUs at 100% of the target amount remained non-vested. Employee Stock Purchase Plan Since 2017, the Company has provided employees the opportunity to participate in The Chemours Company Employee Stock Purchase Plan (“ESPP”). Under the ESPP, a total of 7,000,000 shares of Chemours’ common stock is reserved and authorized for issuance to participating employees, as defined by the ESPP, which excludes executive officers of the Company. The ESPP provides for consecutive 12-month offering periods, each with two purchase periods in March and September within those offering periods. The initial offering period under the ESPP began on October 2, 2017. Participating employees are eligible to purchase the Company’s common stock at a discounted rate equal to 95% of its fair value on the last trading day of each purchase period. In the first quarter of 2021, the Company executed an open market transaction to purchase the Company’s common stock on behalf of ESPP participants, which amounted to approximately 22,000 shares at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Note 17. Accumulated Other Comprehensive Loss The following table sets forth the changes and after-tax balances of the Company’s components comprising accumulated other comprehensive loss.
Net Investment Hedge
Cash Flow Hedge
Cumulative Translation Adjustment
Defined Benefit Plans
Total
Balance at January 1, 2021
$
(76
)
$
(8
)
$
(120
)
$
(106
)
$
(310
)
Other comprehensive income (loss)
28
6
(72
)
4
(34
)
Balance at March 31, 2021
$
(48
)
$
(2
)
$
(192
)
$
(102
)
$
(344
)
Balance at January 1, 2020
$
(10
)
$
2
$
(231
)
$
(110
)
$
(349
)
Other comprehensive income (loss)
8
—
(115
)
3
(104
)
Balance at March 31, 2020
$
(2
)
$
2
$
(346
)
$
(107
)
$
(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Note 18. Financial Instruments Objectives and Strategies for Holding Financial Instruments In the ordinary course of business, Chemours enters into contractual arrangements to reduce its exposure to foreign currency risks. The Company has established a financial risk management program, which currently includes four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LIBOR,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Net Monetary Assets and Liabilities Hedge – Foreign Currency Forward Contracts At March 31, 2021, the Company had 22 foreign currency forward contracts outstanding with an aggregate gross notional U.S. dollar equivalent of $577, and an average maturity of one month. At December 31, 2020, the Company had 25 foreign currency forward contracts outstanding with an aggregate gross notional U.S. dollar equivalent of $688, and an average maturity of one month. Chemours recognized net losses of $20 and $6 for the three ended March 31, 2021 and 2020, respectively, in other income (expense), net. Cash Flow Hedge – Foreign Currency Forward Contracts At March 31, 2021, the Company had 156 foreign currency forward contracts outstanding under its cash flow hedge program with an aggregate notional U.S. dollar equivalent of $122, and an average maturity of four months. At December 31, 2020, the Company had 144 foreign currency forward contracts outstanding under its cash flow hedge program with an aggregate notional U.S. dollar equivalent of $101, and an average maturity of four months. Chemours recognized pre-tax gains of $4 and $2 for the three months ended March 31, 2021 and 2020, respectively, within accumulated other comprehensive loss. For the three months ended March 31, 2021 and 2020, $2 of loss and $2 of gain was reclassified to the cost of goods sold from accumulated other comprehensive loss, respectively. The Company expects to reclassify less than $1 of net gain from accumulated other comprehensive loss to the cost of goods sold over the next 12 months, based on current foreign currency exchange rates. Cash Flow Hedge – Interest Rate Swaps At March 31, 2021 and December 31, 2020, the Company had three interest rate swaps outstanding under its cash flow hedge program with an aggregate notional U.S. dollar equivalent of $400; each of the interest rate swaps mature on March 31, 2023. Chemours recognized a pre-tax gain of $1 for the three months ended March 31, 2021, within accumulated other comprehensive loss. For the three months ended March 31, 2021, less than $1 of loss was reclassified to interest expense, net from accumulated other comprehensive loss. The Company expects to reclassify an approximate $1 of net loss from accumulated other comprehensive loss to interest expense, net over the next 12 months. Net Investment Hedge – Foreign Currency Borrowings T he Company recognized pre-tax gains of $37 and $10 for the three months ended March 31, 2021 and 2020, respectively, on its net investment hedge within accumulated other comprehensive loss. amounts were reclassified from accumulated other comprehensive loss for the Company’s net investment hedges during the three months ended March 31, 2021 and 2020. Fair Value of Derivative Instruments The following table sets forth the fair value of the Company’s derivative assets and liabilities at March 31, 2021 and December 31, 2020.
Fair Value Using Level 2 Inputs
Balance Sheet Location
March 31, 2021
December 31, 2020
Asset derivatives:
Foreign currency forward contracts not designated as a hedging instrument
Accounts and notes receivable, net (Note 7)
$
1
$
4
Foreign currency forward contracts designated as a cash flow hedge
Accounts and notes receivable, net (Note 7)
2
—
Total asset derivatives
$
3
$
4
Liability derivatives:
Foreign currency forward contracts not designated as a hedging instrument
Other accrued liabilities (Note 12)
$
1
$
1
Foreign currency forward contracts designated as a cash flow hedge
Other accrued liabilities (Note 12)
—
4
Interest rate swaps designated as a cash flow hedge
Other accrued liabilities (Note 12)
2
3
Total liability derivatives
$
3
$
8
The Company’s foreign currency forward contracts and interest rate swap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three months ended March 31, 2021 and 2020.
Gain (Loss) Recognized In
Accumulated Other
Cost of
Interest
Other Income
Comprehensive
Three Months Ended March 31,
Goods Sold
Expense, Net
(Expense), Net
Loss
2021
Foreign currency forward contracts not designated as a hedging instrument
$
—
$
—
$
(20
)
$
—
Foreign currency forward contracts designated as a cash flow hedge
(2
)
—
—
4
Interest rate swaps designated as a cash flow hedge
—
—
—
1
Euro-denominated debt designated as a net investment hedge
—
—
—
37
2020
Foreign currency forward contracts not designated as a hedging instrument
$
—
$
—
$
(6
)
$
—
Foreign currency forward contracts designated as a cash flow hedge
2
—
—
2
Euro-denominated debt designated as a net investment hedge
—
—
—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t>
        </is>
      </c>
      <c r="B1" s="2" t="inlineStr">
        <is>
          <t>3 Months Ended</t>
        </is>
      </c>
    </row>
    <row r="2">
      <c r="B2" s="2" t="inlineStr">
        <is>
          <t>Mar. 31, 2021</t>
        </is>
      </c>
    </row>
    <row r="3">
      <c r="A3" s="3" t="inlineStr">
        <is>
          <t>General Discussion Of Pension And Other Postretirement Benefits [Abstract]</t>
        </is>
      </c>
    </row>
    <row r="4">
      <c r="A4" s="4" t="inlineStr">
        <is>
          <t>Long-term Employee Benefits</t>
        </is>
      </c>
      <c r="B4" s="4" t="inlineStr">
        <is>
          <t>Note 19. Long-term Employee Benefits Chemours sponsors defined benefit pension plans for certain of its employees in various jurisdictions outside of the U.S. The Company’s net periodic pension (cost) income is based on estimated values and the use of assumptions about the discount rate, expected return on plan assets, and the rate of future compensation increases received by its employees. The following table sets forth the Company’s net periodic pension (cost) income and amounts recognized in other comprehensive income for the three months ended March 31, 2021 and 2020.
Three Months Ended March 31,
2021
2020
Service cost
$
(4
)
$
(3
)
Interest cost
(1
)
(2
)
Expected return on plan assets
5
4
Amortization of actuarial loss
(2
)
(3
)
Amortization of prior service gain
1
1
Total net periodic pension cost
$
(1
)
$
(3
)
Amortization of actuarial loss
2
3
Amortization of prior service gain
(1
)
(1
)
Effect of foreign exchange rates
4
1
Benefit recognized in other comprehensive income
5
3
Total changes in plan assets and benefit obligations recognized in other comprehensive income
$
4
$
—
The Company made cash contributions of $5 and $8 to its defined benefit pension plans during the three months ended March 31, 2021 and 2020, respectively, and expects to make additional cash contributions of $11 to its defined benefit pension plans during the remainder of 2021. The Company’s future contributions to its defined benefit pension plans are dependent on market-based discount rates, and, as stated in “Note 1 – Background, Description of the Business, and Basis of Presentation” to these interim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20. Segment Information Chemours’ operations consist of four reportable segments based on similar economic characteristics, the nature of products and production processes, end-use markets, channels of distribution, and regulatory environments: Titanium Technologies, Thermal &amp; Specialized Solutions, Advanced Performance Materials, and Chemical Solutions. Corporate costs and certain legal and environmental expenses, stock-based compensation expenses, and foreign exchange gains and losses arising from the remeasurement of balances in currencies other than the functional currency of the Company’s legal entities are reflected in Corporate and Other. During the fourth quarter of 2020, the Company changed the level of detail at which its CODM regularly reviews and manages certain of its businesses, resulting in the bifurcation of its former Fluoroproducts segment into two standalone reportable segments: Thermal &amp; Specialized Solutions (formerly Fluorochemicals) and Advanced Performance Materials (formerly Fluoropolymers). This change allows Chemours to enhance its customer focus and better align its business models, resources, and cost structure to the specific current and future secular growth drivers of each business, while providing increased transparency to the Company’s shareholders. The historical segment information has been recast to conform to the current segment structure. Segment ne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the amortization of other intangible assets, excluding any write-downs of assets. Adjusted earnings before interest, taxes, depreciation, and amortization (“Adjusted EBITDA”) is the primary measure of segment profitability used by the Company’s Chief Operating Decision Maker and is defined as income (loss) before income taxes, excluding the following:
•
interest expense, depreciation, and amortization;
•
non-operating pension and other post-retirement employee benefit costs, which represents the components of net periodic pension (income) costs excluding the service cost component;
•
exchange (gains) losses included in other income (expense), net;
•
restructuring, asset-related, and other charges;
•
(gains) losses on sales of assets and businesses; and,
•
other items not considered indicative of the Company’s ongoing operational performance and expected to occur infrequently. The following table sets forth certain summary financial information for the Company’s reportable segments for the three months ended March 31, 2021 and 2020.
Titanium Technologies
Thermal &amp; Specialized Solutions
Advanced Performance Materials
Chemical Solutions
Segment Total
Three Months Ended March 31, 2021
Net sales to external customers
$
723
$
304
$
333
$
76
$
1,436
Adjusted EBITDA
169
93
51
10
323
Depreciation and amortization
33
16
23
5
77
Three Months Ended March 31, 2020
Net sales to external customers
$
613
$
308
$
292
$
92
$
1,305
Adjusted EBITDA
138
88
52
15
293
Depreciation and amortization
30
13
22
5
70
Total Assets
March 31, 2021
$
2,233
$
1,083
$
1,550
$
545
$
5,411
December 31, 2020
2,130
1,041
1,520
531
5,222
Corporate and Other depreciation and amortization expense amounted to $6 and $9 for the three months ended March 31, 2021 and 2020, respectively. Corporate and Other total assets amounted to $1,759 and $1,860 at March 31, 2021 and December 31, 2020, respectively. The following table sets forth a reconciliation of segment Adjusted EBITDA to the Company’s consolidated net income (loss) before income taxes for the three months ended March 31, 2021 and 2020.
Three Months Ended March 31,
2021
2020
Segment Adjusted EBITDA
$
323
$
293
Corporate and Other expenses (excluding items below)
(55
)
(36
)
Interest expense, net
(49
)
(54
)
Depreciation and amortization
(83
)
(79
)
Non-operating pension and other post-retirement employee benefit income
1
—
Exchanges losses, net
(8
)
(24
)
Restructuring, asset-related, and other charges (1)
5
(11
)
Natural disasters and catastrophic events (2)
(16
)
—
Transaction costs (3)
(4
)
(2
)
Legal and environmental charges (4,5)
(13
)
(10
)
Income before income taxes
$
101
$
77
(1)
Includes restructuring, asset-related, and other charges, which are discussed in further detail in “Note 4 – Restructuring, Asset-related, and Other Charges”.
(2)
Natural disasters and catastrophic events pertains to the total cost of plant repairs and utility charges in excess of historical averages caused by Winter Storm Uri.
(3)
Includes costs associated with the Company’s debt transactions, as well as accounting, legal, and bankers’ transaction costs incurred in connection with the Company’s strategic initiatives.
(4)
Legal charges pertains to litigation settlements, PFOA drinking water treatment accruals, and other legal charges. See “Note 15 – Commitments and Contingent Liabilities” to the Interim Consolidated Financial Statements
(5)
In 2020, environmental charges pertains to management’s assessment of estimated liabilities associated with on-site remediation, off-site groundwater remediation, and toxicity studies related to Fayetteville. The three months ended March 31, 2020 includes $8 based on the aforementioned assessment associated with certain estimated liabilities at Fayetteville. See “Note 15 – Commitments and Contingent Liabilities” for further detai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Accounting Guidance Issued and Not Yet Adopted Facilitation of the Effects of Reference Rate Reform on Financial Reporting In March 2020, the Financial Accounting Standards Board (“FASB”) issued ASU No. 2020-04, Reference Rate Reform (Topic 848): Facilitation of the Effects of Reference Rate Reform on Financial Reporting (“ASU No. 2020-04”). The amendments in this update provide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ASU No. 2020-04 is effective March 12, 2020 through December 31, 2022. The Company is currently evaluating the impacts this standard will have on its accounting for contracts and hedging relationships. Recently Adopted Accounting Guidance Simplifying the Accounting for Income Taxe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Unaudited)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pre-tax</t>
        </is>
      </c>
      <c r="B4" s="6" t="n">
        <v>101</v>
      </c>
      <c r="C4" s="6" t="n">
        <v>77</v>
      </c>
    </row>
    <row r="5">
      <c r="A5" s="4" t="inlineStr">
        <is>
          <t>Net Income, tax</t>
        </is>
      </c>
      <c r="B5" s="5" t="n">
        <v>-5</v>
      </c>
      <c r="C5" s="5" t="n">
        <v>23</v>
      </c>
    </row>
    <row r="6">
      <c r="A6" s="4" t="inlineStr">
        <is>
          <t>Net income</t>
        </is>
      </c>
      <c r="B6" s="5" t="n">
        <v>96</v>
      </c>
      <c r="C6" s="5" t="n">
        <v>100</v>
      </c>
    </row>
    <row r="7">
      <c r="A7" s="3" t="inlineStr">
        <is>
          <t>Hedging activities:</t>
        </is>
      </c>
    </row>
    <row r="8">
      <c r="A8" s="4" t="inlineStr">
        <is>
          <t>Unrealized (loss) gain on net investment hedge, pre-tax</t>
        </is>
      </c>
      <c r="B8" s="5" t="n">
        <v>37</v>
      </c>
      <c r="C8" s="5" t="n">
        <v>10</v>
      </c>
    </row>
    <row r="9">
      <c r="A9" s="4" t="inlineStr">
        <is>
          <t>Unrealized (loss) gain on net investment hedge, tax</t>
        </is>
      </c>
      <c r="B9" s="5" t="n">
        <v>-9</v>
      </c>
      <c r="C9" s="5" t="n">
        <v>-2</v>
      </c>
    </row>
    <row r="10">
      <c r="A10" s="4" t="inlineStr">
        <is>
          <t>Unrealized (loss) gain on net investment hedge, after tax</t>
        </is>
      </c>
      <c r="B10" s="5" t="n">
        <v>28</v>
      </c>
      <c r="C10" s="5" t="n">
        <v>8</v>
      </c>
    </row>
    <row r="11">
      <c r="A11" s="4" t="inlineStr">
        <is>
          <t>Unrealized (loss) gain on cash flow hedge, pre-tax</t>
        </is>
      </c>
      <c r="B11" s="5" t="n">
        <v>5</v>
      </c>
      <c r="C11" s="5" t="n">
        <v>2</v>
      </c>
    </row>
    <row r="12">
      <c r="A12" s="4" t="inlineStr">
        <is>
          <t>Unrealized (loss) gain on cash flow hedge, tax</t>
        </is>
      </c>
      <c r="B12" s="5" t="n">
        <v>-1</v>
      </c>
    </row>
    <row r="13">
      <c r="A13" s="4" t="inlineStr">
        <is>
          <t>Unrealized (loss) gain on cash flow hedge, after-tax</t>
        </is>
      </c>
      <c r="B13" s="5" t="n">
        <v>4</v>
      </c>
      <c r="C13" s="5" t="n">
        <v>2</v>
      </c>
    </row>
    <row r="14">
      <c r="A14" s="4" t="inlineStr">
        <is>
          <t>Reclassifications to net income - cash flow hedge, pre-tax</t>
        </is>
      </c>
      <c r="B14" s="5" t="n">
        <v>2</v>
      </c>
      <c r="C14" s="5" t="n">
        <v>-2</v>
      </c>
    </row>
    <row r="15">
      <c r="A15" s="4" t="inlineStr">
        <is>
          <t>Reclassifications to net income - cash flow hedge, after-tax</t>
        </is>
      </c>
      <c r="B15" s="5" t="n">
        <v>2</v>
      </c>
      <c r="C15" s="5" t="n">
        <v>-2</v>
      </c>
    </row>
    <row r="16">
      <c r="A16" s="4" t="inlineStr">
        <is>
          <t>Hedging activities, net, pre-tax</t>
        </is>
      </c>
      <c r="B16" s="5" t="n">
        <v>44</v>
      </c>
      <c r="C16" s="5" t="n">
        <v>10</v>
      </c>
    </row>
    <row r="17">
      <c r="A17" s="4" t="inlineStr">
        <is>
          <t>Hedging activities, net, tax</t>
        </is>
      </c>
      <c r="B17" s="5" t="n">
        <v>-10</v>
      </c>
      <c r="C17" s="5" t="n">
        <v>-2</v>
      </c>
    </row>
    <row r="18">
      <c r="A18" s="4" t="inlineStr">
        <is>
          <t>Hedging activities, net, after-tax</t>
        </is>
      </c>
      <c r="B18" s="5" t="n">
        <v>34</v>
      </c>
      <c r="C18" s="5" t="n">
        <v>8</v>
      </c>
    </row>
    <row r="19">
      <c r="A19" s="4" t="inlineStr">
        <is>
          <t>Cumulative translation adjustment, pre-tax</t>
        </is>
      </c>
      <c r="B19" s="5" t="n">
        <v>-72</v>
      </c>
      <c r="C19" s="5" t="n">
        <v>-115</v>
      </c>
    </row>
    <row r="20">
      <c r="A20" s="4" t="inlineStr">
        <is>
          <t>Cumulative translation adjustment, after-tax</t>
        </is>
      </c>
      <c r="B20" s="5" t="n">
        <v>-72</v>
      </c>
      <c r="C20" s="5" t="n">
        <v>-115</v>
      </c>
    </row>
    <row r="21">
      <c r="A21" s="3" t="inlineStr">
        <is>
          <t>Defined benefit plans:</t>
        </is>
      </c>
    </row>
    <row r="22">
      <c r="A22" s="4" t="inlineStr">
        <is>
          <t>Effect of foreign exchange rates, pre-tax</t>
        </is>
      </c>
      <c r="B22" s="5" t="n">
        <v>4</v>
      </c>
      <c r="C22" s="5" t="n">
        <v>1</v>
      </c>
    </row>
    <row r="23">
      <c r="A23" s="4" t="inlineStr">
        <is>
          <t>Effect of foreign exchange rates, after-tax</t>
        </is>
      </c>
      <c r="B23" s="5" t="n">
        <v>4</v>
      </c>
      <c r="C23" s="5" t="n">
        <v>1</v>
      </c>
    </row>
    <row r="24">
      <c r="A24" s="4" t="inlineStr">
        <is>
          <t>Amortization of actuarial loss, pre-tax</t>
        </is>
      </c>
      <c r="B24" s="5" t="n">
        <v>2</v>
      </c>
      <c r="C24" s="5" t="n">
        <v>3</v>
      </c>
    </row>
    <row r="25">
      <c r="A25" s="4" t="inlineStr">
        <is>
          <t>Amortization of actuarial loss, tax</t>
        </is>
      </c>
      <c r="B25" s="5" t="n">
        <v>-1</v>
      </c>
    </row>
    <row r="26">
      <c r="A26" s="4" t="inlineStr">
        <is>
          <t>Amortization of actuarial loss, after-tax</t>
        </is>
      </c>
      <c r="B26" s="5" t="n">
        <v>1</v>
      </c>
      <c r="C26" s="5" t="n">
        <v>3</v>
      </c>
    </row>
    <row r="27">
      <c r="A27" s="4" t="inlineStr">
        <is>
          <t>Amortization of prior service gain, pre- tax</t>
        </is>
      </c>
      <c r="B27" s="5" t="n">
        <v>-1</v>
      </c>
      <c r="C27" s="5" t="n">
        <v>-1</v>
      </c>
    </row>
    <row r="28">
      <c r="A28" s="4" t="inlineStr">
        <is>
          <t>Amortization of prior service gain, after-tax</t>
        </is>
      </c>
      <c r="B28" s="5" t="n">
        <v>-1</v>
      </c>
      <c r="C28" s="5" t="n">
        <v>-1</v>
      </c>
    </row>
    <row r="29">
      <c r="A29" s="4" t="inlineStr">
        <is>
          <t>Defined benefit plans, net, pre-tax</t>
        </is>
      </c>
      <c r="B29" s="5" t="n">
        <v>5</v>
      </c>
      <c r="C29" s="5" t="n">
        <v>3</v>
      </c>
    </row>
    <row r="30">
      <c r="A30" s="4" t="inlineStr">
        <is>
          <t>Defined benefit plans, net, tax</t>
        </is>
      </c>
      <c r="B30" s="5" t="n">
        <v>-1</v>
      </c>
    </row>
    <row r="31">
      <c r="A31" s="4" t="inlineStr">
        <is>
          <t>Defined benefit plans, net, after-tax</t>
        </is>
      </c>
      <c r="B31" s="5" t="n">
        <v>4</v>
      </c>
      <c r="C31" s="5" t="n">
        <v>3</v>
      </c>
    </row>
    <row r="32">
      <c r="A32" s="4" t="inlineStr">
        <is>
          <t>Other comprehensive (loss) income, after-tax</t>
        </is>
      </c>
      <c r="B32" s="5" t="n">
        <v>-34</v>
      </c>
      <c r="C32" s="5" t="n">
        <v>-104</v>
      </c>
    </row>
    <row r="33">
      <c r="A33" s="4" t="inlineStr">
        <is>
          <t>Comprehensive income (loss), after-tax</t>
        </is>
      </c>
      <c r="B33" s="5" t="n">
        <v>62</v>
      </c>
      <c r="C33" s="5" t="n">
        <v>-4</v>
      </c>
    </row>
    <row r="34">
      <c r="A34" s="4" t="inlineStr">
        <is>
          <t>Comprehensive income (loss) attributable to Chemours, after-tax</t>
        </is>
      </c>
      <c r="B34" s="6" t="n">
        <v>62</v>
      </c>
      <c r="C34" s="6" t="n">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3 Months Ended</t>
        </is>
      </c>
    </row>
    <row r="2">
      <c r="B2" s="2" t="inlineStr">
        <is>
          <t>Mar. 31, 2021</t>
        </is>
      </c>
    </row>
    <row r="3">
      <c r="A3" s="3" t="inlineStr">
        <is>
          <t>Revenue From Contract With Customer [Abstract]</t>
        </is>
      </c>
    </row>
    <row r="4">
      <c r="A4" s="4" t="inlineStr">
        <is>
          <t>Summary of Disaggregation of Net Sales by Geographical Region and Segment and Product Group</t>
        </is>
      </c>
      <c r="B4" s="4" t="inlineStr">
        <is>
          <t>The following table sets forth a disaggregation of the Company’s net sales by geographic region and segment and product group for the three months ended March 31, 2021 and 2020.
Three Months Ended March 31,
2021
2020
Net sales by geographic region (1)
North America:
Titanium Technologies
$
206
$
193
Thermal &amp; Specialized Solutions
147
146
Advanced Performance Materials
111
118
Chemical Solutions
33
54
Total North America
497
511
Asia Pacific:
Titanium Technologies
246
193
Thermal &amp; Specialized Solutions
37
29
Advanced Performance Materials
139
104
Chemical Solutions
6
8
Total Asia Pacific
428
334
Europe, the Middle East, and Africa:
Titanium Technologies
174
149
Thermal &amp; Specialized Solutions
87
98
Advanced Performance Materials
68
61
Chemical Solutions
4
6
Total Europe, the Middle East, and Africa
333
314
Latin America (2):
Titanium Technologies
97
78
Thermal &amp; Specialized Solutions
33
35
Advanced Performance Materials
15
9
Chemical Solutions
33
24
Total Latin America
178
146
Total net sales
$
1,436
$
1,305
Net sales by segment and product group
Titanium Technologies:
Titanium dioxide and other minerals
$
723
$
613
Thermal &amp; Specialized Solutions:
Refrigerants
241
251
Foam, propellants, and other
63
57
Advanced Performance Materials:
Fluoropolymers and advanced materials
333
292
Chemical Solutions:
Mining solutions
53
50
Performance chemicals and intermediates
23
42
Total net sales
$
1,436
$
1,305
(1)
Net sales are attributed to countries based on customer location.
(2)
Latin America includes Mexico.</t>
        </is>
      </c>
    </row>
    <row r="5">
      <c r="A5" s="4" t="inlineStr">
        <is>
          <t>Summary of Contract Balances from Contracts with Customers</t>
        </is>
      </c>
      <c r="B5" s="4" t="inlineStr">
        <is>
          <t xml:space="preserve">The following table sets forth the Company’s contract balances from contracts with customers at March 31, 2021 and December 31, 2020.
March 31, 2021
December 31, 2020
Accounts receivable - trade, net (1)
$
656
$
449
Deferred revenue
10
12
Customer rebates
44
69
(1)
Accounts receivable - trade, net includes trade notes receivable of $1 and less than $1 and is net of allowances for doubtful accounts of $6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3 Months Ended</t>
        </is>
      </c>
    </row>
    <row r="2">
      <c r="B2" s="2" t="inlineStr">
        <is>
          <t>Mar. 31, 2021</t>
        </is>
      </c>
    </row>
    <row r="3">
      <c r="A3" s="3" t="inlineStr">
        <is>
          <t>Restructuring And Related Activities [Abstract]</t>
        </is>
      </c>
    </row>
    <row r="4">
      <c r="A4" s="4" t="inlineStr">
        <is>
          <t>Schedule of Restructuring Program</t>
        </is>
      </c>
      <c r="B4" s="4" t="inlineStr">
        <is>
          <t>The following table sets forth the components of the Company’s restructuring, asset-related, and other charges for the three months ended March 31, 2021 and 2020.
Three Months Ended March 31,
2021
2020
Restructuring and other charges:
Employee separation charges
$
(1
)
$
9
Decommissioning and other charges
(4
)
1
Total restructuring and other charges
(5
)
10
Asset-related charges
—
1
Total restructuring, asset-related, and other charges
$
(5
)
$
11
The following table sets forth the impacts of the Company’s restructuring programs to segment earnings for the three months ended March 31, 2021 and 2020.
Three Months Ended March 31,
2021
2020
Restructuring charges:
Plant and product line closures:
Chemical Solutions
$
4
$
1
Total plant and product line closures
4
1
2019 Restructuring Program:
Corporate and Other
—
1
Total 2019 Restructuring Program
—
1
2020 Restructuring Program:
Titanium Technologies
—
3
Thermal &amp; Specialized Solutions
—
1
Advanced Performance Materials
—
1
Corporate and Other
—
3
Total 2020 Restructuring Program
—
8
Total restructuring charges
4
10
Asset-related charges:
Chemical Solutions
—
1
Total asset-related charges
—
1
Other charges:
Chemical Solutions
(9
)
—
Total other charges
(9
)
—
Total restructuring, asset-related, and other charges
$
(5
)
$
11</t>
        </is>
      </c>
    </row>
    <row r="5">
      <c r="A5" s="4" t="inlineStr">
        <is>
          <t>Schedule of Restructuring Charges</t>
        </is>
      </c>
      <c r="B5" s="4" t="inlineStr">
        <is>
          <t>The following table sets forth the change in the Company’s employee separation-related liabilities associated with its restructuring programs for the three months ended March 31, 2021.
Chemical Solutions Site Closures
2019 Restructuring Program
2020 Restructuring Program
Total
Balance at December 31, 2020
$
2
$
2
$
3
$
7
Charges (credits) to income
(1
)
—
—
(1
)
Payments
—
(1
)
(1
)
(2
)
Balance at March 31, 2021
$
1
$
1
$
2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Components of Other Income (Expense)</t>
        </is>
      </c>
      <c r="B4" s="4" t="inlineStr">
        <is>
          <t xml:space="preserve">The following table sets forth the components of the Company’s other income (expense), net for the three months ended March 31, 2021 and 2020.
Three Months Ended March 31,
2021
2020
Leasing, contract services, and miscellaneous income
$
5
$
5
Royalty income (1)
3
4
Exchange losses, net (2)
(8
)
(24
)
Non-operating pension and other post-retirement employee benefit income (3)
1
—
Total other income (expense), net
$
1
$
(15
)
(1)
Royalty income for the periods ended March 31, 2021 and 2020 is primarily from technology licensing.
(2)
Exchange losses, net includes gains and losses on the Company’s foreign currency forward contracts that have not been designated as a cash flow hedge.
(3)
Non-operating pension and other post-retirement employee benefit income represents the components of net periodic pension income (cost), excluding the service cost compon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reconciliations of the numerators and denominators for the Company’s basic and diluted earnings per share (“EPS”) calculations for the three months ended March 31, 2021 and 2020.
Three Months Ended March 31,
2021
2020
Numerator:
Net income attributable to Chemours
$
96
$
100
Denominator:
Weighted-average number of common shares outstanding - basic
165,652,778
164,247,449
Dilutive effect of the Company’s employee compensation plans
3,397,544
1,010,542
Weighted-average number of common shares outstanding - diluted
169,050,322
165,257,991
Basic earnings per share of common stock
$
0.58
$
0.61
Diluted earnings per share of common stock
0.57
0.61</t>
        </is>
      </c>
    </row>
    <row r="5">
      <c r="A5" s="4" t="inlineStr">
        <is>
          <t>Schedule of Anti-dilutive Securities Excluded from Computation of Earnings Per Share</t>
        </is>
      </c>
      <c r="B5" s="4" t="inlineStr">
        <is>
          <t>The following table sets forth the average number of stock options that were anti-dilutive and, therefore, were not included in the Company’s diluted EPS calculations for the three months ended March 31, 2021 and 2020.
Three Months Ended March 31,
2021
2020
Average number of stock options
1,509,760
5,055,9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The following table sets forth the components of the Company’s accounts and notes receivable, net at March 31, 2021 and December 31, 2020.
March 31, 2021
December 31, 2020
Accounts receivable - trade, net (1)
$
656
$
449
VAT, GST, and other taxes (2)
58
49
Other receivables (3)
9
13
Total accounts and notes receivable, net
$
723
$
511
(1)
Accounts receivable - trade, net includes trade notes receivable of $1 and less than $1 and is net of allowances for doubtful accounts of $6 and $7 at March 31, 2021 and December 31, 2020, respectively. Such allowances are equal to the estimated uncollectible amounts.
(2)
Value added tax (“VAT”) and goods and services tax (“GST”) for various jurisdictions.
(3)
Other receivables consist of derivative instruments, advances, and other depos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Schedule of Inventories</t>
        </is>
      </c>
      <c r="B4" s="4" t="inlineStr">
        <is>
          <t>The following table sets forth the components of the Company’s inventories at March 31, 2021 and December 31, 2020.
March 31, 2021
December 31, 2020
Finished products
$
571
$
579
Semi-finished products
173
180
Raw materials, stores, and supplies
494
433
Inventories before LIFO adjustment
1,238
1,192
Less: Adjustment of inventories to LIFO basis
(250
)
(253
)
Total inventories
$
988
$
9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ummary of Property, Plant, and Equipment, Net</t>
        </is>
      </c>
      <c r="B4" s="4" t="inlineStr">
        <is>
          <t>The following table sets forth the components of the Company’s property, plant, and equipment, net at March 31, 2021 and December 31, 2020.
March 31, 2021
December 31, 2020
Equipment
$
7,796
$
7,816
Buildings
1,184
1,198
Construction-in-progress
428
421
Land
109
111
Mineral rights
36
36
Property, plant, and equipment
9,553
9,582
Less: Accumulated depreciation
(6,121
)
(6,108
)
Total property, plant, and equipment, net
$
3,432
$
3,4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 xml:space="preserve">The following table sets forth the components of the Company’s other assets at March 31, 2021 and December 31, 2020.
March 31, 2021
December 31, 2020
Capitalized repair and maintenance costs
$
175
$
198
Pension assets (1)
80
79
Deferred income taxes
106
95
Miscellaneous
31
33
Total other assets
$
392
$
405
(1)
Pension assets represents the funded status of certain of the Company's long-term employee benefit pla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1</t>
        </is>
      </c>
    </row>
    <row r="3">
      <c r="A3" s="3" t="inlineStr">
        <is>
          <t>Payables And Accruals [Abstract]</t>
        </is>
      </c>
    </row>
    <row r="4">
      <c r="A4" s="4" t="inlineStr">
        <is>
          <t>Schedule of Other Accrued Liabilities</t>
        </is>
      </c>
      <c r="B4" s="4" t="inlineStr">
        <is>
          <t>The following table sets forth the components of the Company’s other accrued liabilities at March 31, 2021 and December 31, 2020.
March 31, 2021
December 31, 2020
Compensation and other employee-related costs
$
85
$
107
Employee separation costs (1)
4
7
Accrued litigation (2)
33
37
Environmental remediation (2)
83
95
Asset retirement obligations (3)
13
13
Income taxes
59
64
Customer rebates
44
69
Deferred revenue
5
7
Accrued interest
55
18
Operating lease liabilities
56
57
Miscellaneous (4)
65
103
Total other accrued liabilities
$
502
$
577
(1)
Represents the current portion of accrued employee separation costs related to the Company’s restructuring activities, which are discussed further in “Note 4 – Restructuring, Asset-related, and Other Charges”.
(2)
Represents the current portions of accrued litigation and environmental remediation, which are discussed further in “Note 15 – Commitments and Contingent Liabilities”.
(3)
Represents the current portion of asset retirement obligations, which are discussed further in “Note 14 – Other Liabilities”.
(4)
Miscellaneous primarily includes accrued utility expenses, property taxes, an accrued indemnification liability and other miscellaneous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Components of Debt</t>
        </is>
      </c>
      <c r="B4" s="4" t="inlineStr">
        <is>
          <t>The following table sets forth the components of the Company’s debt at March 31, 2021 and December 31, 2020.
March 31, 2021
December 31, 2020
Senior secured term loans:
Tranche B-2 U.S. dollar term loan due April 2025
$
873
$
875
Tranche B-2 euro term loan due April 2025 (€340 at March 31, 2021 and December 31, 2020)
400
417
Senior unsecured notes:
7.000% due May 2025
750
750
4.000% due May 2026 (€450 at March 31, 2021 and December 31, 2020)
530
551
5.375% due May 2027
500
500
5.750% due November 2028
800
800
Finance lease liabilities
80
74
Financing obligation (1)
94
94
Total debt principal
4,027
4,061
Less: Unamortized issue discounts
(7
)
(7
)
Less: Unamortized debt issuance costs
(27
)
(28
)
Less: Short-term and current maturities of long-term debt
(23
)
(21
)
Total long-term debt, net
$
3,970
$
4,005
(1)
At March 31, 2021 and December 31, 2020, financing obligation includes $94, in connection with the financed portion of the Company’s research and development facility on the Science, Technology, and Advanced Research Campus of the University of Delaware in Newark, Delaware (“Chemours Discovery Hub”).</t>
        </is>
      </c>
    </row>
    <row r="5">
      <c r="A5" s="4" t="inlineStr">
        <is>
          <t>Schedule of Debt Principal Maturities</t>
        </is>
      </c>
      <c r="B5" s="4" t="inlineStr">
        <is>
          <t>The following table sets forth the Company’s debt principal maturities for the next five years and thereafter.
Remainder of 2021
$
10
2022
13
2023
13
2024
13
2025
1,974
Thereafter
1,830
Total principal maturities on debt
$
3,853</t>
        </is>
      </c>
    </row>
    <row r="6">
      <c r="A6" s="4" t="inlineStr">
        <is>
          <t>Estimated Fair Values of Senior Debt Issues</t>
        </is>
      </c>
      <c r="B6" s="4" t="inlineStr">
        <is>
          <t>The following table sets forth the estimated fair values of the Company’s senior debt issues, which are based on quotes received from third-party brokers, and are classified as Level 2 financial instruments in the fair value hierarchy.
March 31, 2021
December 31, 2020
Carrying Value
Fair Value
Carrying Value
Fair Value
Senior secured term loans:
Tranche B-2 U.S. dollar term loan due April 2025
$
873
$
863
$
875
$
862
Tranche B-2 euro term loan due April 2025 (€340 at March 31, 2021 and December 31, 2020)
400
400
417
413
Senior unsecured notes:
7.000% due May 2025
750
773
750
774
4.000% due May 2026 (€450 at March 31, 2021 and December 31, 2020)
530
538
551
551
5.375% due May 2027
500
530
500
536
5.750% due November 2028
800
842
800
821
Total senior debt
3,853
$
3,946
3,893
$
3,957
Less: Unamortized issue discounts
(7
)
(7
)
Less: Unamortized debt issuance costs
(27
)
(28
)
Total senior debt, net
$
3,819
$
3,8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008</v>
      </c>
      <c r="C3" s="6" t="n">
        <v>1105</v>
      </c>
    </row>
    <row r="4">
      <c r="A4" s="4" t="inlineStr">
        <is>
          <t>Accounts and notes receivable, net</t>
        </is>
      </c>
      <c r="B4" s="5" t="n">
        <v>723</v>
      </c>
      <c r="C4" s="5" t="n">
        <v>511</v>
      </c>
    </row>
    <row r="5">
      <c r="A5" s="4" t="inlineStr">
        <is>
          <t>Inventories</t>
        </is>
      </c>
      <c r="B5" s="5" t="n">
        <v>988</v>
      </c>
      <c r="C5" s="5" t="n">
        <v>939</v>
      </c>
    </row>
    <row r="6">
      <c r="A6" s="4" t="inlineStr">
        <is>
          <t>Prepaid expenses and other</t>
        </is>
      </c>
      <c r="B6" s="5" t="n">
        <v>67</v>
      </c>
      <c r="C6" s="5" t="n">
        <v>78</v>
      </c>
    </row>
    <row r="7">
      <c r="A7" s="4" t="inlineStr">
        <is>
          <t>Total current assets</t>
        </is>
      </c>
      <c r="B7" s="5" t="n">
        <v>2786</v>
      </c>
      <c r="C7" s="5" t="n">
        <v>2633</v>
      </c>
    </row>
    <row r="8">
      <c r="A8" s="4" t="inlineStr">
        <is>
          <t>Property, plant, and equipment</t>
        </is>
      </c>
      <c r="B8" s="5" t="n">
        <v>9553</v>
      </c>
      <c r="C8" s="5" t="n">
        <v>9582</v>
      </c>
    </row>
    <row r="9">
      <c r="A9" s="4" t="inlineStr">
        <is>
          <t>Less: Accumulated depreciation</t>
        </is>
      </c>
      <c r="B9" s="5" t="n">
        <v>-6121</v>
      </c>
      <c r="C9" s="5" t="n">
        <v>-6108</v>
      </c>
    </row>
    <row r="10">
      <c r="A10" s="4" t="inlineStr">
        <is>
          <t>Property, plant, and equipment, net</t>
        </is>
      </c>
      <c r="B10" s="5" t="n">
        <v>3432</v>
      </c>
      <c r="C10" s="5" t="n">
        <v>3474</v>
      </c>
    </row>
    <row r="11">
      <c r="A11" s="4" t="inlineStr">
        <is>
          <t>Operating lease right-of-use assets</t>
        </is>
      </c>
      <c r="B11" s="5" t="n">
        <v>228</v>
      </c>
      <c r="C11" s="5" t="n">
        <v>236</v>
      </c>
    </row>
    <row r="12">
      <c r="A12" s="4" t="inlineStr">
        <is>
          <t>Goodwill, net</t>
        </is>
      </c>
      <c r="B12" s="5" t="n">
        <v>152</v>
      </c>
      <c r="C12" s="5" t="n">
        <v>153</v>
      </c>
    </row>
    <row r="13">
      <c r="A13" s="4" t="inlineStr">
        <is>
          <t>Other intangible assets, net</t>
        </is>
      </c>
      <c r="B13" s="5" t="n">
        <v>11</v>
      </c>
      <c r="C13" s="5" t="n">
        <v>14</v>
      </c>
    </row>
    <row r="14">
      <c r="A14" s="4" t="inlineStr">
        <is>
          <t>Investments in affiliates</t>
        </is>
      </c>
      <c r="B14" s="5" t="n">
        <v>169</v>
      </c>
      <c r="C14" s="5" t="n">
        <v>167</v>
      </c>
    </row>
    <row r="15">
      <c r="A15" s="4" t="inlineStr">
        <is>
          <t>Other assets</t>
        </is>
      </c>
      <c r="B15" s="5" t="n">
        <v>392</v>
      </c>
      <c r="C15" s="5" t="n">
        <v>405</v>
      </c>
    </row>
    <row r="16">
      <c r="A16" s="4" t="inlineStr">
        <is>
          <t>Total assets</t>
        </is>
      </c>
      <c r="B16" s="5" t="n">
        <v>7170</v>
      </c>
      <c r="C16" s="5" t="n">
        <v>7082</v>
      </c>
    </row>
    <row r="17">
      <c r="A17" s="3" t="inlineStr">
        <is>
          <t>Current liabilities:</t>
        </is>
      </c>
    </row>
    <row r="18">
      <c r="A18" s="4" t="inlineStr">
        <is>
          <t>Accounts payable</t>
        </is>
      </c>
      <c r="B18" s="5" t="n">
        <v>976</v>
      </c>
      <c r="C18" s="5" t="n">
        <v>844</v>
      </c>
    </row>
    <row r="19">
      <c r="A19" s="4" t="inlineStr">
        <is>
          <t>Short-term and current maturities of long-term debt</t>
        </is>
      </c>
      <c r="B19" s="5" t="n">
        <v>23</v>
      </c>
      <c r="C19" s="5" t="n">
        <v>21</v>
      </c>
    </row>
    <row r="20">
      <c r="A20" s="4" t="inlineStr">
        <is>
          <t>Other accrued liabilities</t>
        </is>
      </c>
      <c r="B20" s="5" t="n">
        <v>502</v>
      </c>
      <c r="C20" s="5" t="n">
        <v>577</v>
      </c>
    </row>
    <row r="21">
      <c r="A21" s="4" t="inlineStr">
        <is>
          <t>Total current liabilities</t>
        </is>
      </c>
      <c r="B21" s="5" t="n">
        <v>1501</v>
      </c>
      <c r="C21" s="5" t="n">
        <v>1442</v>
      </c>
    </row>
    <row r="22">
      <c r="A22" s="4" t="inlineStr">
        <is>
          <t>Long-term debt, net</t>
        </is>
      </c>
      <c r="B22" s="5" t="n">
        <v>3970</v>
      </c>
      <c r="C22" s="5" t="n">
        <v>4005</v>
      </c>
    </row>
    <row r="23">
      <c r="A23" s="4" t="inlineStr">
        <is>
          <t>Operating lease liabilities</t>
        </is>
      </c>
      <c r="B23" s="5" t="n">
        <v>186</v>
      </c>
      <c r="C23" s="5" t="n">
        <v>194</v>
      </c>
    </row>
    <row r="24">
      <c r="A24" s="4" t="inlineStr">
        <is>
          <t>Deferred income taxes</t>
        </is>
      </c>
      <c r="B24" s="5" t="n">
        <v>51</v>
      </c>
      <c r="C24" s="5" t="n">
        <v>36</v>
      </c>
    </row>
    <row r="25">
      <c r="A25" s="4" t="inlineStr">
        <is>
          <t>Other liabilities</t>
        </is>
      </c>
      <c r="B25" s="5" t="n">
        <v>610</v>
      </c>
      <c r="C25" s="5" t="n">
        <v>590</v>
      </c>
    </row>
    <row r="26">
      <c r="A26" s="4" t="inlineStr">
        <is>
          <t>Total liabilities</t>
        </is>
      </c>
      <c r="B26" s="5" t="n">
        <v>6318</v>
      </c>
      <c r="C26" s="5" t="n">
        <v>6267</v>
      </c>
    </row>
    <row r="27">
      <c r="A27" s="4" t="inlineStr">
        <is>
          <t>Commitments and contingent liabilities</t>
        </is>
      </c>
      <c r="B27" s="4" t="inlineStr">
        <is>
          <t xml:space="preserve"> </t>
        </is>
      </c>
      <c r="C27" s="4" t="inlineStr">
        <is>
          <t xml:space="preserve"> </t>
        </is>
      </c>
    </row>
    <row r="28">
      <c r="A28" s="3" t="inlineStr">
        <is>
          <t>Equity</t>
        </is>
      </c>
    </row>
    <row r="29">
      <c r="A29" s="4" t="inlineStr">
        <is>
          <t>Common stock (par value $0.01 per share; 810,000,000 shares authorized; 190,783,383 shares issued and 165,464,148 shares outstanding at March 31, 2021; 190,239,883 shares issued and 164,920,648 shares outstanding at December 31, 2020)</t>
        </is>
      </c>
      <c r="B29" s="5" t="n">
        <v>2</v>
      </c>
      <c r="C29" s="5" t="n">
        <v>2</v>
      </c>
    </row>
    <row r="30">
      <c r="A30" s="4" t="inlineStr">
        <is>
          <t>Treasury stock, at cost (25,319,235 shares at March 31, 2021 and December 31, 2020)</t>
        </is>
      </c>
      <c r="B30" s="5" t="n">
        <v>-1072</v>
      </c>
      <c r="C30" s="5" t="n">
        <v>-1072</v>
      </c>
    </row>
    <row r="31">
      <c r="A31" s="4" t="inlineStr">
        <is>
          <t>Additional paid-in capital</t>
        </is>
      </c>
      <c r="B31" s="5" t="n">
        <v>907</v>
      </c>
      <c r="C31" s="5" t="n">
        <v>890</v>
      </c>
    </row>
    <row r="32">
      <c r="A32" s="4" t="inlineStr">
        <is>
          <t>Retained earnings</t>
        </is>
      </c>
      <c r="B32" s="5" t="n">
        <v>1357</v>
      </c>
      <c r="C32" s="5" t="n">
        <v>1303</v>
      </c>
    </row>
    <row r="33">
      <c r="A33" s="4" t="inlineStr">
        <is>
          <t>Accumulated other comprehensive loss</t>
        </is>
      </c>
      <c r="B33" s="5" t="n">
        <v>-344</v>
      </c>
      <c r="C33" s="5" t="n">
        <v>-310</v>
      </c>
    </row>
    <row r="34">
      <c r="A34" s="4" t="inlineStr">
        <is>
          <t>Total Chemours stockholders’ equity</t>
        </is>
      </c>
      <c r="B34" s="5" t="n">
        <v>850</v>
      </c>
      <c r="C34" s="5" t="n">
        <v>813</v>
      </c>
    </row>
    <row r="35">
      <c r="A35" s="4" t="inlineStr">
        <is>
          <t>Non-controlling interests</t>
        </is>
      </c>
      <c r="B35" s="5" t="n">
        <v>2</v>
      </c>
      <c r="C35" s="5" t="n">
        <v>2</v>
      </c>
    </row>
    <row r="36">
      <c r="A36" s="4" t="inlineStr">
        <is>
          <t>Total equity</t>
        </is>
      </c>
      <c r="B36" s="5" t="n">
        <v>852</v>
      </c>
      <c r="C36" s="5" t="n">
        <v>815</v>
      </c>
    </row>
    <row r="37">
      <c r="A37" s="4" t="inlineStr">
        <is>
          <t>Total liabilities and equity</t>
        </is>
      </c>
      <c r="B37" s="6" t="n">
        <v>7170</v>
      </c>
      <c r="C37" s="6" t="n">
        <v>70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Schedule of Other Liabilities</t>
        </is>
      </c>
      <c r="B4" s="4" t="inlineStr">
        <is>
          <t>The following table sets forth the components of the Company’s other liabilities at March 31, 2021 and December 31, 2020.
March 31, 2021
December 31, 2020
Employee-related costs (1)
$
105
$
108
Accrued litigation (2)
52
51
Environmental remediation (2)
311
295
Asset retirement obligations
62
63
Deferred revenue
5
5
Miscellaneous (3)
75
68
Total other liabilities
$
610
$
590
(1)
Employee-related costs primarily represents liabilities associated with the Company’s long-term employee benefit plans.
(2)
Represents the long-term portions of accrued litigation and environmental remediation, which are discussed further in “Note 15 – Commitments and Contingent Liabilities”.
(3)
Miscellaneous primarily includes an accrued indemnification liability of $37 each as of at March 31, 2021 and December 31,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chedule of Components of Accrued Litigation</t>
        </is>
      </c>
      <c r="B4" s="4" t="inlineStr">
        <is>
          <t>The following table sets forth the components of the Company’s accrued litigation at March 31, 2021 and December 31, 2020.
March 31, 2021
December 31, 2020
Asbestos
$
34
$
34
PFOA (1)
45
50
All other matters
6
4
Total accrued litigation
$
85
$
88
(1)
At March 31, 2021 and December 31, 2020, PFOA includes $22 and $29 associated with the Company’s portion of the costs to settle PFOA multi-district litigation in Ohio.</t>
        </is>
      </c>
    </row>
    <row r="5">
      <c r="A5" s="4" t="inlineStr">
        <is>
          <t>Schedule of Current and Long-term Components of Accrued Litigation and Balance Sheet Locations</t>
        </is>
      </c>
      <c r="B5" s="4" t="inlineStr">
        <is>
          <t>The following table sets forth the current and long-term components of the Company’s accrued litigation and their balance sheet locations at March 31, 2021 and December 31, 2020.
Balance Sheet Location
March 31, 2021
December 31, 2020
Accrued Litigation:
Current accrued litigation (1)
Other accrued liabilities (Note 12)
$
33
$
37
Long-term accrued litigation
Other liabilities (Note 14)
52
51
Total accrued litigation
$
85
$
88
(1)
At March 31, 2021 and December 31, 2020, current accrued litigation includes $22 and $29 associated with the Company’s portion of the costs to settle PFOA multi-district litigation in Ohio.</t>
        </is>
      </c>
    </row>
    <row r="6">
      <c r="A6" s="4" t="inlineStr">
        <is>
          <t>Schedule of Components of Environmental Remediation Liabilities</t>
        </is>
      </c>
      <c r="B6" s="4" t="inlineStr">
        <is>
          <t xml:space="preserve">The following table sets forth the components of the Company’s environmental remediation liabilities at March 31, 2021 and December 31, 2020 for the five sites that are deemed the most significant by management, including Fayetteville as further discussed below.
March 31, 2021
December 31, 2020
Chambers Works, Deepwater, New Jersey (1)
$
27
$
20
East Chicago, Indiana
11
11
Fayetteville Works, Fayetteville, North Carolina
191
194
Pompton Lakes, New Jersey
41
42
USS Lead, East Chicago, Indiana
12
12
All other sites
112
111
Total environmental remediation
$
394
$
390
(1)
In the first quarter of 2021, in connection with ongoing discussions with EPA and NJDEP relating to such remaining work as well as the scope of remedial programs and investigation relating to the Chambers Works site, the Company recorded adjustments of $7 related to the remediation estimate associated with certain areas of the site relating to historic industrial activity as well as ongoing remedial programs. </t>
        </is>
      </c>
    </row>
    <row r="7">
      <c r="A7" s="4" t="inlineStr">
        <is>
          <t>Schedule of Current and Long-term Components of Environmental Remediation Accrual and Balance Sheet Locations</t>
        </is>
      </c>
      <c r="B7" s="4" t="inlineStr">
        <is>
          <t>The following table sets forth the current and long-term components of the Company’s environmental remediation liabilities and their balance sheet locations at March 31, 2021 and December 31, 2020.
Balance Sheet Location
March 31, 2021
December 31, 2020
Environmental Remediation:
Current environmental remediation
Other accrued liabilities (Note 12)
$
83
$
95
Long-term environmental remediation
Other liabilities (Note 14)
311
295
Total environmental remediation
$
394
$
390</t>
        </is>
      </c>
    </row>
    <row r="8">
      <c r="A8" s="4" t="inlineStr">
        <is>
          <t>Schedule of On-Site and Off-Site Components of Accrued Environmental Remediation Liabilities Related to PFAS</t>
        </is>
      </c>
      <c r="B8" s="4" t="inlineStr">
        <is>
          <t>The following table sets forth the on-site and off-site components of the Company’s accrued environmental remediation liabilities related to PFAS at Fayetteville at March 31, 2021 and December 31, 2020.
March 31, 2021
December 31, 2020
On-site remediation
$
138
$
140
Off-site groundwater remediation
53
54
Total accrued liabilities
$
191
$
194</t>
        </is>
      </c>
    </row>
    <row r="9">
      <c r="A9" s="4" t="inlineStr">
        <is>
          <t>Schedule of Current and Long-term Components of Accrued Environmental Remediation Liabilities and Balance Sheet Locations</t>
        </is>
      </c>
      <c r="B9" s="4" t="inlineStr">
        <is>
          <t>The following table sets forth the current and long-term components of the Company’s accrued environmental remediation liabilities related to PFAS at Fayetteville and their balance sheet locations at March 31, 2021 and December 31, 2020.
Balance Sheet Location
March 31, 2021
December 31, 2020
Current accrued liabilities
Other accrued liabilities (Note 12)
$
34
$
39
Long-term accrued liabilities
Other liabilities (Note 14)
157
155
Total accrued liabilities
$
191
$
1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Weighted Average Assumptions of Stock Options</t>
        </is>
      </c>
      <c r="B4" s="4" t="inlineStr">
        <is>
          <t>The following table sets forth the weighted-average assumptions used at the respective grant dates to determine the fair value of the Company’s stock option awards that were granted during the three months ended March 31, 2021.
Three Months Ended March 31, 2021
Risk-free interest rate
0.91
%
Expected term (years)
6.00
Volatility
63.85
%
Dividend yield
4.16
%
Fair value per stock option
$
9.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Components of Accumulated Other Comprehensive Loss</t>
        </is>
      </c>
      <c r="B4" s="4" t="inlineStr">
        <is>
          <t>The following table sets forth the changes and after-tax balances of the Company’s components comprising accumulated other comprehensive loss.
Net Investment Hedge
Cash Flow Hedge
Cumulative Translation Adjustment
Defined Benefit Plans
Total
Balance at January 1, 2021
$
(76
)
$
(8
)
$
(120
)
$
(106
)
$
(310
)
Other comprehensive income (loss)
28
6
(72
)
4
(34
)
Balance at March 31, 2021
$
(48
)
$
(2
)
$
(192
)
$
(102
)
$
(344
)
Balance at January 1, 2020
$
(10
)
$
2
$
(231
)
$
(110
)
$
(349
)
Other comprehensive income (loss)
8
—
(115
)
3
(104
)
Balance at March 31, 2020
$
(2
)
$
2
$
(346
)
$
(107
)
$
(4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Assets and Liabilities At Fair Value</t>
        </is>
      </c>
      <c r="B4" s="4" t="inlineStr">
        <is>
          <t>The following table sets forth the fair value of the Company’s derivative assets and liabilities at March 31, 2021 and December 31, 2020.
Fair Value Using Level 2 Inputs
Balance Sheet Location
March 31, 2021
December 31, 2020
Asset derivatives:
Foreign currency forward contracts not designated as a hedging instrument
Accounts and notes receivable, net (Note 7)
$
1
$
4
Foreign currency forward contracts designated as a cash flow hedge
Accounts and notes receivable, net (Note 7)
2
—
Total asset derivatives
$
3
$
4
Liability derivatives:
Foreign currency forward contracts not designated as a hedging instrument
Other accrued liabilities (Note 12)
$
1
$
1
Foreign currency forward contracts designated as a cash flow hedge
Other accrued liabilities (Note 12)
—
4
Interest rate swaps designated as a cash flow hedge
Other accrued liabilities (Note 12)
2
3
Total liability derivatives
$
3
$
8</t>
        </is>
      </c>
    </row>
    <row r="5">
      <c r="A5" s="4" t="inlineStr">
        <is>
          <t>Schedule of Pre-tax Charge Fair Value of Financial Instruments</t>
        </is>
      </c>
      <c r="B5" s="4" t="inlineStr">
        <is>
          <t>The following table sets forth the pre-tax changes in fair value of the Company’s financial instruments for the three months ended March 31, 2021 and 2020.
Gain (Loss) Recognized In
Accumulated Other
Cost of
Interest
Other Income
Comprehensive
Three Months Ended March 31,
Goods Sold
Expense, Net
(Expense), Net
Loss
2021
Foreign currency forward contracts not designated as a hedging instrument
$
—
$
—
$
(20
)
$
—
Foreign currency forward contracts designated as a cash flow hedge
(2
)
—
—
4
Interest rate swaps designated as a cash flow hedge
—
—
—
1
Euro-denominated debt designated as a net investment hedge
—
—
—
37
2020
Foreign currency forward contracts not designated as a hedging instrument
$
—
$
—
$
(6
)
$
—
Foreign currency forward contracts designated as a cash flow hedge
2
—
—
2
Euro-denominated debt designated as a net investment hedge
—
—
—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 (Tables)</t>
        </is>
      </c>
      <c r="B1" s="2" t="inlineStr">
        <is>
          <t>3 Months Ended</t>
        </is>
      </c>
    </row>
    <row r="2">
      <c r="B2" s="2" t="inlineStr">
        <is>
          <t>Mar. 31, 2021</t>
        </is>
      </c>
    </row>
    <row r="3">
      <c r="A3" s="3" t="inlineStr">
        <is>
          <t>General Discussion Of Pension And Other Postretirement Benefits [Abstract]</t>
        </is>
      </c>
    </row>
    <row r="4">
      <c r="A4" s="4" t="inlineStr">
        <is>
          <t>Schedules of Net Periodic Pension (Cost) Income</t>
        </is>
      </c>
      <c r="B4" s="4" t="inlineStr">
        <is>
          <t>The following table sets forth the Company’s net periodic pension (cost) income and amounts recognized in other comprehensive income for the three months ended March 31, 2021 and 2020.
Three Months Ended March 31,
2021
2020
Service cost
$
(4
)
$
(3
)
Interest cost
(1
)
(2
)
Expected return on plan assets
5
4
Amortization of actuarial loss
(2
)
(3
)
Amortization of prior service gain
1
1
Total net periodic pension cost
$
(1
)
$
(3
)
Amortization of actuarial loss
2
3
Amortization of prior service gain
(1
)
(1
)
Effect of foreign exchange rates
4
1
Benefit recognized in other comprehensive income
5
3
Total changes in plan assets and benefit obligations recognized in other comprehensive income
$
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The following table sets forth certain summary financial information for the Company’s reportable segments for the three months ended March 31, 2021 and 2020.
Titanium Technologies
Thermal &amp; Specialized Solutions
Advanced Performance Materials
Chemical Solutions
Segment Total
Three Months Ended March 31, 2021
Net sales to external customers
$
723
$
304
$
333
$
76
$
1,436
Adjusted EBITDA
169
93
51
10
323
Depreciation and amortization
33
16
23
5
77
Three Months Ended March 31, 2020
Net sales to external customers
$
613
$
308
$
292
$
92
$
1,305
Adjusted EBITDA
138
88
52
15
293
Depreciation and amortization
30
13
22
5
70
Total Assets
March 31, 2021
$
2,233
$
1,083
$
1,550
$
545
$
5,411
December 31, 2020
2,130
1,041
1,520
531
5,222</t>
        </is>
      </c>
    </row>
    <row r="5">
      <c r="A5" s="4" t="inlineStr">
        <is>
          <t>Reconciliation of Segment Adjusted EBITDA from Segments to Consolidated Net Income (Loss) Before Income Taxes</t>
        </is>
      </c>
      <c r="B5" s="4" t="inlineStr">
        <is>
          <t xml:space="preserve">The following table sets forth a reconciliation of segment Adjusted EBITDA to the Company’s consolidated net income (loss) before income taxes for the three months ended March 31, 2021 and 2020.
Three Months Ended March 31,
2021
2020
Segment Adjusted EBITDA
$
323
$
293
Corporate and Other expenses (excluding items below)
(55
)
(36
)
Interest expense, net
(49
)
(54
)
Depreciation and amortization
(83
)
(79
)
Non-operating pension and other post-retirement employee benefit income
1
—
Exchanges losses, net
(8
)
(24
)
Restructuring, asset-related, and other charges (1)
5
(11
)
Natural disasters and catastrophic events (2)
(16
)
—
Transaction costs (3)
(4
)
(2
)
Legal and environmental charges (4,5)
(13
)
(10
)
Income before income taxes
$
101
$
77
(1)
Includes restructuring, asset-related, and other charges, which are discussed in further detail in “Note 4 – Restructuring, Asset-related, and Other Charges”.
(2)
Natural disasters and catastrophic events pertains to the total cost of plant repairs and utility charges in excess of historical averages caused by Winter Storm Uri.
(3)
Includes costs associated with the Company’s debt transactions, as well as accounting, legal, and bankers’ transaction costs incurred in connection with the Company’s strategic initiatives.
(4)
Legal charges pertains to litigation settlements, PFOA drinking water treatment accruals, and other legal charges. See “Note 15 – Commitments and Contingent Liabilities” to the Interim Consolidated Financial Statements
(5)
In 2020, environmental charges pertains to management’s assessment of estimated liabilities associated with on-site remediation, off-site groundwater remediation, and toxicity studies related to Fayetteville. The three months ended March 31, 2020 includes $8 based on the aforementioned assessment associated with certain estimated liabilities at Fayetteville. See “Note 15 – Commitments and Contingent Liabilities” for further detail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ckground, Description of the Business, and Basis of Presentation - Narrative (Details) $ in Millions</t>
        </is>
      </c>
      <c r="B1" s="2" t="inlineStr">
        <is>
          <t>3 Months Ended</t>
        </is>
      </c>
    </row>
    <row r="2">
      <c r="B2" s="2" t="inlineStr">
        <is>
          <t>Mar. 31, 2021segment</t>
        </is>
      </c>
      <c r="C2" s="2" t="inlineStr">
        <is>
          <t>Dec. 31, 2020USD ($)</t>
        </is>
      </c>
    </row>
    <row r="3">
      <c r="A3" s="3" t="inlineStr">
        <is>
          <t>Segment Reporting Information [Line Items]</t>
        </is>
      </c>
    </row>
    <row r="4">
      <c r="A4" s="4" t="inlineStr">
        <is>
          <t>Number of reportable segments | segment</t>
        </is>
      </c>
      <c r="B4" s="5" t="n">
        <v>4</v>
      </c>
    </row>
    <row r="5">
      <c r="A5" s="4" t="inlineStr">
        <is>
          <t>COVID 19 [Member]</t>
        </is>
      </c>
    </row>
    <row r="6">
      <c r="A6" s="3" t="inlineStr">
        <is>
          <t>Segment Reporting Information [Line Items]</t>
        </is>
      </c>
    </row>
    <row r="7">
      <c r="A7" s="4" t="inlineStr">
        <is>
          <t>Deferred tax payments</t>
        </is>
      </c>
      <c r="C7" s="6" t="n">
        <v>80</v>
      </c>
    </row>
    <row r="8">
      <c r="A8" s="4" t="inlineStr">
        <is>
          <t>Payment of tax</t>
        </is>
      </c>
      <c r="C8" s="6" t="n">
        <v>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46" customWidth="1" min="2" max="2"/>
  </cols>
  <sheetData>
    <row r="1">
      <c r="A1" s="1" t="inlineStr">
        <is>
          <t>Recent Accounting Pronouncements - Narrative (Details)</t>
        </is>
      </c>
      <c r="B1" s="2" t="inlineStr">
        <is>
          <t>3 Months Ended</t>
        </is>
      </c>
    </row>
    <row r="2">
      <c r="B2" s="2" t="inlineStr">
        <is>
          <t>Mar. 31, 2021</t>
        </is>
      </c>
    </row>
    <row r="3">
      <c r="A3" s="3" t="inlineStr">
        <is>
          <t>Accounting Changes And Error Corrections [Abstract]</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Extensible List</t>
        </is>
      </c>
      <c r="B7" s="4" t="inlineStr">
        <is>
          <t>us-gaap:AccountingStandardsUpdate201912Membe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ummary of Disaggregation of Net Sales by Geographical Region and Segment and Product Group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Disaggregation of Net Sales</t>
        </is>
      </c>
      <c r="B4" s="6" t="n">
        <v>1436</v>
      </c>
      <c r="C4" s="6" t="n">
        <v>1305</v>
      </c>
    </row>
    <row r="5">
      <c r="A5" s="4" t="inlineStr">
        <is>
          <t>Topic 606 [Member] | Transferred at a Point in Time [Member]</t>
        </is>
      </c>
    </row>
    <row r="6">
      <c r="A6" s="3" t="inlineStr">
        <is>
          <t>Disaggregation Of Revenue [Line Items]</t>
        </is>
      </c>
    </row>
    <row r="7">
      <c r="A7" s="4" t="inlineStr">
        <is>
          <t>Disaggregation of Net Sales</t>
        </is>
      </c>
      <c r="B7" s="5" t="n">
        <v>1436</v>
      </c>
      <c r="C7" s="5" t="n">
        <v>1305</v>
      </c>
    </row>
    <row r="8">
      <c r="A8" s="4" t="inlineStr">
        <is>
          <t>Topic 606 [Member] | Transferred at a Point in Time [Member] | North America [Member]</t>
        </is>
      </c>
    </row>
    <row r="9">
      <c r="A9" s="3" t="inlineStr">
        <is>
          <t>Disaggregation Of Revenue [Line Items]</t>
        </is>
      </c>
    </row>
    <row r="10">
      <c r="A10" s="4" t="inlineStr">
        <is>
          <t>Disaggregation of Net Sales</t>
        </is>
      </c>
      <c r="B10" s="5" t="n">
        <v>497</v>
      </c>
      <c r="C10" s="5" t="n">
        <v>511</v>
      </c>
    </row>
    <row r="11">
      <c r="A11" s="4" t="inlineStr">
        <is>
          <t>Topic 606 [Member] | Transferred at a Point in Time [Member] | North America [Member] | Titanium Technologies [Member]</t>
        </is>
      </c>
    </row>
    <row r="12">
      <c r="A12" s="3" t="inlineStr">
        <is>
          <t>Disaggregation Of Revenue [Line Items]</t>
        </is>
      </c>
    </row>
    <row r="13">
      <c r="A13" s="4" t="inlineStr">
        <is>
          <t>Disaggregation of Net Sales</t>
        </is>
      </c>
      <c r="B13" s="5" t="n">
        <v>206</v>
      </c>
      <c r="C13" s="5" t="n">
        <v>193</v>
      </c>
    </row>
    <row r="14">
      <c r="A14" s="4" t="inlineStr">
        <is>
          <t>Topic 606 [Member] | Transferred at a Point in Time [Member] | North America [Member] | Thermal &amp; Specialized Solutions [Member]</t>
        </is>
      </c>
    </row>
    <row r="15">
      <c r="A15" s="3" t="inlineStr">
        <is>
          <t>Disaggregation Of Revenue [Line Items]</t>
        </is>
      </c>
    </row>
    <row r="16">
      <c r="A16" s="4" t="inlineStr">
        <is>
          <t>Disaggregation of Net Sales</t>
        </is>
      </c>
      <c r="B16" s="5" t="n">
        <v>147</v>
      </c>
      <c r="C16" s="5" t="n">
        <v>146</v>
      </c>
    </row>
    <row r="17">
      <c r="A17" s="4" t="inlineStr">
        <is>
          <t>Topic 606 [Member] | Transferred at a Point in Time [Member] | North America [Member] | Advanced Performance Materials [Member]</t>
        </is>
      </c>
    </row>
    <row r="18">
      <c r="A18" s="3" t="inlineStr">
        <is>
          <t>Disaggregation Of Revenue [Line Items]</t>
        </is>
      </c>
    </row>
    <row r="19">
      <c r="A19" s="4" t="inlineStr">
        <is>
          <t>Disaggregation of Net Sales</t>
        </is>
      </c>
      <c r="B19" s="5" t="n">
        <v>111</v>
      </c>
      <c r="C19" s="5" t="n">
        <v>118</v>
      </c>
    </row>
    <row r="20">
      <c r="A20" s="4" t="inlineStr">
        <is>
          <t>Topic 606 [Member] | Transferred at a Point in Time [Member] | North America [Member] | Chemical Solutions [Member]</t>
        </is>
      </c>
    </row>
    <row r="21">
      <c r="A21" s="3" t="inlineStr">
        <is>
          <t>Disaggregation Of Revenue [Line Items]</t>
        </is>
      </c>
    </row>
    <row r="22">
      <c r="A22" s="4" t="inlineStr">
        <is>
          <t>Disaggregation of Net Sales</t>
        </is>
      </c>
      <c r="B22" s="5" t="n">
        <v>33</v>
      </c>
      <c r="C22" s="5" t="n">
        <v>54</v>
      </c>
    </row>
    <row r="23">
      <c r="A23" s="4" t="inlineStr">
        <is>
          <t>Topic 606 [Member] | Transferred at a Point in Time [Member] | Europe, the Middle East, and Africa [Member]</t>
        </is>
      </c>
    </row>
    <row r="24">
      <c r="A24" s="3" t="inlineStr">
        <is>
          <t>Disaggregation Of Revenue [Line Items]</t>
        </is>
      </c>
    </row>
    <row r="25">
      <c r="A25" s="4" t="inlineStr">
        <is>
          <t>Disaggregation of Net Sales</t>
        </is>
      </c>
      <c r="B25" s="5" t="n">
        <v>333</v>
      </c>
      <c r="C25" s="5" t="n">
        <v>314</v>
      </c>
    </row>
    <row r="26">
      <c r="A26" s="4" t="inlineStr">
        <is>
          <t>Topic 606 [Member] | Transferred at a Point in Time [Member] | Europe, the Middle East, and Africa [Member] | Titanium Technologies [Member]</t>
        </is>
      </c>
    </row>
    <row r="27">
      <c r="A27" s="3" t="inlineStr">
        <is>
          <t>Disaggregation Of Revenue [Line Items]</t>
        </is>
      </c>
    </row>
    <row r="28">
      <c r="A28" s="4" t="inlineStr">
        <is>
          <t>Disaggregation of Net Sales</t>
        </is>
      </c>
      <c r="B28" s="5" t="n">
        <v>174</v>
      </c>
      <c r="C28" s="5" t="n">
        <v>149</v>
      </c>
    </row>
    <row r="29">
      <c r="A29" s="4" t="inlineStr">
        <is>
          <t>Topic 606 [Member] | Transferred at a Point in Time [Member] | Europe, the Middle East, and Africa [Member] | Thermal &amp; Specialized Solutions [Member]</t>
        </is>
      </c>
    </row>
    <row r="30">
      <c r="A30" s="3" t="inlineStr">
        <is>
          <t>Disaggregation Of Revenue [Line Items]</t>
        </is>
      </c>
    </row>
    <row r="31">
      <c r="A31" s="4" t="inlineStr">
        <is>
          <t>Disaggregation of Net Sales</t>
        </is>
      </c>
      <c r="B31" s="5" t="n">
        <v>87</v>
      </c>
      <c r="C31" s="5" t="n">
        <v>98</v>
      </c>
    </row>
    <row r="32">
      <c r="A32" s="4" t="inlineStr">
        <is>
          <t>Topic 606 [Member] | Transferred at a Point in Time [Member] | Europe, the Middle East, and Africa [Member] | Advanced Performance Materials [Member]</t>
        </is>
      </c>
    </row>
    <row r="33">
      <c r="A33" s="3" t="inlineStr">
        <is>
          <t>Disaggregation Of Revenue [Line Items]</t>
        </is>
      </c>
    </row>
    <row r="34">
      <c r="A34" s="4" t="inlineStr">
        <is>
          <t>Disaggregation of Net Sales</t>
        </is>
      </c>
      <c r="B34" s="5" t="n">
        <v>68</v>
      </c>
      <c r="C34" s="5" t="n">
        <v>61</v>
      </c>
    </row>
    <row r="35">
      <c r="A35" s="4" t="inlineStr">
        <is>
          <t>Topic 606 [Member] | Transferred at a Point in Time [Member] | Europe, the Middle East, and Africa [Member] | Chemical Solutions [Member]</t>
        </is>
      </c>
    </row>
    <row r="36">
      <c r="A36" s="3" t="inlineStr">
        <is>
          <t>Disaggregation Of Revenue [Line Items]</t>
        </is>
      </c>
    </row>
    <row r="37">
      <c r="A37" s="4" t="inlineStr">
        <is>
          <t>Disaggregation of Net Sales</t>
        </is>
      </c>
      <c r="B37" s="5" t="n">
        <v>4</v>
      </c>
      <c r="C37" s="5" t="n">
        <v>6</v>
      </c>
    </row>
    <row r="38">
      <c r="A38" s="4" t="inlineStr">
        <is>
          <t>Topic 606 [Member] | Transferred at a Point in Time [Member] | Latin America [Member]</t>
        </is>
      </c>
    </row>
    <row r="39">
      <c r="A39" s="3" t="inlineStr">
        <is>
          <t>Disaggregation Of Revenue [Line Items]</t>
        </is>
      </c>
    </row>
    <row r="40">
      <c r="A40" s="4" t="inlineStr">
        <is>
          <t>Disaggregation of Net Sales</t>
        </is>
      </c>
      <c r="B40" s="5" t="n">
        <v>178</v>
      </c>
      <c r="C40" s="5" t="n">
        <v>146</v>
      </c>
    </row>
    <row r="41">
      <c r="A41" s="4" t="inlineStr">
        <is>
          <t>Topic 606 [Member] | Transferred at a Point in Time [Member] | Latin America [Member] | Titanium Technologies [Member]</t>
        </is>
      </c>
    </row>
    <row r="42">
      <c r="A42" s="3" t="inlineStr">
        <is>
          <t>Disaggregation Of Revenue [Line Items]</t>
        </is>
      </c>
    </row>
    <row r="43">
      <c r="A43" s="4" t="inlineStr">
        <is>
          <t>Disaggregation of Net Sales</t>
        </is>
      </c>
      <c r="B43" s="5" t="n">
        <v>97</v>
      </c>
      <c r="C43" s="5" t="n">
        <v>78</v>
      </c>
    </row>
    <row r="44">
      <c r="A44" s="4" t="inlineStr">
        <is>
          <t>Topic 606 [Member] | Transferred at a Point in Time [Member] | Latin America [Member] | Thermal &amp; Specialized Solutions [Member]</t>
        </is>
      </c>
    </row>
    <row r="45">
      <c r="A45" s="3" t="inlineStr">
        <is>
          <t>Disaggregation Of Revenue [Line Items]</t>
        </is>
      </c>
    </row>
    <row r="46">
      <c r="A46" s="4" t="inlineStr">
        <is>
          <t>Disaggregation of Net Sales</t>
        </is>
      </c>
      <c r="B46" s="5" t="n">
        <v>33</v>
      </c>
      <c r="C46" s="5" t="n">
        <v>35</v>
      </c>
    </row>
    <row r="47">
      <c r="A47" s="4" t="inlineStr">
        <is>
          <t>Topic 606 [Member] | Transferred at a Point in Time [Member] | Latin America [Member] | Advanced Performance Materials [Member]</t>
        </is>
      </c>
    </row>
    <row r="48">
      <c r="A48" s="3" t="inlineStr">
        <is>
          <t>Disaggregation Of Revenue [Line Items]</t>
        </is>
      </c>
    </row>
    <row r="49">
      <c r="A49" s="4" t="inlineStr">
        <is>
          <t>Disaggregation of Net Sales</t>
        </is>
      </c>
      <c r="B49" s="5" t="n">
        <v>15</v>
      </c>
      <c r="C49" s="5" t="n">
        <v>9</v>
      </c>
    </row>
    <row r="50">
      <c r="A50" s="4" t="inlineStr">
        <is>
          <t>Topic 606 [Member] | Transferred at a Point in Time [Member] | Latin America [Member] | Chemical Solutions [Member]</t>
        </is>
      </c>
    </row>
    <row r="51">
      <c r="A51" s="3" t="inlineStr">
        <is>
          <t>Disaggregation Of Revenue [Line Items]</t>
        </is>
      </c>
    </row>
    <row r="52">
      <c r="A52" s="4" t="inlineStr">
        <is>
          <t>Disaggregation of Net Sales</t>
        </is>
      </c>
      <c r="B52" s="5" t="n">
        <v>33</v>
      </c>
      <c r="C52" s="5" t="n">
        <v>24</v>
      </c>
    </row>
    <row r="53">
      <c r="A53" s="4" t="inlineStr">
        <is>
          <t>Topic 606 [Member] | Transferred at a Point in Time [Member] | Asia Pacific [Member]</t>
        </is>
      </c>
    </row>
    <row r="54">
      <c r="A54" s="3" t="inlineStr">
        <is>
          <t>Disaggregation Of Revenue [Line Items]</t>
        </is>
      </c>
    </row>
    <row r="55">
      <c r="A55" s="4" t="inlineStr">
        <is>
          <t>Disaggregation of Net Sales</t>
        </is>
      </c>
      <c r="B55" s="5" t="n">
        <v>428</v>
      </c>
      <c r="C55" s="5" t="n">
        <v>334</v>
      </c>
    </row>
    <row r="56">
      <c r="A56" s="4" t="inlineStr">
        <is>
          <t>Topic 606 [Member] | Transferred at a Point in Time [Member] | Asia Pacific [Member] | Titanium Technologies [Member]</t>
        </is>
      </c>
    </row>
    <row r="57">
      <c r="A57" s="3" t="inlineStr">
        <is>
          <t>Disaggregation Of Revenue [Line Items]</t>
        </is>
      </c>
    </row>
    <row r="58">
      <c r="A58" s="4" t="inlineStr">
        <is>
          <t>Disaggregation of Net Sales</t>
        </is>
      </c>
      <c r="B58" s="5" t="n">
        <v>246</v>
      </c>
      <c r="C58" s="5" t="n">
        <v>193</v>
      </c>
    </row>
    <row r="59">
      <c r="A59" s="4" t="inlineStr">
        <is>
          <t>Topic 606 [Member] | Transferred at a Point in Time [Member] | Asia Pacific [Member] | Thermal &amp; Specialized Solutions [Member]</t>
        </is>
      </c>
    </row>
    <row r="60">
      <c r="A60" s="3" t="inlineStr">
        <is>
          <t>Disaggregation Of Revenue [Line Items]</t>
        </is>
      </c>
    </row>
    <row r="61">
      <c r="A61" s="4" t="inlineStr">
        <is>
          <t>Disaggregation of Net Sales</t>
        </is>
      </c>
      <c r="B61" s="5" t="n">
        <v>37</v>
      </c>
      <c r="C61" s="5" t="n">
        <v>29</v>
      </c>
    </row>
    <row r="62">
      <c r="A62" s="4" t="inlineStr">
        <is>
          <t>Topic 606 [Member] | Transferred at a Point in Time [Member] | Asia Pacific [Member] | Advanced Performance Materials [Member]</t>
        </is>
      </c>
    </row>
    <row r="63">
      <c r="A63" s="3" t="inlineStr">
        <is>
          <t>Disaggregation Of Revenue [Line Items]</t>
        </is>
      </c>
    </row>
    <row r="64">
      <c r="A64" s="4" t="inlineStr">
        <is>
          <t>Disaggregation of Net Sales</t>
        </is>
      </c>
      <c r="B64" s="5" t="n">
        <v>139</v>
      </c>
      <c r="C64" s="5" t="n">
        <v>104</v>
      </c>
    </row>
    <row r="65">
      <c r="A65" s="4" t="inlineStr">
        <is>
          <t>Topic 606 [Member] | Transferred at a Point in Time [Member] | Asia Pacific [Member] | Chemical Solutions [Member]</t>
        </is>
      </c>
    </row>
    <row r="66">
      <c r="A66" s="3" t="inlineStr">
        <is>
          <t>Disaggregation Of Revenue [Line Items]</t>
        </is>
      </c>
    </row>
    <row r="67">
      <c r="A67" s="4" t="inlineStr">
        <is>
          <t>Disaggregation of Net Sales</t>
        </is>
      </c>
      <c r="B67" s="5" t="n">
        <v>6</v>
      </c>
      <c r="C67" s="5" t="n">
        <v>8</v>
      </c>
    </row>
    <row r="68">
      <c r="A68" s="4" t="inlineStr">
        <is>
          <t>Topic 606 [Member] | Transferred at a Point in Time [Member] | Titanium Dioxide and Other Minerals [Member] | Titanium Technologies [Member]</t>
        </is>
      </c>
    </row>
    <row r="69">
      <c r="A69" s="3" t="inlineStr">
        <is>
          <t>Disaggregation Of Revenue [Line Items]</t>
        </is>
      </c>
    </row>
    <row r="70">
      <c r="A70" s="4" t="inlineStr">
        <is>
          <t>Disaggregation of Net Sales</t>
        </is>
      </c>
      <c r="B70" s="5" t="n">
        <v>723</v>
      </c>
      <c r="C70" s="5" t="n">
        <v>613</v>
      </c>
    </row>
    <row r="71">
      <c r="A71" s="4" t="inlineStr">
        <is>
          <t>Topic 606 [Member] | Transferred at a Point in Time [Member] | Refrigerants [Member] | Thermal &amp; Specialized Solutions [Member]</t>
        </is>
      </c>
    </row>
    <row r="72">
      <c r="A72" s="3" t="inlineStr">
        <is>
          <t>Disaggregation Of Revenue [Line Items]</t>
        </is>
      </c>
    </row>
    <row r="73">
      <c r="A73" s="4" t="inlineStr">
        <is>
          <t>Disaggregation of Net Sales</t>
        </is>
      </c>
      <c r="B73" s="5" t="n">
        <v>241</v>
      </c>
      <c r="C73" s="5" t="n">
        <v>251</v>
      </c>
    </row>
    <row r="74">
      <c r="A74" s="4" t="inlineStr">
        <is>
          <t>Topic 606 [Member] | Transferred at a Point in Time [Member] | Foam, Propellants, and Other [Member] | Thermal &amp; Specialized Solutions [Member]</t>
        </is>
      </c>
    </row>
    <row r="75">
      <c r="A75" s="3" t="inlineStr">
        <is>
          <t>Disaggregation Of Revenue [Line Items]</t>
        </is>
      </c>
    </row>
    <row r="76">
      <c r="A76" s="4" t="inlineStr">
        <is>
          <t>Disaggregation of Net Sales</t>
        </is>
      </c>
      <c r="B76" s="5" t="n">
        <v>63</v>
      </c>
      <c r="C76" s="5" t="n">
        <v>57</v>
      </c>
    </row>
    <row r="77">
      <c r="A77" s="4" t="inlineStr">
        <is>
          <t>Topic 606 [Member] | Transferred at a Point in Time [Member] | Fluoropolymers and Advanced Materials [Member] | Advanced Performance Materials [Member]</t>
        </is>
      </c>
    </row>
    <row r="78">
      <c r="A78" s="3" t="inlineStr">
        <is>
          <t>Disaggregation Of Revenue [Line Items]</t>
        </is>
      </c>
    </row>
    <row r="79">
      <c r="A79" s="4" t="inlineStr">
        <is>
          <t>Disaggregation of Net Sales</t>
        </is>
      </c>
      <c r="B79" s="5" t="n">
        <v>333</v>
      </c>
      <c r="C79" s="5" t="n">
        <v>292</v>
      </c>
    </row>
    <row r="80">
      <c r="A80" s="4" t="inlineStr">
        <is>
          <t>Topic 606 [Member] | Transferred at a Point in Time [Member] | Mining Solutions [Member] | Chemical Solutions [Member]</t>
        </is>
      </c>
    </row>
    <row r="81">
      <c r="A81" s="3" t="inlineStr">
        <is>
          <t>Disaggregation Of Revenue [Line Items]</t>
        </is>
      </c>
    </row>
    <row r="82">
      <c r="A82" s="4" t="inlineStr">
        <is>
          <t>Disaggregation of Net Sales</t>
        </is>
      </c>
      <c r="B82" s="5" t="n">
        <v>53</v>
      </c>
      <c r="C82" s="5" t="n">
        <v>50</v>
      </c>
    </row>
    <row r="83">
      <c r="A83" s="4" t="inlineStr">
        <is>
          <t>Topic 606 [Member] | Transferred at a Point in Time [Member] | Performance Chemicals and Intermediates [Member] | Chemical Solutions [Member]</t>
        </is>
      </c>
    </row>
    <row r="84">
      <c r="A84" s="3" t="inlineStr">
        <is>
          <t>Disaggregation Of Revenue [Line Items]</t>
        </is>
      </c>
    </row>
    <row r="85">
      <c r="A85" s="4" t="inlineStr">
        <is>
          <t>Disaggregation of Net Sales</t>
        </is>
      </c>
      <c r="B85" s="6" t="n">
        <v>23</v>
      </c>
      <c r="C85" s="6" t="n">
        <v>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shares authorized (in shares)</t>
        </is>
      </c>
      <c r="B3" s="5" t="n">
        <v>810000000</v>
      </c>
      <c r="C3" s="5" t="n">
        <v>810000000</v>
      </c>
    </row>
    <row r="4">
      <c r="A4" s="4" t="inlineStr">
        <is>
          <t>Common stock , par value (USD per share)</t>
        </is>
      </c>
      <c r="B4" s="7" t="n">
        <v>0.01</v>
      </c>
      <c r="C4" s="7" t="n">
        <v>0.01</v>
      </c>
    </row>
    <row r="5">
      <c r="A5" s="4" t="inlineStr">
        <is>
          <t>Common stock, shares Issued (in shares)</t>
        </is>
      </c>
      <c r="B5" s="5" t="n">
        <v>190783383</v>
      </c>
      <c r="C5" s="5" t="n">
        <v>190239883</v>
      </c>
    </row>
    <row r="6">
      <c r="A6" s="4" t="inlineStr">
        <is>
          <t>Common stock, shares outstanding (in shares)</t>
        </is>
      </c>
      <c r="B6" s="5" t="n">
        <v>165464148</v>
      </c>
      <c r="C6" s="5" t="n">
        <v>164920648</v>
      </c>
    </row>
    <row r="7">
      <c r="A7" s="4" t="inlineStr">
        <is>
          <t>Treasury stock (in shares)</t>
        </is>
      </c>
      <c r="B7" s="5" t="n">
        <v>25319235</v>
      </c>
      <c r="C7" s="5" t="n">
        <v>25319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Details) - USD ($) $ in Millions</t>
        </is>
      </c>
      <c r="B1" s="2" t="inlineStr">
        <is>
          <t>Mar. 31, 2021</t>
        </is>
      </c>
      <c r="C1" s="2" t="inlineStr">
        <is>
          <t>Dec. 31, 2020</t>
        </is>
      </c>
    </row>
    <row r="2">
      <c r="A2" s="3" t="inlineStr">
        <is>
          <t>Revenue From Contract With Customer [Abstract]</t>
        </is>
      </c>
    </row>
    <row r="3">
      <c r="A3" s="4" t="inlineStr">
        <is>
          <t>Accounts receivable - trade, net</t>
        </is>
      </c>
      <c r="B3" s="6" t="n">
        <v>656</v>
      </c>
      <c r="C3" s="6" t="n">
        <v>449</v>
      </c>
    </row>
    <row r="4">
      <c r="A4" s="4" t="inlineStr">
        <is>
          <t>Deferred revenue</t>
        </is>
      </c>
      <c r="B4" s="5" t="n">
        <v>10</v>
      </c>
      <c r="C4" s="5" t="n">
        <v>12</v>
      </c>
    </row>
    <row r="5">
      <c r="A5" s="4" t="inlineStr">
        <is>
          <t>Customer rebates</t>
        </is>
      </c>
      <c r="B5" s="6" t="n">
        <v>44</v>
      </c>
      <c r="C5" s="6" t="n">
        <v>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Parenthetical) (Details) - USD ($)</t>
        </is>
      </c>
      <c r="B1" s="2" t="inlineStr">
        <is>
          <t>Mar. 31, 2021</t>
        </is>
      </c>
      <c r="C1" s="2" t="inlineStr">
        <is>
          <t>Dec. 31, 2020</t>
        </is>
      </c>
    </row>
    <row r="2">
      <c r="A2" s="3" t="inlineStr">
        <is>
          <t>Disaggregation Of Revenue [Line Items]</t>
        </is>
      </c>
    </row>
    <row r="3">
      <c r="A3" s="4" t="inlineStr">
        <is>
          <t>Accounts receivable - trade, net</t>
        </is>
      </c>
      <c r="B3" s="6" t="n">
        <v>656000000</v>
      </c>
      <c r="C3" s="6" t="n">
        <v>449000000</v>
      </c>
    </row>
    <row r="4">
      <c r="A4" s="4" t="inlineStr">
        <is>
          <t>Allowance for doubtful accounts</t>
        </is>
      </c>
      <c r="B4" s="5" t="n">
        <v>6000000</v>
      </c>
      <c r="C4" s="5" t="n">
        <v>7000000</v>
      </c>
    </row>
    <row r="5">
      <c r="A5" s="4" t="inlineStr">
        <is>
          <t>Trade Notes Receivable [Member]</t>
        </is>
      </c>
    </row>
    <row r="6">
      <c r="A6" s="3" t="inlineStr">
        <is>
          <t>Disaggregation Of Revenue [Line Items]</t>
        </is>
      </c>
    </row>
    <row r="7">
      <c r="A7" s="4" t="inlineStr">
        <is>
          <t>Accounts receivable - trade, net</t>
        </is>
      </c>
      <c r="B7" s="6" t="n">
        <v>1000000</v>
      </c>
    </row>
    <row r="8">
      <c r="A8" s="4" t="inlineStr">
        <is>
          <t>Maximum [Member] | Trade Notes Receivable [Member]</t>
        </is>
      </c>
    </row>
    <row r="9">
      <c r="A9" s="3" t="inlineStr">
        <is>
          <t>Disaggregation Of Revenue [Line Items]</t>
        </is>
      </c>
    </row>
    <row r="10">
      <c r="A10" s="4" t="inlineStr">
        <is>
          <t>Accounts receivable - trade, net</t>
        </is>
      </c>
      <c r="C10" s="6"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et Sales - Narrative (Details) - Topic 606 [Member] $ in Millions</t>
        </is>
      </c>
      <c r="B1" s="2" t="inlineStr">
        <is>
          <t>3 Months Ended</t>
        </is>
      </c>
    </row>
    <row r="2">
      <c r="B2" s="2" t="inlineStr">
        <is>
          <t>Mar. 31, 2021USD ($)</t>
        </is>
      </c>
    </row>
    <row r="3">
      <c r="A3" s="3" t="inlineStr">
        <is>
          <t>Disaggregation Of Revenue [Line Items]</t>
        </is>
      </c>
    </row>
    <row r="4">
      <c r="A4" s="4" t="inlineStr">
        <is>
          <t>Remaining performance obligations</t>
        </is>
      </c>
      <c r="B4" s="6" t="n">
        <v>71</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 - Topic 606 [Member]</t>
        </is>
      </c>
      <c r="B1" s="2" t="inlineStr">
        <is>
          <t>Mar. 31, 2021</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Percentage of remaining performance obligations as revenue</t>
        </is>
      </c>
      <c r="B4" s="4" t="inlineStr">
        <is>
          <t>20.00%</t>
        </is>
      </c>
    </row>
    <row r="5">
      <c r="A5" s="4" t="inlineStr">
        <is>
          <t>Remaining performance obligations original expected period</t>
        </is>
      </c>
      <c r="B5" s="4" t="inlineStr">
        <is>
          <t>9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Percentage of remaining performance obligations as revenue</t>
        </is>
      </c>
      <c r="B8" s="4" t="inlineStr">
        <is>
          <t>16.00%</t>
        </is>
      </c>
    </row>
    <row r="9">
      <c r="A9" s="4" t="inlineStr">
        <is>
          <t>Remaining performance obligations original expected period</t>
        </is>
      </c>
      <c r="B9"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sset-Related, and Other Charges - Schedule of Restructuring Program (Details) - USD ($) $ in Millions</t>
        </is>
      </c>
      <c r="B1" s="2" t="inlineStr">
        <is>
          <t>3 Months Ended</t>
        </is>
      </c>
    </row>
    <row r="2">
      <c r="B2" s="2" t="inlineStr">
        <is>
          <t>Mar. 31, 2021</t>
        </is>
      </c>
      <c r="C2" s="2" t="inlineStr">
        <is>
          <t>Mar. 31, 2020</t>
        </is>
      </c>
    </row>
    <row r="3">
      <c r="A3" s="3" t="inlineStr">
        <is>
          <t>Restructuring And Related Activities [Abstract]</t>
        </is>
      </c>
    </row>
    <row r="4">
      <c r="A4" s="4" t="inlineStr">
        <is>
          <t>Employee separation charges</t>
        </is>
      </c>
      <c r="B4" s="6" t="n">
        <v>-1</v>
      </c>
      <c r="C4" s="6" t="n">
        <v>9</v>
      </c>
    </row>
    <row r="5">
      <c r="A5" s="4" t="inlineStr">
        <is>
          <t>Decommissioning and other charges</t>
        </is>
      </c>
      <c r="B5" s="5" t="n">
        <v>-4</v>
      </c>
      <c r="C5" s="5" t="n">
        <v>1</v>
      </c>
    </row>
    <row r="6">
      <c r="A6" s="4" t="inlineStr">
        <is>
          <t>Total restructuring and other charges</t>
        </is>
      </c>
      <c r="B6" s="5" t="n">
        <v>-5</v>
      </c>
      <c r="C6" s="5" t="n">
        <v>10</v>
      </c>
    </row>
    <row r="7">
      <c r="A7" s="4" t="inlineStr">
        <is>
          <t>Asset-related charges</t>
        </is>
      </c>
      <c r="B7" s="5" t="n">
        <v>0</v>
      </c>
      <c r="C7" s="5" t="n">
        <v>1</v>
      </c>
    </row>
    <row r="8">
      <c r="A8" s="4" t="inlineStr">
        <is>
          <t>Total restructuring, asset-related, and other charges</t>
        </is>
      </c>
      <c r="B8" s="6" t="n">
        <v>-5</v>
      </c>
      <c r="C8" s="6"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sset-Related, and Other Charges - Schedule of Restructuring Programs to Segment (Details) - USD ($) $ in Millions</t>
        </is>
      </c>
      <c r="B1" s="2" t="inlineStr">
        <is>
          <t>3 Months Ended</t>
        </is>
      </c>
      <c r="D1" s="2" t="inlineStr">
        <is>
          <t>15 Months Ended</t>
        </is>
      </c>
    </row>
    <row r="2">
      <c r="B2" s="2" t="inlineStr">
        <is>
          <t>Mar. 31, 2021</t>
        </is>
      </c>
      <c r="C2" s="2" t="inlineStr">
        <is>
          <t>Mar. 31, 2020</t>
        </is>
      </c>
      <c r="D2" s="2" t="inlineStr">
        <is>
          <t>Mar. 31, 2021</t>
        </is>
      </c>
    </row>
    <row r="3">
      <c r="A3" s="3" t="inlineStr">
        <is>
          <t>Restructuring Cost and Reserve [Line Items]</t>
        </is>
      </c>
    </row>
    <row r="4">
      <c r="A4" s="4" t="inlineStr">
        <is>
          <t>Restructuring charges</t>
        </is>
      </c>
      <c r="B4" s="6" t="n">
        <v>4</v>
      </c>
      <c r="C4" s="6" t="n">
        <v>10</v>
      </c>
    </row>
    <row r="5">
      <c r="A5" s="4" t="inlineStr">
        <is>
          <t>Asset-related charges</t>
        </is>
      </c>
      <c r="B5" s="5" t="n">
        <v>0</v>
      </c>
      <c r="C5" s="5" t="n">
        <v>1</v>
      </c>
    </row>
    <row r="6">
      <c r="A6" s="4" t="inlineStr">
        <is>
          <t>Total restructuring, asset-related, and other charges</t>
        </is>
      </c>
      <c r="B6" s="5" t="n">
        <v>-5</v>
      </c>
      <c r="C6" s="5" t="n">
        <v>11</v>
      </c>
    </row>
    <row r="7">
      <c r="A7" s="4" t="inlineStr">
        <is>
          <t>Plant and Product Line Closures [Member]</t>
        </is>
      </c>
    </row>
    <row r="8">
      <c r="A8" s="3" t="inlineStr">
        <is>
          <t>Restructuring Cost and Reserve [Line Items]</t>
        </is>
      </c>
    </row>
    <row r="9">
      <c r="A9" s="4" t="inlineStr">
        <is>
          <t>Restructuring charges</t>
        </is>
      </c>
      <c r="B9" s="5" t="n">
        <v>4</v>
      </c>
      <c r="C9" s="5" t="n">
        <v>1</v>
      </c>
    </row>
    <row r="10">
      <c r="A10" s="4" t="inlineStr">
        <is>
          <t>2019 Restructuring Program [Member]</t>
        </is>
      </c>
    </row>
    <row r="11">
      <c r="A11" s="3" t="inlineStr">
        <is>
          <t>Restructuring Cost and Reserve [Line Items]</t>
        </is>
      </c>
    </row>
    <row r="12">
      <c r="A12" s="4" t="inlineStr">
        <is>
          <t>Restructuring charges</t>
        </is>
      </c>
      <c r="B12" s="5" t="n">
        <v>0</v>
      </c>
      <c r="C12" s="5" t="n">
        <v>1</v>
      </c>
    </row>
    <row r="13">
      <c r="A13" s="4" t="inlineStr">
        <is>
          <t>2020 Restructuring Program [Member]</t>
        </is>
      </c>
    </row>
    <row r="14">
      <c r="A14" s="3" t="inlineStr">
        <is>
          <t>Restructuring Cost and Reserve [Line Items]</t>
        </is>
      </c>
    </row>
    <row r="15">
      <c r="A15" s="4" t="inlineStr">
        <is>
          <t>Restructuring charges</t>
        </is>
      </c>
      <c r="B15" s="5" t="n">
        <v>0</v>
      </c>
      <c r="C15" s="5" t="n">
        <v>8</v>
      </c>
      <c r="D15" s="6" t="n">
        <v>13</v>
      </c>
    </row>
    <row r="16">
      <c r="A16" s="4" t="inlineStr">
        <is>
          <t>Operating Segments [Member]</t>
        </is>
      </c>
    </row>
    <row r="17">
      <c r="A17" s="3" t="inlineStr">
        <is>
          <t>Restructuring Cost and Reserve [Line Items]</t>
        </is>
      </c>
    </row>
    <row r="18">
      <c r="A18" s="4" t="inlineStr">
        <is>
          <t>Other charges</t>
        </is>
      </c>
      <c r="B18" s="5" t="n">
        <v>-9</v>
      </c>
      <c r="C18" s="5" t="n">
        <v>0</v>
      </c>
    </row>
    <row r="19">
      <c r="A19" s="4" t="inlineStr">
        <is>
          <t>Operating Segments [Member] | Chemical Solutions [Member]</t>
        </is>
      </c>
    </row>
    <row r="20">
      <c r="A20" s="3" t="inlineStr">
        <is>
          <t>Restructuring Cost and Reserve [Line Items]</t>
        </is>
      </c>
    </row>
    <row r="21">
      <c r="A21" s="4" t="inlineStr">
        <is>
          <t>Asset-related charges</t>
        </is>
      </c>
      <c r="B21" s="5" t="n">
        <v>0</v>
      </c>
      <c r="C21" s="5" t="n">
        <v>1</v>
      </c>
    </row>
    <row r="22">
      <c r="A22" s="4" t="inlineStr">
        <is>
          <t>Other charges</t>
        </is>
      </c>
      <c r="B22" s="5" t="n">
        <v>-9</v>
      </c>
      <c r="C22" s="5" t="n">
        <v>0</v>
      </c>
    </row>
    <row r="23">
      <c r="A23" s="4" t="inlineStr">
        <is>
          <t>Operating Segments [Member] | Chemical Solutions [Member] | Plant and Product Line Closures [Member]</t>
        </is>
      </c>
    </row>
    <row r="24">
      <c r="A24" s="3" t="inlineStr">
        <is>
          <t>Restructuring Cost and Reserve [Line Items]</t>
        </is>
      </c>
    </row>
    <row r="25">
      <c r="A25" s="4" t="inlineStr">
        <is>
          <t>Restructuring charges</t>
        </is>
      </c>
      <c r="B25" s="5" t="n">
        <v>4</v>
      </c>
      <c r="C25" s="5" t="n">
        <v>1</v>
      </c>
    </row>
    <row r="26">
      <c r="A26" s="4" t="inlineStr">
        <is>
          <t>Operating Segments [Member] | Titanium Technologies [Member] | 2020 Restructuring Program [Member]</t>
        </is>
      </c>
    </row>
    <row r="27">
      <c r="A27" s="3" t="inlineStr">
        <is>
          <t>Restructuring Cost and Reserve [Line Items]</t>
        </is>
      </c>
    </row>
    <row r="28">
      <c r="A28" s="4" t="inlineStr">
        <is>
          <t>Restructuring charges</t>
        </is>
      </c>
      <c r="B28" s="5" t="n">
        <v>0</v>
      </c>
      <c r="C28" s="5" t="n">
        <v>3</v>
      </c>
    </row>
    <row r="29">
      <c r="A29" s="4" t="inlineStr">
        <is>
          <t>Operating Segments [Member] | Thermal &amp; Specialized Solutions [Member] | 2020 Restructuring Program [Member]</t>
        </is>
      </c>
    </row>
    <row r="30">
      <c r="A30" s="3" t="inlineStr">
        <is>
          <t>Restructuring Cost and Reserve [Line Items]</t>
        </is>
      </c>
    </row>
    <row r="31">
      <c r="A31" s="4" t="inlineStr">
        <is>
          <t>Restructuring charges</t>
        </is>
      </c>
      <c r="B31" s="5" t="n">
        <v>0</v>
      </c>
      <c r="C31" s="5" t="n">
        <v>1</v>
      </c>
    </row>
    <row r="32">
      <c r="A32" s="4" t="inlineStr">
        <is>
          <t>Operating Segments [Member] | Advanced Performance Materials [Member] | 2020 Restructuring Program [Member]</t>
        </is>
      </c>
    </row>
    <row r="33">
      <c r="A33" s="3" t="inlineStr">
        <is>
          <t>Restructuring Cost and Reserve [Line Items]</t>
        </is>
      </c>
    </row>
    <row r="34">
      <c r="A34" s="4" t="inlineStr">
        <is>
          <t>Restructuring charges</t>
        </is>
      </c>
      <c r="B34" s="5" t="n">
        <v>0</v>
      </c>
      <c r="C34" s="5" t="n">
        <v>1</v>
      </c>
    </row>
    <row r="35">
      <c r="A35" s="4" t="inlineStr">
        <is>
          <t>Corporate and Other [Member] | 2019 Restructuring Program [Member]</t>
        </is>
      </c>
    </row>
    <row r="36">
      <c r="A36" s="3" t="inlineStr">
        <is>
          <t>Restructuring Cost and Reserve [Line Items]</t>
        </is>
      </c>
    </row>
    <row r="37">
      <c r="A37" s="4" t="inlineStr">
        <is>
          <t>Restructuring charges</t>
        </is>
      </c>
      <c r="B37" s="5" t="n">
        <v>0</v>
      </c>
      <c r="C37" s="5" t="n">
        <v>1</v>
      </c>
    </row>
    <row r="38">
      <c r="A38" s="4" t="inlineStr">
        <is>
          <t>Corporate and Other [Member] | 2020 Restructuring Program [Member]</t>
        </is>
      </c>
    </row>
    <row r="39">
      <c r="A39" s="3" t="inlineStr">
        <is>
          <t>Restructuring Cost and Reserve [Line Items]</t>
        </is>
      </c>
    </row>
    <row r="40">
      <c r="A40" s="4" t="inlineStr">
        <is>
          <t>Restructuring charges</t>
        </is>
      </c>
      <c r="B40" s="6" t="n">
        <v>0</v>
      </c>
      <c r="C40"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structuring, Asset-Related, and Other Charges - Narrative (Details) - USD ($) $ in Millions</t>
        </is>
      </c>
      <c r="B1" s="2" t="inlineStr">
        <is>
          <t>3 Months Ended</t>
        </is>
      </c>
      <c r="E1" s="2" t="inlineStr">
        <is>
          <t>15 Months Ended</t>
        </is>
      </c>
    </row>
    <row r="2">
      <c r="B2" s="2" t="inlineStr">
        <is>
          <t>Mar. 31, 2021</t>
        </is>
      </c>
      <c r="C2" s="2" t="inlineStr">
        <is>
          <t>Dec. 31, 2020</t>
        </is>
      </c>
      <c r="D2" s="2" t="inlineStr">
        <is>
          <t>Mar. 31, 2020</t>
        </is>
      </c>
      <c r="E2" s="2" t="inlineStr">
        <is>
          <t>Mar. 31, 2021</t>
        </is>
      </c>
    </row>
    <row r="3">
      <c r="A3" s="3" t="inlineStr">
        <is>
          <t>Restructuring Cost and Reserve [Line Items]</t>
        </is>
      </c>
    </row>
    <row r="4">
      <c r="A4" s="4" t="inlineStr">
        <is>
          <t>Restructuring, asset-related and other charges</t>
        </is>
      </c>
      <c r="B4" s="6" t="n">
        <v>-5</v>
      </c>
      <c r="D4" s="6" t="n">
        <v>11</v>
      </c>
    </row>
    <row r="5">
      <c r="A5" s="4" t="inlineStr">
        <is>
          <t>Employee separation related liabilities</t>
        </is>
      </c>
      <c r="B5" s="5" t="n">
        <v>4</v>
      </c>
      <c r="C5" s="6" t="n">
        <v>7</v>
      </c>
      <c r="E5" s="6" t="n">
        <v>4</v>
      </c>
    </row>
    <row r="6">
      <c r="A6" s="4" t="inlineStr">
        <is>
          <t>Restructuring charges</t>
        </is>
      </c>
      <c r="B6" s="5" t="n">
        <v>4</v>
      </c>
      <c r="D6" s="5" t="n">
        <v>10</v>
      </c>
    </row>
    <row r="7">
      <c r="A7" s="4" t="inlineStr">
        <is>
          <t>2019 Restructuring Program [Member]</t>
        </is>
      </c>
    </row>
    <row r="8">
      <c r="A8" s="3" t="inlineStr">
        <is>
          <t>Restructuring Cost and Reserve [Line Items]</t>
        </is>
      </c>
    </row>
    <row r="9">
      <c r="A9" s="4" t="inlineStr">
        <is>
          <t>Restructuring charges incurred to date</t>
        </is>
      </c>
      <c r="B9" s="5" t="n">
        <v>25</v>
      </c>
      <c r="E9" s="5" t="n">
        <v>25</v>
      </c>
    </row>
    <row r="10">
      <c r="A10" s="4" t="inlineStr">
        <is>
          <t>Employee separation related liabilities</t>
        </is>
      </c>
      <c r="B10" s="5" t="n">
        <v>1</v>
      </c>
      <c r="C10" s="5" t="n">
        <v>2</v>
      </c>
      <c r="E10" s="5" t="n">
        <v>1</v>
      </c>
    </row>
    <row r="11">
      <c r="A11" s="4" t="inlineStr">
        <is>
          <t>Restructuring charges</t>
        </is>
      </c>
      <c r="B11" s="5" t="n">
        <v>0</v>
      </c>
      <c r="D11" s="5" t="n">
        <v>1</v>
      </c>
    </row>
    <row r="12">
      <c r="A12" s="4" t="inlineStr">
        <is>
          <t>2020 Restructuring Program [Member]</t>
        </is>
      </c>
    </row>
    <row r="13">
      <c r="A13" s="3" t="inlineStr">
        <is>
          <t>Restructuring Cost and Reserve [Line Items]</t>
        </is>
      </c>
    </row>
    <row r="14">
      <c r="A14" s="4" t="inlineStr">
        <is>
          <t>Employee separation related liabilities</t>
        </is>
      </c>
      <c r="B14" s="5" t="n">
        <v>2</v>
      </c>
      <c r="C14" s="5" t="n">
        <v>3</v>
      </c>
      <c r="E14" s="5" t="n">
        <v>2</v>
      </c>
    </row>
    <row r="15">
      <c r="A15" s="4" t="inlineStr">
        <is>
          <t>Restructuring charges</t>
        </is>
      </c>
      <c r="B15" s="5" t="n">
        <v>0</v>
      </c>
      <c r="D15" s="5" t="n">
        <v>8</v>
      </c>
      <c r="E15" s="5" t="n">
        <v>13</v>
      </c>
    </row>
    <row r="16">
      <c r="A16" s="4" t="inlineStr">
        <is>
          <t>Plant and Product Line Closures [Member]</t>
        </is>
      </c>
    </row>
    <row r="17">
      <c r="A17" s="3" t="inlineStr">
        <is>
          <t>Restructuring Cost and Reserve [Line Items]</t>
        </is>
      </c>
    </row>
    <row r="18">
      <c r="A18" s="4" t="inlineStr">
        <is>
          <t>Restructuring charges</t>
        </is>
      </c>
      <c r="B18" s="5" t="n">
        <v>4</v>
      </c>
      <c r="D18" s="5" t="n">
        <v>1</v>
      </c>
    </row>
    <row r="19">
      <c r="A19" s="4" t="inlineStr">
        <is>
          <t>Operating Segments [Member]</t>
        </is>
      </c>
    </row>
    <row r="20">
      <c r="A20" s="3" t="inlineStr">
        <is>
          <t>Restructuring Cost and Reserve [Line Items]</t>
        </is>
      </c>
    </row>
    <row r="21">
      <c r="A21" s="4" t="inlineStr">
        <is>
          <t>Other charges</t>
        </is>
      </c>
      <c r="B21" s="5" t="n">
        <v>9</v>
      </c>
      <c r="D21" s="5" t="n">
        <v>0</v>
      </c>
    </row>
    <row r="22">
      <c r="A22" s="4" t="inlineStr">
        <is>
          <t>Chemical Solutions [Member] | Operating Segments [Member]</t>
        </is>
      </c>
    </row>
    <row r="23">
      <c r="A23" s="3" t="inlineStr">
        <is>
          <t>Restructuring Cost and Reserve [Line Items]</t>
        </is>
      </c>
    </row>
    <row r="24">
      <c r="A24" s="4" t="inlineStr">
        <is>
          <t>Other charges</t>
        </is>
      </c>
      <c r="B24" s="5" t="n">
        <v>9</v>
      </c>
      <c r="D24" s="5" t="n">
        <v>0</v>
      </c>
    </row>
    <row r="25">
      <c r="A25" s="4" t="inlineStr">
        <is>
          <t>Chemical Solutions [Member] | Operating Segments [Member] | Plant and Product Line Closures [Member]</t>
        </is>
      </c>
    </row>
    <row r="26">
      <c r="A26" s="3" t="inlineStr">
        <is>
          <t>Restructuring Cost and Reserve [Line Items]</t>
        </is>
      </c>
    </row>
    <row r="27">
      <c r="A27" s="4" t="inlineStr">
        <is>
          <t>Restructuring charges</t>
        </is>
      </c>
      <c r="B27" s="5" t="n">
        <v>4</v>
      </c>
      <c r="D27" s="5" t="n">
        <v>1</v>
      </c>
    </row>
    <row r="28">
      <c r="A28" s="4" t="inlineStr">
        <is>
          <t>Chemical Solutions [Member] | Operating Segments [Member] | Niagara Falls, NY [Member]</t>
        </is>
      </c>
    </row>
    <row r="29">
      <c r="A29" s="3" t="inlineStr">
        <is>
          <t>Restructuring Cost and Reserve [Line Items]</t>
        </is>
      </c>
    </row>
    <row r="30">
      <c r="A30" s="4" t="inlineStr">
        <is>
          <t>Restructuring charges incurred to date</t>
        </is>
      </c>
      <c r="B30" s="5" t="n">
        <v>41</v>
      </c>
      <c r="E30" s="5" t="n">
        <v>41</v>
      </c>
    </row>
    <row r="31">
      <c r="A31" s="4" t="inlineStr">
        <is>
          <t>Chemical Solutions [Member] | Operating Segments [Member] | Niagara Falls, NY [Member] | Decommissioning Costs [Member]</t>
        </is>
      </c>
    </row>
    <row r="32">
      <c r="A32" s="3" t="inlineStr">
        <is>
          <t>Restructuring Cost and Reserve [Line Items]</t>
        </is>
      </c>
    </row>
    <row r="33">
      <c r="A33" s="4" t="inlineStr">
        <is>
          <t>Restructuring, asset-related and other charges</t>
        </is>
      </c>
      <c r="B33" s="5" t="n">
        <v>1</v>
      </c>
      <c r="D33" s="6" t="n">
        <v>1</v>
      </c>
    </row>
    <row r="34">
      <c r="A34" s="4" t="inlineStr">
        <is>
          <t>Chemical Solutions [Member] | Operating Segments [Member] | Niagara Falls, NY [Member] | Additional Restructuring Charges [Member]</t>
        </is>
      </c>
    </row>
    <row r="35">
      <c r="A35" s="3" t="inlineStr">
        <is>
          <t>Restructuring Cost and Reserve [Line Items]</t>
        </is>
      </c>
    </row>
    <row r="36">
      <c r="A36" s="4" t="inlineStr">
        <is>
          <t>Additional restructuring charges expected to be incurred</t>
        </is>
      </c>
      <c r="B36" s="5" t="n">
        <v>2</v>
      </c>
      <c r="E36" s="5" t="n">
        <v>2</v>
      </c>
    </row>
    <row r="37">
      <c r="A37" s="4" t="inlineStr">
        <is>
          <t>Chemical Solutions [Member] | Operating Segments [Member] | Pascagoula, Mississippi [Member] | Decommissioning, Dismantling, and Other Costs [Member]</t>
        </is>
      </c>
    </row>
    <row r="38">
      <c r="A38" s="3" t="inlineStr">
        <is>
          <t>Restructuring Cost and Reserve [Line Items]</t>
        </is>
      </c>
    </row>
    <row r="39">
      <c r="A39" s="4" t="inlineStr">
        <is>
          <t>Additional restructuring charges expected to be incurred</t>
        </is>
      </c>
      <c r="B39" s="5" t="n">
        <v>8</v>
      </c>
      <c r="E39" s="5" t="n">
        <v>8</v>
      </c>
    </row>
    <row r="40">
      <c r="A40" s="4" t="inlineStr">
        <is>
          <t>Restructuring charges</t>
        </is>
      </c>
      <c r="B40" s="5" t="n">
        <v>4</v>
      </c>
    </row>
    <row r="41">
      <c r="A41" s="4" t="inlineStr">
        <is>
          <t>Chemical Solutions [Member] | Operating Segments [Member] | Pascagoula, Mississippi [Member] | Plant and Product Line Closures [Member]</t>
        </is>
      </c>
    </row>
    <row r="42">
      <c r="A42" s="3" t="inlineStr">
        <is>
          <t>Restructuring Cost and Reserve [Line Items]</t>
        </is>
      </c>
    </row>
    <row r="43">
      <c r="A43" s="4" t="inlineStr">
        <is>
          <t>Employee separation related liabilities</t>
        </is>
      </c>
      <c r="B43" s="5" t="n">
        <v>1</v>
      </c>
      <c r="C43" s="5" t="n">
        <v>2</v>
      </c>
      <c r="E43" s="6" t="n">
        <v>1</v>
      </c>
    </row>
    <row r="44">
      <c r="A44" s="4" t="inlineStr">
        <is>
          <t>Chemical Solutions [Member] | Mining Solutions [Member]</t>
        </is>
      </c>
    </row>
    <row r="45">
      <c r="A45" s="3" t="inlineStr">
        <is>
          <t>Restructuring Cost and Reserve [Line Items]</t>
        </is>
      </c>
    </row>
    <row r="46">
      <c r="A46" s="4" t="inlineStr">
        <is>
          <t>Other charges</t>
        </is>
      </c>
      <c r="C46" s="5" t="n">
        <v>37</v>
      </c>
    </row>
    <row r="47">
      <c r="A47" s="4" t="inlineStr">
        <is>
          <t>Gain loss on other charges</t>
        </is>
      </c>
      <c r="B47" s="5" t="n">
        <v>9</v>
      </c>
    </row>
    <row r="48">
      <c r="A48" s="4" t="inlineStr">
        <is>
          <t>Chemical Solutions [Member] | Contract Termination Fees [Member] | Mining Solutions [Member]</t>
        </is>
      </c>
    </row>
    <row r="49">
      <c r="A49" s="3" t="inlineStr">
        <is>
          <t>Restructuring Cost and Reserve [Line Items]</t>
        </is>
      </c>
    </row>
    <row r="50">
      <c r="A50" s="4" t="inlineStr">
        <is>
          <t>Other charges</t>
        </is>
      </c>
      <c r="C50" s="5" t="n">
        <v>26</v>
      </c>
    </row>
    <row r="51">
      <c r="A51" s="4" t="inlineStr">
        <is>
          <t>Payment of contract termination fees</t>
        </is>
      </c>
      <c r="B51" s="5" t="n">
        <v>26</v>
      </c>
    </row>
    <row r="52">
      <c r="A52" s="4" t="inlineStr">
        <is>
          <t>Chemical Solutions [Member] | Other Related Prepaid Costs [Member] | Mining Solutions [Member]</t>
        </is>
      </c>
    </row>
    <row r="53">
      <c r="A53" s="3" t="inlineStr">
        <is>
          <t>Restructuring Cost and Reserve [Line Items]</t>
        </is>
      </c>
    </row>
    <row r="54">
      <c r="A54" s="4" t="inlineStr">
        <is>
          <t>Other charges</t>
        </is>
      </c>
      <c r="C54" s="5" t="n">
        <v>11</v>
      </c>
    </row>
    <row r="55">
      <c r="A55" s="4" t="inlineStr">
        <is>
          <t>Chemical Solutions [Member] | Construction-in-Process [Member] | Mining Solutions [Member]</t>
        </is>
      </c>
    </row>
    <row r="56">
      <c r="A56" s="3" t="inlineStr">
        <is>
          <t>Restructuring Cost and Reserve [Line Items]</t>
        </is>
      </c>
    </row>
    <row r="57">
      <c r="A57" s="4" t="inlineStr">
        <is>
          <t>Reversal of liability recorded</t>
        </is>
      </c>
      <c r="B57" s="5" t="n">
        <v>22</v>
      </c>
      <c r="C57" s="6" t="n">
        <v>22</v>
      </c>
    </row>
    <row r="58">
      <c r="A58" s="4" t="inlineStr">
        <is>
          <t>Chemical Solutions [Member] | Construction Resumes [Member] | Mining Solutions [Member]</t>
        </is>
      </c>
    </row>
    <row r="59">
      <c r="A59" s="3" t="inlineStr">
        <is>
          <t>Restructuring Cost and Reserve [Line Items]</t>
        </is>
      </c>
    </row>
    <row r="60">
      <c r="A60" s="4" t="inlineStr">
        <is>
          <t>Other charges</t>
        </is>
      </c>
      <c r="B60" s="5" t="n">
        <v>9</v>
      </c>
    </row>
    <row r="61">
      <c r="A61" s="4" t="inlineStr">
        <is>
          <t>Chemical Solutions [Member] | Impairment Charges [Member] | Mining Solutions [Member]</t>
        </is>
      </c>
    </row>
    <row r="62">
      <c r="A62" s="3" t="inlineStr">
        <is>
          <t>Restructuring Cost and Reserve [Line Items]</t>
        </is>
      </c>
    </row>
    <row r="63">
      <c r="A63" s="4" t="inlineStr">
        <is>
          <t>Other charges</t>
        </is>
      </c>
      <c r="B63" s="6" t="n">
        <v>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Asset-Related, and Other Charges - Restructuring Program Schedule (Details) $ in Millions</t>
        </is>
      </c>
      <c r="B1" s="2" t="inlineStr">
        <is>
          <t>3 Months Ended</t>
        </is>
      </c>
    </row>
    <row r="2">
      <c r="B2" s="2" t="inlineStr">
        <is>
          <t>Mar. 31, 2021USD ($)</t>
        </is>
      </c>
    </row>
    <row r="3">
      <c r="A3" s="3" t="inlineStr">
        <is>
          <t>Restructuring Reserve [Roll Forward]</t>
        </is>
      </c>
    </row>
    <row r="4">
      <c r="A4" s="4" t="inlineStr">
        <is>
          <t>Restructuring reserve, beginning</t>
        </is>
      </c>
      <c r="B4" s="6" t="n">
        <v>7</v>
      </c>
    </row>
    <row r="5">
      <c r="A5" s="4" t="inlineStr">
        <is>
          <t>Charges (credits) to income</t>
        </is>
      </c>
      <c r="B5" s="5" t="n">
        <v>-1</v>
      </c>
    </row>
    <row r="6">
      <c r="A6" s="4" t="inlineStr">
        <is>
          <t>Payments</t>
        </is>
      </c>
      <c r="B6" s="5" t="n">
        <v>-2</v>
      </c>
    </row>
    <row r="7">
      <c r="A7" s="4" t="inlineStr">
        <is>
          <t>Restructuring reserve, ending</t>
        </is>
      </c>
      <c r="B7" s="5" t="n">
        <v>4</v>
      </c>
    </row>
    <row r="8">
      <c r="A8" s="4" t="inlineStr">
        <is>
          <t>Chemical Solutions Site Closures [Member]</t>
        </is>
      </c>
    </row>
    <row r="9">
      <c r="A9" s="3" t="inlineStr">
        <is>
          <t>Restructuring Reserve [Roll Forward]</t>
        </is>
      </c>
    </row>
    <row r="10">
      <c r="A10" s="4" t="inlineStr">
        <is>
          <t>Restructuring reserve, beginning</t>
        </is>
      </c>
      <c r="B10" s="5" t="n">
        <v>2</v>
      </c>
    </row>
    <row r="11">
      <c r="A11" s="4" t="inlineStr">
        <is>
          <t>Charges (credits) to income</t>
        </is>
      </c>
      <c r="B11" s="5" t="n">
        <v>-1</v>
      </c>
    </row>
    <row r="12">
      <c r="A12" s="4" t="inlineStr">
        <is>
          <t>Payments</t>
        </is>
      </c>
      <c r="B12" s="5" t="n">
        <v>0</v>
      </c>
    </row>
    <row r="13">
      <c r="A13" s="4" t="inlineStr">
        <is>
          <t>Restructuring reserve, ending</t>
        </is>
      </c>
      <c r="B13" s="5" t="n">
        <v>1</v>
      </c>
    </row>
    <row r="14">
      <c r="A14" s="4" t="inlineStr">
        <is>
          <t>2019 Restructuring Program [Member]</t>
        </is>
      </c>
    </row>
    <row r="15">
      <c r="A15" s="3" t="inlineStr">
        <is>
          <t>Restructuring Reserve [Roll Forward]</t>
        </is>
      </c>
    </row>
    <row r="16">
      <c r="A16" s="4" t="inlineStr">
        <is>
          <t>Restructuring reserve, beginning</t>
        </is>
      </c>
      <c r="B16" s="5" t="n">
        <v>2</v>
      </c>
    </row>
    <row r="17">
      <c r="A17" s="4" t="inlineStr">
        <is>
          <t>Charges (credits) to income</t>
        </is>
      </c>
      <c r="B17" s="5" t="n">
        <v>0</v>
      </c>
    </row>
    <row r="18">
      <c r="A18" s="4" t="inlineStr">
        <is>
          <t>Payments</t>
        </is>
      </c>
      <c r="B18" s="5" t="n">
        <v>-1</v>
      </c>
    </row>
    <row r="19">
      <c r="A19" s="4" t="inlineStr">
        <is>
          <t>Restructuring reserve, ending</t>
        </is>
      </c>
      <c r="B19" s="5" t="n">
        <v>1</v>
      </c>
    </row>
    <row r="20">
      <c r="A20" s="4" t="inlineStr">
        <is>
          <t>2020 Restructuring Program [Member]</t>
        </is>
      </c>
    </row>
    <row r="21">
      <c r="A21" s="3" t="inlineStr">
        <is>
          <t>Restructuring Reserve [Roll Forward]</t>
        </is>
      </c>
    </row>
    <row r="22">
      <c r="A22" s="4" t="inlineStr">
        <is>
          <t>Restructuring reserve, beginning</t>
        </is>
      </c>
      <c r="B22" s="5" t="n">
        <v>3</v>
      </c>
    </row>
    <row r="23">
      <c r="A23" s="4" t="inlineStr">
        <is>
          <t>Charges (credits) to income</t>
        </is>
      </c>
      <c r="B23" s="5" t="n">
        <v>0</v>
      </c>
    </row>
    <row r="24">
      <c r="A24" s="4" t="inlineStr">
        <is>
          <t>Payments</t>
        </is>
      </c>
      <c r="B24" s="5" t="n">
        <v>-1</v>
      </c>
    </row>
    <row r="25">
      <c r="A25" s="4" t="inlineStr">
        <is>
          <t>Restructuring reserve, ending</t>
        </is>
      </c>
      <c r="B25"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Components of Other Income (Expense)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Leasing, contract services and miscellaneous income</t>
        </is>
      </c>
      <c r="B4" s="6" t="n">
        <v>5</v>
      </c>
      <c r="C4" s="6" t="n">
        <v>5</v>
      </c>
    </row>
    <row r="5">
      <c r="A5" s="4" t="inlineStr">
        <is>
          <t>Royalty income</t>
        </is>
      </c>
      <c r="B5" s="5" t="n">
        <v>3</v>
      </c>
      <c r="C5" s="5" t="n">
        <v>4</v>
      </c>
    </row>
    <row r="6">
      <c r="A6" s="4" t="inlineStr">
        <is>
          <t>Exchange losses, net</t>
        </is>
      </c>
      <c r="B6" s="5" t="n">
        <v>-8</v>
      </c>
      <c r="C6" s="5" t="n">
        <v>-24</v>
      </c>
    </row>
    <row r="7">
      <c r="A7" s="4" t="inlineStr">
        <is>
          <t>Non-operating pension and other post-retirement employee benefit income</t>
        </is>
      </c>
      <c r="B7" s="5" t="n">
        <v>1</v>
      </c>
      <c r="C7" s="5" t="n">
        <v>0</v>
      </c>
    </row>
    <row r="8">
      <c r="A8" s="4" t="inlineStr">
        <is>
          <t>Total other income (expense), net</t>
        </is>
      </c>
      <c r="B8" s="6" t="n">
        <v>1</v>
      </c>
      <c r="C8" s="6"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Earnings Per Share, Basic and Diluted (Details) - USD ($) $ / shares in Units, $ in Millions</t>
        </is>
      </c>
      <c r="B1" s="2" t="inlineStr">
        <is>
          <t>3 Months Ended</t>
        </is>
      </c>
    </row>
    <row r="2">
      <c r="B2" s="2" t="inlineStr">
        <is>
          <t>Mar. 31, 2021</t>
        </is>
      </c>
      <c r="C2" s="2" t="inlineStr">
        <is>
          <t>Mar. 31, 2020</t>
        </is>
      </c>
    </row>
    <row r="3">
      <c r="A3" s="3" t="inlineStr">
        <is>
          <t>Numerator:</t>
        </is>
      </c>
    </row>
    <row r="4">
      <c r="A4" s="4" t="inlineStr">
        <is>
          <t>Net income attributable to Chemours</t>
        </is>
      </c>
      <c r="B4" s="6" t="n">
        <v>96</v>
      </c>
      <c r="C4" s="6" t="n">
        <v>100</v>
      </c>
    </row>
    <row r="5">
      <c r="A5" s="3" t="inlineStr">
        <is>
          <t>Denominator:</t>
        </is>
      </c>
    </row>
    <row r="6">
      <c r="A6" s="4" t="inlineStr">
        <is>
          <t>Weighted-average number of common shares outstanding - basic</t>
        </is>
      </c>
      <c r="B6" s="5" t="n">
        <v>165652778</v>
      </c>
      <c r="C6" s="5" t="n">
        <v>164247449</v>
      </c>
    </row>
    <row r="7">
      <c r="A7" s="4" t="inlineStr">
        <is>
          <t>Dilutive effect of the Company’s employee compensation plans</t>
        </is>
      </c>
      <c r="B7" s="5" t="n">
        <v>3397544</v>
      </c>
      <c r="C7" s="5" t="n">
        <v>1010542</v>
      </c>
    </row>
    <row r="8">
      <c r="A8" s="4" t="inlineStr">
        <is>
          <t>Weighted-average number of common shares outstanding - diluted</t>
        </is>
      </c>
      <c r="B8" s="5" t="n">
        <v>169050322</v>
      </c>
      <c r="C8" s="5" t="n">
        <v>165257991</v>
      </c>
    </row>
    <row r="9">
      <c r="A9" s="4" t="inlineStr">
        <is>
          <t>Basic earnings per share of common stock</t>
        </is>
      </c>
      <c r="B9" s="7" t="n">
        <v>0.58</v>
      </c>
      <c r="C9" s="7" t="n">
        <v>0.61</v>
      </c>
    </row>
    <row r="10">
      <c r="A10" s="4" t="inlineStr">
        <is>
          <t>Diluted earnings per share of common stock</t>
        </is>
      </c>
      <c r="B10" s="7" t="n">
        <v>0.57</v>
      </c>
      <c r="C10" s="7" t="n">
        <v>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 width="35" customWidth="1" min="8" max="8"/>
  </cols>
  <sheetData>
    <row r="1">
      <c r="A1" s="1" t="inlineStr">
        <is>
          <t>Interim Consolidated Statements of Stockholders' Equity (Unaudited)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row>
    <row r="2">
      <c r="A2" s="4" t="inlineStr">
        <is>
          <t>Total stockholders' equity, beginning balance at Dec. 31, 2019</t>
        </is>
      </c>
      <c r="B2" s="6" t="n">
        <v>695</v>
      </c>
      <c r="C2" s="6" t="n">
        <v>2</v>
      </c>
      <c r="D2" s="6" t="n">
        <v>-1072</v>
      </c>
      <c r="E2" s="6" t="n">
        <v>859</v>
      </c>
      <c r="F2" s="6" t="n">
        <v>1249</v>
      </c>
      <c r="G2" s="6" t="n">
        <v>-349</v>
      </c>
      <c r="H2" s="6" t="n">
        <v>6</v>
      </c>
    </row>
    <row r="3">
      <c r="A3" s="4" t="inlineStr">
        <is>
          <t>Shares, beginning balance at Dec. 31, 2019</t>
        </is>
      </c>
      <c r="C3" s="5" t="n">
        <v>188893478</v>
      </c>
      <c r="D3" s="5" t="n">
        <v>25319235</v>
      </c>
    </row>
    <row r="4">
      <c r="A4" s="4" t="inlineStr">
        <is>
          <t>Common stock issued - compensation plans (in shares)</t>
        </is>
      </c>
      <c r="C4" s="5" t="n">
        <v>210757</v>
      </c>
    </row>
    <row r="5">
      <c r="A5" s="4" t="inlineStr">
        <is>
          <t>Exercise of stock options, net</t>
        </is>
      </c>
      <c r="B5" s="5" t="n">
        <v>5</v>
      </c>
      <c r="E5" s="5" t="n">
        <v>5</v>
      </c>
    </row>
    <row r="6">
      <c r="A6" s="4" t="inlineStr">
        <is>
          <t>Exercise of stock options, net (in shares)</t>
        </is>
      </c>
      <c r="C6" s="5" t="n">
        <v>433483</v>
      </c>
    </row>
    <row r="7">
      <c r="A7" s="4" t="inlineStr">
        <is>
          <t>Stock-based compensation expense</t>
        </is>
      </c>
      <c r="B7" s="5" t="n">
        <v>8</v>
      </c>
      <c r="E7" s="5" t="n">
        <v>8</v>
      </c>
    </row>
    <row r="8">
      <c r="A8" s="4" t="inlineStr">
        <is>
          <t>Cancellation of unissued stock awards withheld to cover taxes</t>
        </is>
      </c>
      <c r="B8" s="5" t="n">
        <v>-2</v>
      </c>
      <c r="E8" s="5" t="n">
        <v>-2</v>
      </c>
    </row>
    <row r="9">
      <c r="A9" s="4" t="inlineStr">
        <is>
          <t>Net income</t>
        </is>
      </c>
      <c r="B9" s="5" t="n">
        <v>100</v>
      </c>
      <c r="F9" s="5" t="n">
        <v>100</v>
      </c>
    </row>
    <row r="10">
      <c r="A10" s="4" t="inlineStr">
        <is>
          <t>Dividends</t>
        </is>
      </c>
      <c r="B10" s="5" t="n">
        <v>-41</v>
      </c>
      <c r="F10" s="5" t="n">
        <v>-41</v>
      </c>
    </row>
    <row r="11">
      <c r="A11" s="4" t="inlineStr">
        <is>
          <t>Other comprehensive income (loss)</t>
        </is>
      </c>
      <c r="B11" s="5" t="n">
        <v>-104</v>
      </c>
      <c r="G11" s="5" t="n">
        <v>-104</v>
      </c>
    </row>
    <row r="12">
      <c r="A12" s="4" t="inlineStr">
        <is>
          <t>Total stockholders' equity, ending balance at Mar. 31, 2020</t>
        </is>
      </c>
      <c r="B12" s="5" t="n">
        <v>661</v>
      </c>
      <c r="C12" s="6" t="n">
        <v>2</v>
      </c>
      <c r="D12" s="6" t="n">
        <v>-1072</v>
      </c>
      <c r="E12" s="5" t="n">
        <v>870</v>
      </c>
      <c r="F12" s="5" t="n">
        <v>1308</v>
      </c>
      <c r="G12" s="5" t="n">
        <v>-453</v>
      </c>
      <c r="H12" s="5" t="n">
        <v>6</v>
      </c>
    </row>
    <row r="13">
      <c r="A13" s="4" t="inlineStr">
        <is>
          <t>Shares, ending balance at Mar. 31, 2020</t>
        </is>
      </c>
      <c r="C13" s="5" t="n">
        <v>189537718</v>
      </c>
      <c r="D13" s="5" t="n">
        <v>25319235</v>
      </c>
    </row>
    <row r="14">
      <c r="A14" s="4" t="inlineStr">
        <is>
          <t>Total stockholders' equity, beginning balance at Dec. 31, 2020</t>
        </is>
      </c>
      <c r="B14" s="5" t="n">
        <v>815</v>
      </c>
      <c r="C14" s="6" t="n">
        <v>2</v>
      </c>
      <c r="D14" s="6" t="n">
        <v>-1072</v>
      </c>
      <c r="E14" s="5" t="n">
        <v>890</v>
      </c>
      <c r="F14" s="5" t="n">
        <v>1303</v>
      </c>
      <c r="G14" s="5" t="n">
        <v>-310</v>
      </c>
      <c r="H14" s="5" t="n">
        <v>2</v>
      </c>
    </row>
    <row r="15">
      <c r="A15" s="4" t="inlineStr">
        <is>
          <t>Shares, beginning balance at Dec. 31, 2020</t>
        </is>
      </c>
      <c r="C15" s="5" t="n">
        <v>190239883</v>
      </c>
      <c r="D15" s="5" t="n">
        <v>25319235</v>
      </c>
    </row>
    <row r="16">
      <c r="A16" s="4" t="inlineStr">
        <is>
          <t>Common stock issued - compensation plans</t>
        </is>
      </c>
      <c r="E16" s="5" t="n">
        <v>1</v>
      </c>
      <c r="F16" s="5" t="n">
        <v>-1</v>
      </c>
    </row>
    <row r="17">
      <c r="A17" s="4" t="inlineStr">
        <is>
          <t>Common stock issued - compensation plans (in shares)</t>
        </is>
      </c>
      <c r="C17" s="5" t="n">
        <v>146172</v>
      </c>
    </row>
    <row r="18">
      <c r="A18" s="4" t="inlineStr">
        <is>
          <t>Exercise of stock options, net</t>
        </is>
      </c>
      <c r="B18" s="5" t="n">
        <v>6</v>
      </c>
      <c r="E18" s="5" t="n">
        <v>6</v>
      </c>
    </row>
    <row r="19">
      <c r="A19" s="4" t="inlineStr">
        <is>
          <t>Exercise of stock options, net (in shares)</t>
        </is>
      </c>
      <c r="C19" s="5" t="n">
        <v>397328</v>
      </c>
    </row>
    <row r="20">
      <c r="A20" s="4" t="inlineStr">
        <is>
          <t>Stock-based compensation expense</t>
        </is>
      </c>
      <c r="B20" s="5" t="n">
        <v>12</v>
      </c>
      <c r="E20" s="5" t="n">
        <v>12</v>
      </c>
    </row>
    <row r="21">
      <c r="A21" s="4" t="inlineStr">
        <is>
          <t>Cancellation of unissued stock awards withheld to cover taxes</t>
        </is>
      </c>
      <c r="B21" s="5" t="n">
        <v>-2</v>
      </c>
      <c r="E21" s="5" t="n">
        <v>-2</v>
      </c>
    </row>
    <row r="22">
      <c r="A22" s="4" t="inlineStr">
        <is>
          <t>Net income</t>
        </is>
      </c>
      <c r="B22" s="5" t="n">
        <v>96</v>
      </c>
      <c r="F22" s="5" t="n">
        <v>96</v>
      </c>
    </row>
    <row r="23">
      <c r="A23" s="4" t="inlineStr">
        <is>
          <t>Dividends</t>
        </is>
      </c>
      <c r="B23" s="5" t="n">
        <v>-41</v>
      </c>
      <c r="F23" s="5" t="n">
        <v>-41</v>
      </c>
    </row>
    <row r="24">
      <c r="A24" s="4" t="inlineStr">
        <is>
          <t>Other comprehensive income (loss)</t>
        </is>
      </c>
      <c r="B24" s="5" t="n">
        <v>-34</v>
      </c>
      <c r="G24" s="5" t="n">
        <v>-34</v>
      </c>
    </row>
    <row r="25">
      <c r="A25" s="4" t="inlineStr">
        <is>
          <t>Total stockholders' equity, ending balance at Mar. 31, 2021</t>
        </is>
      </c>
      <c r="B25" s="6" t="n">
        <v>852</v>
      </c>
      <c r="C25" s="6" t="n">
        <v>2</v>
      </c>
      <c r="D25" s="6" t="n">
        <v>-1072</v>
      </c>
      <c r="E25" s="6" t="n">
        <v>907</v>
      </c>
      <c r="F25" s="6" t="n">
        <v>1357</v>
      </c>
      <c r="G25" s="6" t="n">
        <v>-344</v>
      </c>
      <c r="H25" s="6" t="n">
        <v>2</v>
      </c>
    </row>
    <row r="26">
      <c r="A26" s="4" t="inlineStr">
        <is>
          <t>Shares, ending balance at Mar. 31, 2021</t>
        </is>
      </c>
      <c r="C26" s="5" t="n">
        <v>190783383</v>
      </c>
      <c r="D26" s="5" t="n">
        <v>25319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Anti-dilutive Securities Excluded from Computation of 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Average number of stock options</t>
        </is>
      </c>
      <c r="B4" s="5" t="n">
        <v>1509760</v>
      </c>
      <c r="C4" s="5" t="n">
        <v>50559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Mar. 31, 2021</t>
        </is>
      </c>
      <c r="C1" s="2" t="inlineStr">
        <is>
          <t>Dec. 31, 2020</t>
        </is>
      </c>
    </row>
    <row r="2">
      <c r="A2" s="3" t="inlineStr">
        <is>
          <t>Receivables [Abstract]</t>
        </is>
      </c>
    </row>
    <row r="3">
      <c r="A3" s="4" t="inlineStr">
        <is>
          <t>Accounts receivable - trade, net</t>
        </is>
      </c>
      <c r="B3" s="6" t="n">
        <v>656</v>
      </c>
      <c r="C3" s="6" t="n">
        <v>449</v>
      </c>
    </row>
    <row r="4">
      <c r="A4" s="4" t="inlineStr">
        <is>
          <t>VAT, GST and other taxes</t>
        </is>
      </c>
      <c r="B4" s="5" t="n">
        <v>58</v>
      </c>
      <c r="C4" s="5" t="n">
        <v>49</v>
      </c>
    </row>
    <row r="5">
      <c r="A5" s="4" t="inlineStr">
        <is>
          <t>Other receivables</t>
        </is>
      </c>
      <c r="B5" s="5" t="n">
        <v>9</v>
      </c>
      <c r="C5" s="5" t="n">
        <v>13</v>
      </c>
    </row>
    <row r="6">
      <c r="A6" s="4" t="inlineStr">
        <is>
          <t>Total accounts and notes receivable, net</t>
        </is>
      </c>
      <c r="B6" s="6" t="n">
        <v>723</v>
      </c>
      <c r="C6" s="6" t="n">
        <v>5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Parenthetical) (Details) - USD ($) $ in Millions</t>
        </is>
      </c>
      <c r="B1" s="2" t="inlineStr">
        <is>
          <t>Mar. 31, 2021</t>
        </is>
      </c>
      <c r="C1" s="2" t="inlineStr">
        <is>
          <t>Dec. 31, 2020</t>
        </is>
      </c>
    </row>
    <row r="2">
      <c r="A2" s="3" t="inlineStr">
        <is>
          <t>Accounts Notes And Loans Receivable [Line Items]</t>
        </is>
      </c>
    </row>
    <row r="3">
      <c r="A3" s="4" t="inlineStr">
        <is>
          <t>Allowance for doubtful accounts receivable</t>
        </is>
      </c>
      <c r="B3" s="6" t="n">
        <v>6</v>
      </c>
      <c r="C3" s="6" t="n">
        <v>7</v>
      </c>
    </row>
    <row r="4">
      <c r="A4" s="4" t="inlineStr">
        <is>
          <t>Trade Notes Receivable [Member]</t>
        </is>
      </c>
    </row>
    <row r="5">
      <c r="A5" s="3" t="inlineStr">
        <is>
          <t>Accounts Notes And Loans Receivable [Line Items]</t>
        </is>
      </c>
    </row>
    <row r="6">
      <c r="A6" s="4" t="inlineStr">
        <is>
          <t>Accounts receivable - trade</t>
        </is>
      </c>
      <c r="B6" s="6" t="n">
        <v>1</v>
      </c>
    </row>
    <row r="7">
      <c r="A7" s="4" t="inlineStr">
        <is>
          <t>Trade Notes Receivable [Member] | Maximum [Member]</t>
        </is>
      </c>
    </row>
    <row r="8">
      <c r="A8" s="3" t="inlineStr">
        <is>
          <t>Accounts Notes And Loans Receivable [Line Items]</t>
        </is>
      </c>
    </row>
    <row r="9">
      <c r="A9" s="4" t="inlineStr">
        <is>
          <t>Accounts receivable - trade</t>
        </is>
      </c>
      <c r="C9"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and Notes Receivable, Net - (Narrative) (Details) - USD ($)</t>
        </is>
      </c>
      <c r="B1" s="2" t="inlineStr">
        <is>
          <t>3 Months Ended</t>
        </is>
      </c>
    </row>
    <row r="2">
      <c r="B2" s="2" t="inlineStr">
        <is>
          <t>Mar. 31, 2021</t>
        </is>
      </c>
      <c r="C2" s="2" t="inlineStr">
        <is>
          <t>Mar. 31, 2020</t>
        </is>
      </c>
    </row>
    <row r="3">
      <c r="A3" s="4" t="inlineStr">
        <is>
          <t>Maximum [Member]</t>
        </is>
      </c>
    </row>
    <row r="4">
      <c r="A4" s="3" t="inlineStr">
        <is>
          <t>Accounts Notes And Loans Receivable [Line Items]</t>
        </is>
      </c>
    </row>
    <row r="5">
      <c r="A5" s="4" t="inlineStr">
        <is>
          <t>Bad debt expense</t>
        </is>
      </c>
      <c r="B5" s="6" t="n">
        <v>1000000</v>
      </c>
      <c r="C5" s="6" t="n">
        <v>1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1</t>
        </is>
      </c>
      <c r="C1" s="2" t="inlineStr">
        <is>
          <t>Dec. 31, 2020</t>
        </is>
      </c>
    </row>
    <row r="2">
      <c r="A2" s="3" t="inlineStr">
        <is>
          <t>Inventory Net [Abstract]</t>
        </is>
      </c>
    </row>
    <row r="3">
      <c r="A3" s="4" t="inlineStr">
        <is>
          <t>Finished products</t>
        </is>
      </c>
      <c r="B3" s="6" t="n">
        <v>571</v>
      </c>
      <c r="C3" s="6" t="n">
        <v>579</v>
      </c>
    </row>
    <row r="4">
      <c r="A4" s="4" t="inlineStr">
        <is>
          <t>Semi-finished products</t>
        </is>
      </c>
      <c r="B4" s="5" t="n">
        <v>173</v>
      </c>
      <c r="C4" s="5" t="n">
        <v>180</v>
      </c>
    </row>
    <row r="5">
      <c r="A5" s="4" t="inlineStr">
        <is>
          <t>Raw materials, stores, and supplies</t>
        </is>
      </c>
      <c r="B5" s="5" t="n">
        <v>494</v>
      </c>
      <c r="C5" s="5" t="n">
        <v>433</v>
      </c>
    </row>
    <row r="6">
      <c r="A6" s="4" t="inlineStr">
        <is>
          <t>Inventories before LIFO adjustment</t>
        </is>
      </c>
      <c r="B6" s="5" t="n">
        <v>1238</v>
      </c>
      <c r="C6" s="5" t="n">
        <v>1192</v>
      </c>
    </row>
    <row r="7">
      <c r="A7" s="4" t="inlineStr">
        <is>
          <t>Less: Adjustment of inventories to LIFO basis</t>
        </is>
      </c>
      <c r="B7" s="5" t="n">
        <v>-250</v>
      </c>
      <c r="C7" s="5" t="n">
        <v>-253</v>
      </c>
    </row>
    <row r="8">
      <c r="A8" s="4" t="inlineStr">
        <is>
          <t>Total inventories</t>
        </is>
      </c>
      <c r="B8" s="6" t="n">
        <v>988</v>
      </c>
      <c r="C8" s="6" t="n">
        <v>9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1</t>
        </is>
      </c>
      <c r="C1" s="2" t="inlineStr">
        <is>
          <t>Dec. 31, 2020</t>
        </is>
      </c>
    </row>
    <row r="2">
      <c r="A2" s="3" t="inlineStr">
        <is>
          <t>Inventory Net [Abstract]</t>
        </is>
      </c>
    </row>
    <row r="3">
      <c r="A3" s="4" t="inlineStr">
        <is>
          <t>LIFO inventory amount</t>
        </is>
      </c>
      <c r="B3" s="6" t="n">
        <v>605</v>
      </c>
      <c r="C3" s="6" t="n">
        <v>585</v>
      </c>
    </row>
    <row r="4">
      <c r="A4" s="4" t="inlineStr">
        <is>
          <t>Percentage of LIFO inventory</t>
        </is>
      </c>
      <c r="B4" s="4" t="inlineStr">
        <is>
          <t>49.00%</t>
        </is>
      </c>
      <c r="C4" s="4" t="inlineStr">
        <is>
          <t>49.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Mar. 31, 2021</t>
        </is>
      </c>
      <c r="C1" s="2" t="inlineStr">
        <is>
          <t>Dec. 31, 2020</t>
        </is>
      </c>
    </row>
    <row r="2">
      <c r="A2" s="3" t="inlineStr">
        <is>
          <t>Property Plant And Equipment [Line Items]</t>
        </is>
      </c>
    </row>
    <row r="3">
      <c r="A3" s="4" t="inlineStr">
        <is>
          <t>Property, plant, and equipment</t>
        </is>
      </c>
      <c r="B3" s="6" t="n">
        <v>9553</v>
      </c>
      <c r="C3" s="6" t="n">
        <v>9582</v>
      </c>
    </row>
    <row r="4">
      <c r="A4" s="4" t="inlineStr">
        <is>
          <t>Less: Accumulated depreciation</t>
        </is>
      </c>
      <c r="B4" s="5" t="n">
        <v>-6121</v>
      </c>
      <c r="C4" s="5" t="n">
        <v>-6108</v>
      </c>
    </row>
    <row r="5">
      <c r="A5" s="4" t="inlineStr">
        <is>
          <t>Property, plant, and equipment, net</t>
        </is>
      </c>
      <c r="B5" s="5" t="n">
        <v>3432</v>
      </c>
      <c r="C5" s="5" t="n">
        <v>3474</v>
      </c>
    </row>
    <row r="6">
      <c r="A6" s="4" t="inlineStr">
        <is>
          <t>Equipment [Member]</t>
        </is>
      </c>
    </row>
    <row r="7">
      <c r="A7" s="3" t="inlineStr">
        <is>
          <t>Property Plant And Equipment [Line Items]</t>
        </is>
      </c>
    </row>
    <row r="8">
      <c r="A8" s="4" t="inlineStr">
        <is>
          <t>Property, plant, and equipment</t>
        </is>
      </c>
      <c r="B8" s="5" t="n">
        <v>7796</v>
      </c>
      <c r="C8" s="5" t="n">
        <v>7816</v>
      </c>
    </row>
    <row r="9">
      <c r="A9" s="4" t="inlineStr">
        <is>
          <t>Building [Member]</t>
        </is>
      </c>
    </row>
    <row r="10">
      <c r="A10" s="3" t="inlineStr">
        <is>
          <t>Property Plant And Equipment [Line Items]</t>
        </is>
      </c>
    </row>
    <row r="11">
      <c r="A11" s="4" t="inlineStr">
        <is>
          <t>Property, plant, and equipment</t>
        </is>
      </c>
      <c r="B11" s="5" t="n">
        <v>1184</v>
      </c>
      <c r="C11" s="5" t="n">
        <v>1198</v>
      </c>
    </row>
    <row r="12">
      <c r="A12" s="4" t="inlineStr">
        <is>
          <t>Construction-in-progress [Member]</t>
        </is>
      </c>
    </row>
    <row r="13">
      <c r="A13" s="3" t="inlineStr">
        <is>
          <t>Property Plant And Equipment [Line Items]</t>
        </is>
      </c>
    </row>
    <row r="14">
      <c r="A14" s="4" t="inlineStr">
        <is>
          <t>Property, plant, and equipment</t>
        </is>
      </c>
      <c r="B14" s="5" t="n">
        <v>428</v>
      </c>
      <c r="C14" s="5" t="n">
        <v>421</v>
      </c>
    </row>
    <row r="15">
      <c r="A15" s="4" t="inlineStr">
        <is>
          <t>Land [Member]</t>
        </is>
      </c>
    </row>
    <row r="16">
      <c r="A16" s="3" t="inlineStr">
        <is>
          <t>Property Plant And Equipment [Line Items]</t>
        </is>
      </c>
    </row>
    <row r="17">
      <c r="A17" s="4" t="inlineStr">
        <is>
          <t>Property, plant, and equipment</t>
        </is>
      </c>
      <c r="B17" s="5" t="n">
        <v>109</v>
      </c>
      <c r="C17" s="5" t="n">
        <v>111</v>
      </c>
    </row>
    <row r="18">
      <c r="A18" s="4" t="inlineStr">
        <is>
          <t>Mineral rights [Member]</t>
        </is>
      </c>
    </row>
    <row r="19">
      <c r="A19" s="3" t="inlineStr">
        <is>
          <t>Property Plant And Equipment [Line Items]</t>
        </is>
      </c>
    </row>
    <row r="20">
      <c r="A20" s="4" t="inlineStr">
        <is>
          <t>Property, plant, and equipment</t>
        </is>
      </c>
      <c r="B20" s="6" t="n">
        <v>36</v>
      </c>
      <c r="C20" s="6"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Millions</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Finance leased assets, gross</t>
        </is>
      </c>
      <c r="B4" s="6" t="n">
        <v>94</v>
      </c>
      <c r="D4" s="6" t="n">
        <v>86</v>
      </c>
    </row>
    <row r="5">
      <c r="A5" s="4" t="inlineStr">
        <is>
          <t>Depreciation expense</t>
        </is>
      </c>
      <c r="B5" s="6" t="n">
        <v>80</v>
      </c>
      <c r="C5" s="6" t="n">
        <v>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 Narrative (Details) - Equity Method Investees [Member] - USD ($) $ in Millions</t>
        </is>
      </c>
      <c r="B1" s="2" t="inlineStr">
        <is>
          <t>3 Months Ended</t>
        </is>
      </c>
    </row>
    <row r="2">
      <c r="B2" s="2" t="inlineStr">
        <is>
          <t>Mar. 31, 2021</t>
        </is>
      </c>
      <c r="C2" s="2" t="inlineStr">
        <is>
          <t>Mar. 31, 2020</t>
        </is>
      </c>
    </row>
    <row r="3">
      <c r="A3" s="3" t="inlineStr">
        <is>
          <t>Investments in Affiliates</t>
        </is>
      </c>
    </row>
    <row r="4">
      <c r="A4" s="4" t="inlineStr">
        <is>
          <t>Net sales</t>
        </is>
      </c>
      <c r="B4" s="6" t="n">
        <v>34</v>
      </c>
      <c r="C4" s="6" t="n">
        <v>23</v>
      </c>
    </row>
    <row r="5">
      <c r="A5" s="4" t="inlineStr">
        <is>
          <t>Purchases</t>
        </is>
      </c>
      <c r="B5" s="5" t="n">
        <v>36</v>
      </c>
      <c r="C5" s="5" t="n">
        <v>35</v>
      </c>
    </row>
    <row r="6">
      <c r="A6" s="4" t="inlineStr">
        <is>
          <t>Dividends</t>
        </is>
      </c>
      <c r="C6" s="6" t="n">
        <v>4</v>
      </c>
    </row>
    <row r="7">
      <c r="A7" s="4" t="inlineStr">
        <is>
          <t>Maximum [Member]</t>
        </is>
      </c>
    </row>
    <row r="8">
      <c r="A8" s="3" t="inlineStr">
        <is>
          <t>Investments in Affiliates</t>
        </is>
      </c>
    </row>
    <row r="9">
      <c r="A9" s="4" t="inlineStr">
        <is>
          <t>Dividends</t>
        </is>
      </c>
      <c r="B9"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Mar. 31, 2021</t>
        </is>
      </c>
      <c r="C1" s="2" t="inlineStr">
        <is>
          <t>Dec. 31, 2020</t>
        </is>
      </c>
    </row>
    <row r="2">
      <c r="A2" s="3" t="inlineStr">
        <is>
          <t>Deferred Costs Capitalized Prepaid And Other Assets Disclosure [Abstract]</t>
        </is>
      </c>
    </row>
    <row r="3">
      <c r="A3" s="4" t="inlineStr">
        <is>
          <t>Capitalized repair and maintenance costs</t>
        </is>
      </c>
      <c r="B3" s="6" t="n">
        <v>175</v>
      </c>
      <c r="C3" s="6" t="n">
        <v>198</v>
      </c>
    </row>
    <row r="4">
      <c r="A4" s="4" t="inlineStr">
        <is>
          <t>Pension assets</t>
        </is>
      </c>
      <c r="B4" s="5" t="n">
        <v>80</v>
      </c>
      <c r="C4" s="5" t="n">
        <v>79</v>
      </c>
    </row>
    <row r="5">
      <c r="A5" s="4" t="inlineStr">
        <is>
          <t>Deferred income taxes</t>
        </is>
      </c>
      <c r="B5" s="5" t="n">
        <v>106</v>
      </c>
      <c r="C5" s="5" t="n">
        <v>95</v>
      </c>
    </row>
    <row r="6">
      <c r="A6" s="4" t="inlineStr">
        <is>
          <t>Miscellaneous</t>
        </is>
      </c>
      <c r="B6" s="5" t="n">
        <v>31</v>
      </c>
      <c r="C6" s="5" t="n">
        <v>33</v>
      </c>
    </row>
    <row r="7">
      <c r="A7" s="4" t="inlineStr">
        <is>
          <t>Total other assets</t>
        </is>
      </c>
      <c r="B7" s="6" t="n">
        <v>392</v>
      </c>
      <c r="C7" s="6" t="n">
        <v>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share declared during period</t>
        </is>
      </c>
      <c r="B4" s="7" t="n">
        <v>0.25</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Millions</t>
        </is>
      </c>
      <c r="B1" s="2" t="inlineStr">
        <is>
          <t>Mar. 31, 2021</t>
        </is>
      </c>
      <c r="C1" s="2" t="inlineStr">
        <is>
          <t>Dec. 31, 2020</t>
        </is>
      </c>
    </row>
    <row r="2">
      <c r="A2" s="3" t="inlineStr">
        <is>
          <t>Accrued Liabilities, Current [Abstract]</t>
        </is>
      </c>
    </row>
    <row r="3">
      <c r="A3" s="4" t="inlineStr">
        <is>
          <t>Compensation and other employee-related costs</t>
        </is>
      </c>
      <c r="B3" s="6" t="n">
        <v>85</v>
      </c>
      <c r="C3" s="6" t="n">
        <v>107</v>
      </c>
    </row>
    <row r="4">
      <c r="A4" s="4" t="inlineStr">
        <is>
          <t>Employee separation costs</t>
        </is>
      </c>
      <c r="B4" s="5" t="n">
        <v>4</v>
      </c>
      <c r="C4" s="5" t="n">
        <v>7</v>
      </c>
    </row>
    <row r="5">
      <c r="A5" s="4" t="inlineStr">
        <is>
          <t>Accrued litigation</t>
        </is>
      </c>
      <c r="B5" s="5" t="n">
        <v>33</v>
      </c>
      <c r="C5" s="5" t="n">
        <v>37</v>
      </c>
    </row>
    <row r="6">
      <c r="A6" s="4" t="inlineStr">
        <is>
          <t>Environmental remediation</t>
        </is>
      </c>
      <c r="B6" s="5" t="n">
        <v>83</v>
      </c>
      <c r="C6" s="5" t="n">
        <v>95</v>
      </c>
    </row>
    <row r="7">
      <c r="A7" s="4" t="inlineStr">
        <is>
          <t>Asset retirement obligations</t>
        </is>
      </c>
      <c r="B7" s="5" t="n">
        <v>13</v>
      </c>
      <c r="C7" s="5" t="n">
        <v>13</v>
      </c>
    </row>
    <row r="8">
      <c r="A8" s="4" t="inlineStr">
        <is>
          <t>Income taxes</t>
        </is>
      </c>
      <c r="B8" s="5" t="n">
        <v>59</v>
      </c>
      <c r="C8" s="5" t="n">
        <v>64</v>
      </c>
    </row>
    <row r="9">
      <c r="A9" s="4" t="inlineStr">
        <is>
          <t>Customer rebates</t>
        </is>
      </c>
      <c r="B9" s="5" t="n">
        <v>44</v>
      </c>
      <c r="C9" s="5" t="n">
        <v>69</v>
      </c>
    </row>
    <row r="10">
      <c r="A10" s="4" t="inlineStr">
        <is>
          <t>Deferred revenue</t>
        </is>
      </c>
      <c r="B10" s="5" t="n">
        <v>5</v>
      </c>
      <c r="C10" s="5" t="n">
        <v>7</v>
      </c>
    </row>
    <row r="11">
      <c r="A11" s="4" t="inlineStr">
        <is>
          <t>Accrued interest</t>
        </is>
      </c>
      <c r="B11" s="5" t="n">
        <v>55</v>
      </c>
      <c r="C11" s="5" t="n">
        <v>18</v>
      </c>
    </row>
    <row r="12">
      <c r="A12" s="4" t="inlineStr">
        <is>
          <t>Operating lease liabilities</t>
        </is>
      </c>
      <c r="B12" s="5" t="n">
        <v>56</v>
      </c>
      <c r="C12" s="5" t="n">
        <v>57</v>
      </c>
    </row>
    <row r="13">
      <c r="A13" s="4" t="inlineStr">
        <is>
          <t>Miscellaneous</t>
        </is>
      </c>
      <c r="B13" s="5" t="n">
        <v>65</v>
      </c>
      <c r="C13" s="5" t="n">
        <v>103</v>
      </c>
    </row>
    <row r="14">
      <c r="A14" s="4" t="inlineStr">
        <is>
          <t>Total other accrued liabilities</t>
        </is>
      </c>
      <c r="B14" s="6" t="n">
        <v>502</v>
      </c>
      <c r="C14" s="6" t="n">
        <v>5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Debt - Components of Debt (Details) € in Millions, $ in Millions</t>
        </is>
      </c>
      <c r="B1" s="2" t="inlineStr">
        <is>
          <t>Mar. 31, 2021USD ($)</t>
        </is>
      </c>
      <c r="C1" s="2" t="inlineStr">
        <is>
          <t>Mar. 31, 2021EUR (€)</t>
        </is>
      </c>
      <c r="D1" s="2" t="inlineStr">
        <is>
          <t>Dec. 31, 2020USD ($)</t>
        </is>
      </c>
      <c r="E1" s="2" t="inlineStr">
        <is>
          <t>Dec. 31, 2020EUR (€)</t>
        </is>
      </c>
    </row>
    <row r="2">
      <c r="A2" s="3" t="inlineStr">
        <is>
          <t>Debt Instrument [Line Items]</t>
        </is>
      </c>
    </row>
    <row r="3">
      <c r="A3" s="4" t="inlineStr">
        <is>
          <t>Finance lease liabilities</t>
        </is>
      </c>
      <c r="B3" s="6" t="n">
        <v>80</v>
      </c>
      <c r="D3" s="6" t="n">
        <v>74</v>
      </c>
    </row>
    <row r="4">
      <c r="A4" s="4" t="inlineStr">
        <is>
          <t>Financing obligation</t>
        </is>
      </c>
      <c r="B4" s="5" t="n">
        <v>94</v>
      </c>
      <c r="D4" s="5" t="n">
        <v>94</v>
      </c>
    </row>
    <row r="5">
      <c r="A5" s="4" t="inlineStr">
        <is>
          <t>Total debt principal</t>
        </is>
      </c>
      <c r="B5" s="5" t="n">
        <v>4027</v>
      </c>
      <c r="D5" s="5" t="n">
        <v>4061</v>
      </c>
    </row>
    <row r="6">
      <c r="A6" s="4" t="inlineStr">
        <is>
          <t>Less: Unamortized issue discounts</t>
        </is>
      </c>
      <c r="B6" s="5" t="n">
        <v>-7</v>
      </c>
      <c r="D6" s="5" t="n">
        <v>-7</v>
      </c>
    </row>
    <row r="7">
      <c r="A7" s="4" t="inlineStr">
        <is>
          <t>Less: Unamortized debt issuance costs</t>
        </is>
      </c>
      <c r="B7" s="5" t="n">
        <v>-27</v>
      </c>
      <c r="D7" s="5" t="n">
        <v>-28</v>
      </c>
    </row>
    <row r="8">
      <c r="A8" s="4" t="inlineStr">
        <is>
          <t>Less: Short-term and current maturities of long-term debt</t>
        </is>
      </c>
      <c r="B8" s="5" t="n">
        <v>-23</v>
      </c>
      <c r="D8" s="5" t="n">
        <v>-21</v>
      </c>
    </row>
    <row r="9">
      <c r="A9" s="4" t="inlineStr">
        <is>
          <t>Total long-term debt, net</t>
        </is>
      </c>
      <c r="B9" s="5" t="n">
        <v>3970</v>
      </c>
      <c r="D9" s="5" t="n">
        <v>4005</v>
      </c>
    </row>
    <row r="10">
      <c r="A10" s="4" t="inlineStr">
        <is>
          <t>Total debt</t>
        </is>
      </c>
      <c r="B10" s="5" t="n">
        <v>4027</v>
      </c>
      <c r="D10" s="5" t="n">
        <v>4061</v>
      </c>
    </row>
    <row r="11">
      <c r="A11" s="4" t="inlineStr">
        <is>
          <t>Senior Secured Tranche B-2 U.S Dollar Term Loan Due April 2025 [Member]</t>
        </is>
      </c>
    </row>
    <row r="12">
      <c r="A12" s="3" t="inlineStr">
        <is>
          <t>Debt Instrument [Line Items]</t>
        </is>
      </c>
    </row>
    <row r="13">
      <c r="A13" s="4" t="inlineStr">
        <is>
          <t>Long-term debt</t>
        </is>
      </c>
      <c r="B13" s="5" t="n">
        <v>873</v>
      </c>
      <c r="D13" s="5" t="n">
        <v>875</v>
      </c>
    </row>
    <row r="14">
      <c r="A14" s="4" t="inlineStr">
        <is>
          <t>Senior Secured Tranche B-2 Euro Term Loan Due April 2025 [Member]</t>
        </is>
      </c>
    </row>
    <row r="15">
      <c r="A15" s="3" t="inlineStr">
        <is>
          <t>Debt Instrument [Line Items]</t>
        </is>
      </c>
    </row>
    <row r="16">
      <c r="A16" s="4" t="inlineStr">
        <is>
          <t>Long-term debt</t>
        </is>
      </c>
      <c r="B16" s="5" t="n">
        <v>400</v>
      </c>
      <c r="C16" s="8" t="n">
        <v>340</v>
      </c>
      <c r="D16" s="5" t="n">
        <v>417</v>
      </c>
      <c r="E16" s="8" t="n">
        <v>340</v>
      </c>
    </row>
    <row r="17">
      <c r="A17" s="4" t="inlineStr">
        <is>
          <t>7.000% Senior Unsecured Notes Due May 2025 [Member]</t>
        </is>
      </c>
    </row>
    <row r="18">
      <c r="A18" s="3" t="inlineStr">
        <is>
          <t>Debt Instrument [Line Items]</t>
        </is>
      </c>
    </row>
    <row r="19">
      <c r="A19" s="4" t="inlineStr">
        <is>
          <t>Long-term debt</t>
        </is>
      </c>
      <c r="B19" s="5" t="n">
        <v>750</v>
      </c>
      <c r="D19" s="5" t="n">
        <v>750</v>
      </c>
    </row>
    <row r="20">
      <c r="A20" s="4" t="inlineStr">
        <is>
          <t>4.000% Senior Unsecured Notes Due May 2026 [Member]</t>
        </is>
      </c>
    </row>
    <row r="21">
      <c r="A21" s="3" t="inlineStr">
        <is>
          <t>Debt Instrument [Line Items]</t>
        </is>
      </c>
    </row>
    <row r="22">
      <c r="A22" s="4" t="inlineStr">
        <is>
          <t>Long-term debt</t>
        </is>
      </c>
      <c r="B22" s="5" t="n">
        <v>530</v>
      </c>
      <c r="C22" s="8" t="n">
        <v>450</v>
      </c>
      <c r="D22" s="5" t="n">
        <v>551</v>
      </c>
      <c r="E22" s="8" t="n">
        <v>450</v>
      </c>
    </row>
    <row r="23">
      <c r="A23" s="4" t="inlineStr">
        <is>
          <t>5.375% Senior Unsecured Notes Due May 2027 [Member]</t>
        </is>
      </c>
    </row>
    <row r="24">
      <c r="A24" s="3" t="inlineStr">
        <is>
          <t>Debt Instrument [Line Items]</t>
        </is>
      </c>
    </row>
    <row r="25">
      <c r="A25" s="4" t="inlineStr">
        <is>
          <t>Long-term debt</t>
        </is>
      </c>
      <c r="B25" s="5" t="n">
        <v>500</v>
      </c>
      <c r="D25" s="5" t="n">
        <v>500</v>
      </c>
    </row>
    <row r="26">
      <c r="A26" s="4" t="inlineStr">
        <is>
          <t>5.750% Senior Unsecured Notes Due November 2028 [Member]</t>
        </is>
      </c>
    </row>
    <row r="27">
      <c r="A27" s="3" t="inlineStr">
        <is>
          <t>Debt Instrument [Line Items]</t>
        </is>
      </c>
    </row>
    <row r="28">
      <c r="A28" s="4" t="inlineStr">
        <is>
          <t>Long-term debt</t>
        </is>
      </c>
      <c r="B28" s="6" t="n">
        <v>800</v>
      </c>
      <c r="D28" s="6" t="n">
        <v>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Components of Debt (Parenthetical) (Details) € in Millions, $ in Millions</t>
        </is>
      </c>
      <c r="B1" s="2" t="inlineStr">
        <is>
          <t>Mar. 31, 2021USD ($)</t>
        </is>
      </c>
      <c r="C1" s="2" t="inlineStr">
        <is>
          <t>Mar. 31, 2021EUR (€)</t>
        </is>
      </c>
      <c r="D1" s="2" t="inlineStr">
        <is>
          <t>Dec. 31, 2020USD ($)</t>
        </is>
      </c>
      <c r="E1" s="2" t="inlineStr">
        <is>
          <t>Dec. 31, 2020EUR (€)</t>
        </is>
      </c>
    </row>
    <row r="2">
      <c r="A2" s="3" t="inlineStr">
        <is>
          <t>Debt Instrument [Line Items]</t>
        </is>
      </c>
    </row>
    <row r="3">
      <c r="A3" s="4" t="inlineStr">
        <is>
          <t>Financing obligation</t>
        </is>
      </c>
      <c r="B3" s="6" t="n">
        <v>94</v>
      </c>
      <c r="D3" s="6" t="n">
        <v>94</v>
      </c>
    </row>
    <row r="4">
      <c r="A4" s="4" t="inlineStr">
        <is>
          <t>Discovery Hub [Member]</t>
        </is>
      </c>
    </row>
    <row r="5">
      <c r="A5" s="3" t="inlineStr">
        <is>
          <t>Debt Instrument [Line Items]</t>
        </is>
      </c>
    </row>
    <row r="6">
      <c r="A6" s="4" t="inlineStr">
        <is>
          <t>Financing obligation</t>
        </is>
      </c>
      <c r="B6" s="5" t="n">
        <v>94</v>
      </c>
      <c r="D6" s="5" t="n">
        <v>94</v>
      </c>
    </row>
    <row r="7">
      <c r="A7" s="4" t="inlineStr">
        <is>
          <t>Senior Secured Tranche B-2 Euro Term Loan Due April 2025 [Member]</t>
        </is>
      </c>
    </row>
    <row r="8">
      <c r="A8" s="3" t="inlineStr">
        <is>
          <t>Debt Instrument [Line Items]</t>
        </is>
      </c>
    </row>
    <row r="9">
      <c r="A9" s="4" t="inlineStr">
        <is>
          <t>Long-term debt</t>
        </is>
      </c>
      <c r="B9" s="5" t="n">
        <v>400</v>
      </c>
      <c r="C9" s="8" t="n">
        <v>340</v>
      </c>
      <c r="D9" s="5" t="n">
        <v>417</v>
      </c>
      <c r="E9" s="8" t="n">
        <v>340</v>
      </c>
    </row>
    <row r="10">
      <c r="A10" s="4" t="inlineStr">
        <is>
          <t>7.000% Senior Unsecured Notes Due May 2025 [Member]</t>
        </is>
      </c>
    </row>
    <row r="11">
      <c r="A11" s="3" t="inlineStr">
        <is>
          <t>Debt Instrument [Line Items]</t>
        </is>
      </c>
    </row>
    <row r="12">
      <c r="A12" s="4" t="inlineStr">
        <is>
          <t>Long-term debt</t>
        </is>
      </c>
      <c r="B12" s="6" t="n">
        <v>750</v>
      </c>
      <c r="D12" s="6" t="n">
        <v>750</v>
      </c>
    </row>
    <row r="13">
      <c r="A13" s="4" t="inlineStr">
        <is>
          <t>Debt instrument interest rate</t>
        </is>
      </c>
      <c r="B13" s="4" t="inlineStr">
        <is>
          <t>7.00%</t>
        </is>
      </c>
      <c r="C13" s="4" t="inlineStr">
        <is>
          <t>7.00%</t>
        </is>
      </c>
      <c r="D13" s="4" t="inlineStr">
        <is>
          <t>7.00%</t>
        </is>
      </c>
      <c r="E13" s="4" t="inlineStr">
        <is>
          <t>7.00%</t>
        </is>
      </c>
    </row>
    <row r="14">
      <c r="A14" s="4" t="inlineStr">
        <is>
          <t>4.000% Senior Unsecured Notes Due May 2026 [Member]</t>
        </is>
      </c>
    </row>
    <row r="15">
      <c r="A15" s="3" t="inlineStr">
        <is>
          <t>Debt Instrument [Line Items]</t>
        </is>
      </c>
    </row>
    <row r="16">
      <c r="A16" s="4" t="inlineStr">
        <is>
          <t>Long-term debt</t>
        </is>
      </c>
      <c r="B16" s="6" t="n">
        <v>530</v>
      </c>
      <c r="C16" s="8" t="n">
        <v>450</v>
      </c>
      <c r="D16" s="6" t="n">
        <v>551</v>
      </c>
      <c r="E16" s="8" t="n">
        <v>450</v>
      </c>
    </row>
    <row r="17">
      <c r="A17" s="4" t="inlineStr">
        <is>
          <t>Debt instrument interest rate</t>
        </is>
      </c>
      <c r="B17" s="4" t="inlineStr">
        <is>
          <t>4.00%</t>
        </is>
      </c>
      <c r="C17" s="4" t="inlineStr">
        <is>
          <t>4.00%</t>
        </is>
      </c>
      <c r="D17" s="4" t="inlineStr">
        <is>
          <t>4.00%</t>
        </is>
      </c>
      <c r="E17" s="4" t="inlineStr">
        <is>
          <t>4.00%</t>
        </is>
      </c>
    </row>
    <row r="18">
      <c r="A18" s="4" t="inlineStr">
        <is>
          <t>5.375% Senior Unsecured Notes Due May 2027 [Member]</t>
        </is>
      </c>
    </row>
    <row r="19">
      <c r="A19" s="3" t="inlineStr">
        <is>
          <t>Debt Instrument [Line Items]</t>
        </is>
      </c>
    </row>
    <row r="20">
      <c r="A20" s="4" t="inlineStr">
        <is>
          <t>Long-term debt</t>
        </is>
      </c>
      <c r="B20" s="6" t="n">
        <v>500</v>
      </c>
      <c r="D20" s="6" t="n">
        <v>500</v>
      </c>
    </row>
    <row r="21">
      <c r="A21" s="4" t="inlineStr">
        <is>
          <t>Debt instrument interest rate</t>
        </is>
      </c>
      <c r="B21" s="4" t="inlineStr">
        <is>
          <t>5.375%</t>
        </is>
      </c>
      <c r="C21" s="4" t="inlineStr">
        <is>
          <t>5.375%</t>
        </is>
      </c>
      <c r="D21" s="4" t="inlineStr">
        <is>
          <t>5.375%</t>
        </is>
      </c>
      <c r="E21" s="4" t="inlineStr">
        <is>
          <t>5.375%</t>
        </is>
      </c>
    </row>
    <row r="22">
      <c r="A22" s="4" t="inlineStr">
        <is>
          <t>5.750% Senior Unsecured Notes Due November 2028 [Member]</t>
        </is>
      </c>
    </row>
    <row r="23">
      <c r="A23" s="3" t="inlineStr">
        <is>
          <t>Debt Instrument [Line Items]</t>
        </is>
      </c>
    </row>
    <row r="24">
      <c r="A24" s="4" t="inlineStr">
        <is>
          <t>Long-term debt</t>
        </is>
      </c>
      <c r="B24" s="6" t="n">
        <v>800</v>
      </c>
      <c r="D24" s="6" t="n">
        <v>800</v>
      </c>
    </row>
    <row r="25">
      <c r="A25" s="4" t="inlineStr">
        <is>
          <t>Debt instrument interest rate</t>
        </is>
      </c>
      <c r="B25" s="4" t="inlineStr">
        <is>
          <t>5.75%</t>
        </is>
      </c>
      <c r="C25" s="4" t="inlineStr">
        <is>
          <t>5.75%</t>
        </is>
      </c>
      <c r="D25" s="4" t="inlineStr">
        <is>
          <t>5.75%</t>
        </is>
      </c>
      <c r="E25" s="4" t="inlineStr">
        <is>
          <t>5.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 Senior Secured Credit Facilities - Narrative (Details) - USD ($)</t>
        </is>
      </c>
      <c r="B1" s="2" t="inlineStr">
        <is>
          <t>Apr. 03, 2018</t>
        </is>
      </c>
      <c r="C1" s="2" t="inlineStr">
        <is>
          <t>Mar. 31, 2021</t>
        </is>
      </c>
      <c r="D1" s="2" t="inlineStr">
        <is>
          <t>Mar. 31, 2020</t>
        </is>
      </c>
      <c r="E1" s="2" t="inlineStr">
        <is>
          <t>Dec. 31, 2020</t>
        </is>
      </c>
    </row>
    <row r="2">
      <c r="A2" s="4" t="inlineStr">
        <is>
          <t>Senior Secured Term Loan Facility [Member]</t>
        </is>
      </c>
    </row>
    <row r="3">
      <c r="A3" s="3" t="inlineStr">
        <is>
          <t>Line of Credit Facility [Line Items]</t>
        </is>
      </c>
    </row>
    <row r="4">
      <c r="A4" s="4" t="inlineStr">
        <is>
          <t>Debt instrument term</t>
        </is>
      </c>
      <c r="B4" s="4" t="inlineStr">
        <is>
          <t>7 years</t>
        </is>
      </c>
    </row>
    <row r="5">
      <c r="A5" s="4" t="inlineStr">
        <is>
          <t>Term loan payments</t>
        </is>
      </c>
      <c r="C5" s="6" t="n">
        <v>3000000</v>
      </c>
      <c r="D5" s="6" t="n">
        <v>3000000</v>
      </c>
    </row>
    <row r="6">
      <c r="A6" s="4" t="inlineStr">
        <is>
          <t>Senior Secured Revolving Credit Facility [Member]</t>
        </is>
      </c>
    </row>
    <row r="7">
      <c r="A7" s="3" t="inlineStr">
        <is>
          <t>Line of Credit Facility [Line Items]</t>
        </is>
      </c>
    </row>
    <row r="8">
      <c r="A8" s="4" t="inlineStr">
        <is>
          <t>Debt instrument term</t>
        </is>
      </c>
      <c r="B8" s="4" t="inlineStr">
        <is>
          <t>5 years</t>
        </is>
      </c>
    </row>
    <row r="9">
      <c r="A9" s="4" t="inlineStr">
        <is>
          <t>Line of credit facility, maximum borrowing capacity</t>
        </is>
      </c>
      <c r="B9" s="6" t="n">
        <v>800000000</v>
      </c>
    </row>
    <row r="10">
      <c r="A10" s="4" t="inlineStr">
        <is>
          <t>Long-term debt</t>
        </is>
      </c>
      <c r="C10" s="5" t="n">
        <v>0</v>
      </c>
      <c r="E10" s="6" t="n">
        <v>0</v>
      </c>
    </row>
    <row r="11">
      <c r="A11" s="4" t="inlineStr">
        <is>
          <t>Letters of credit outstanding</t>
        </is>
      </c>
      <c r="C11" s="6" t="n">
        <v>106000000</v>
      </c>
      <c r="D11" s="6" t="n">
        <v>102000000</v>
      </c>
    </row>
    <row r="12">
      <c r="A12" s="4" t="inlineStr">
        <is>
          <t>Commitment fee percentage</t>
        </is>
      </c>
      <c r="C12" s="4" t="inlineStr">
        <is>
          <t>0.20%</t>
        </is>
      </c>
    </row>
    <row r="13">
      <c r="A13" s="4" t="inlineStr">
        <is>
          <t>Euro Term Loan [Member]</t>
        </is>
      </c>
    </row>
    <row r="14">
      <c r="A14" s="3" t="inlineStr">
        <is>
          <t>Line of Credit Facility [Line Items]</t>
        </is>
      </c>
    </row>
    <row r="15">
      <c r="A15" s="4" t="inlineStr">
        <is>
          <t>Effective interest rates on senior secured term loan</t>
        </is>
      </c>
      <c r="C15" s="4" t="inlineStr">
        <is>
          <t>2.50%</t>
        </is>
      </c>
    </row>
    <row r="16">
      <c r="A16" s="4" t="inlineStr">
        <is>
          <t>Dollar Term Loan [Member]</t>
        </is>
      </c>
    </row>
    <row r="17">
      <c r="A17" s="3" t="inlineStr">
        <is>
          <t>Line of Credit Facility [Line Items]</t>
        </is>
      </c>
    </row>
    <row r="18">
      <c r="A18" s="4" t="inlineStr">
        <is>
          <t>Effective interest rates on senior secured term loan</t>
        </is>
      </c>
      <c r="C18" s="4" t="inlineStr">
        <is>
          <t>1.9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ccounts Receivable Securitization Facility - Narrative (Details) - USD ($) $ in Millions</t>
        </is>
      </c>
      <c r="B1" s="2" t="inlineStr">
        <is>
          <t>Mar. 05, 2021</t>
        </is>
      </c>
      <c r="C1" s="2" t="inlineStr">
        <is>
          <t>Mar. 09, 2020</t>
        </is>
      </c>
      <c r="D1" s="2" t="inlineStr">
        <is>
          <t>Mar. 31, 2021</t>
        </is>
      </c>
      <c r="E1" s="2" t="inlineStr">
        <is>
          <t>Mar. 31, 2020</t>
        </is>
      </c>
      <c r="F1" s="2" t="inlineStr">
        <is>
          <t>Dec. 31, 2020</t>
        </is>
      </c>
    </row>
    <row r="2">
      <c r="A2" s="3" t="inlineStr">
        <is>
          <t>Line of Credit Facility [Line Items]</t>
        </is>
      </c>
    </row>
    <row r="3">
      <c r="A3" s="4" t="inlineStr">
        <is>
          <t>Proceeds from accounts receivable securitization facility</t>
        </is>
      </c>
      <c r="D3" s="6" t="n">
        <v>0</v>
      </c>
      <c r="E3" s="6" t="n">
        <v>12</v>
      </c>
    </row>
    <row r="4">
      <c r="A4" s="4" t="inlineStr">
        <is>
          <t>Securitization Facility [Member] | Special Purpose Entity [Member]</t>
        </is>
      </c>
    </row>
    <row r="5">
      <c r="A5" s="3" t="inlineStr">
        <is>
          <t>Line of Credit Facility [Line Items]</t>
        </is>
      </c>
    </row>
    <row r="6">
      <c r="A6" s="4" t="inlineStr">
        <is>
          <t>Net repayments of securitization</t>
        </is>
      </c>
      <c r="E6" s="5" t="n">
        <v>110</v>
      </c>
    </row>
    <row r="7">
      <c r="A7" s="4" t="inlineStr">
        <is>
          <t>Sale of receivables to bank</t>
        </is>
      </c>
      <c r="E7" s="5" t="n">
        <v>125</v>
      </c>
    </row>
    <row r="8">
      <c r="A8" s="4" t="inlineStr">
        <is>
          <t>Percentage of fair value of sales receivables</t>
        </is>
      </c>
      <c r="C8" s="4" t="inlineStr">
        <is>
          <t>100.00%</t>
        </is>
      </c>
    </row>
    <row r="9">
      <c r="A9" s="4" t="inlineStr">
        <is>
          <t>Line of credit unused capacity within facility</t>
        </is>
      </c>
      <c r="B9" s="6" t="n">
        <v>25</v>
      </c>
    </row>
    <row r="10">
      <c r="A10" s="4" t="inlineStr">
        <is>
          <t>Percentage of fair value on additional purchases of receivables</t>
        </is>
      </c>
      <c r="C10" s="4" t="inlineStr">
        <is>
          <t>100.00%</t>
        </is>
      </c>
    </row>
    <row r="11">
      <c r="A11" s="4" t="inlineStr">
        <is>
          <t>Proceeds from accounts receivable securitization facility</t>
        </is>
      </c>
      <c r="D11" s="5" t="n">
        <v>271</v>
      </c>
      <c r="E11" s="5" t="n">
        <v>60</v>
      </c>
    </row>
    <row r="12">
      <c r="A12" s="4" t="inlineStr">
        <is>
          <t>Accounts receivable from securitization, amount derecognized</t>
        </is>
      </c>
      <c r="D12" s="5" t="n">
        <v>271</v>
      </c>
      <c r="E12" s="5" t="n">
        <v>60</v>
      </c>
    </row>
    <row r="13">
      <c r="A13" s="4" t="inlineStr">
        <is>
          <t>Receivable from securitization facility</t>
        </is>
      </c>
      <c r="D13" s="5" t="n">
        <v>110</v>
      </c>
      <c r="F13" s="6" t="n">
        <v>33</v>
      </c>
    </row>
    <row r="14">
      <c r="A14" s="4" t="inlineStr">
        <is>
          <t>Servicing and other fees on securitization</t>
        </is>
      </c>
      <c r="D14" s="6" t="n">
        <v>1</v>
      </c>
    </row>
    <row r="15">
      <c r="A15" s="4" t="inlineStr">
        <is>
          <t>Securitization Facility [Member] | Special Purpose Entity [Member] | Minimum [Member]</t>
        </is>
      </c>
    </row>
    <row r="16">
      <c r="A16" s="3" t="inlineStr">
        <is>
          <t>Line of Credit Facility [Line Items]</t>
        </is>
      </c>
    </row>
    <row r="17">
      <c r="A17" s="4" t="inlineStr">
        <is>
          <t>Increase in borrowing capacity</t>
        </is>
      </c>
      <c r="B17" s="5" t="n">
        <v>125</v>
      </c>
    </row>
    <row r="18">
      <c r="A18" s="4" t="inlineStr">
        <is>
          <t>Securitization Facility [Member] | Special Purpose Entity [Member] | Maximum [Member]</t>
        </is>
      </c>
    </row>
    <row r="19">
      <c r="A19" s="3" t="inlineStr">
        <is>
          <t>Line of Credit Facility [Line Items]</t>
        </is>
      </c>
    </row>
    <row r="20">
      <c r="A20" s="4" t="inlineStr">
        <is>
          <t>Increase in borrowing capacity</t>
        </is>
      </c>
      <c r="B20" s="6" t="n">
        <v>150</v>
      </c>
    </row>
    <row r="21">
      <c r="A21" s="4" t="inlineStr">
        <is>
          <t>Servicing and other fees on securitization</t>
        </is>
      </c>
      <c r="E21"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bt - Maturities and Fair Value - Narrative (Details) - Senior Secured Revolving Credit Facility [Member]</t>
        </is>
      </c>
      <c r="B1" s="2" t="inlineStr">
        <is>
          <t>Apr. 03, 2018</t>
        </is>
      </c>
    </row>
    <row r="2">
      <c r="A2" s="3" t="inlineStr">
        <is>
          <t>Debt Instrument [Line Items]</t>
        </is>
      </c>
    </row>
    <row r="3">
      <c r="A3" s="4" t="inlineStr">
        <is>
          <t>Percentage per annum for quarterly principal payments</t>
        </is>
      </c>
      <c r="B3" s="4" t="inlineStr">
        <is>
          <t>1.00%</t>
        </is>
      </c>
    </row>
    <row r="4">
      <c r="A4" s="4" t="inlineStr">
        <is>
          <t>Additional principal repayment, percentage of excess cash flow, stepdown level one</t>
        </is>
      </c>
      <c r="B4" s="4" t="inlineStr">
        <is>
          <t>25.00%</t>
        </is>
      </c>
    </row>
    <row r="5">
      <c r="A5" s="4" t="inlineStr">
        <is>
          <t>Additional principal repayment, percentage of excess cash flow, stepdown level two</t>
        </is>
      </c>
      <c r="B5" s="4" t="inlineStr">
        <is>
          <t>0.00%</t>
        </is>
      </c>
    </row>
    <row r="6">
      <c r="A6" s="4" t="inlineStr">
        <is>
          <t>Target leverage ratio</t>
        </is>
      </c>
      <c r="B6" s="4" t="inlineStr">
        <is>
          <t>3.50%</t>
        </is>
      </c>
    </row>
    <row r="7">
      <c r="A7" s="4" t="inlineStr">
        <is>
          <t>Maximum [Member]</t>
        </is>
      </c>
    </row>
    <row r="8">
      <c r="A8" s="3" t="inlineStr">
        <is>
          <t>Debt Instrument [Line Items]</t>
        </is>
      </c>
    </row>
    <row r="9">
      <c r="A9" s="4" t="inlineStr">
        <is>
          <t>Additional principal repayment, percentage of excess cash flows</t>
        </is>
      </c>
      <c r="B9" s="4" t="inlineStr">
        <is>
          <t>5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Debt Principal Maturities (Details) - Senior Debt [Member] $ in Millions</t>
        </is>
      </c>
      <c r="B1" s="2" t="inlineStr">
        <is>
          <t>Mar. 31, 2021USD ($)</t>
        </is>
      </c>
    </row>
    <row r="2">
      <c r="A2" s="3" t="inlineStr">
        <is>
          <t>Debt Instrument [Line Items]</t>
        </is>
      </c>
    </row>
    <row r="3">
      <c r="A3" s="4" t="inlineStr">
        <is>
          <t>Remainder of 2021</t>
        </is>
      </c>
      <c r="B3" s="6" t="n">
        <v>10</v>
      </c>
    </row>
    <row r="4">
      <c r="A4" s="4" t="inlineStr">
        <is>
          <t>2022</t>
        </is>
      </c>
      <c r="B4" s="5" t="n">
        <v>13</v>
      </c>
    </row>
    <row r="5">
      <c r="A5" s="4" t="inlineStr">
        <is>
          <t>2023</t>
        </is>
      </c>
      <c r="B5" s="5" t="n">
        <v>13</v>
      </c>
    </row>
    <row r="6">
      <c r="A6" s="4" t="inlineStr">
        <is>
          <t>2024</t>
        </is>
      </c>
      <c r="B6" s="5" t="n">
        <v>13</v>
      </c>
    </row>
    <row r="7">
      <c r="A7" s="4" t="inlineStr">
        <is>
          <t>2025</t>
        </is>
      </c>
      <c r="B7" s="5" t="n">
        <v>1974</v>
      </c>
    </row>
    <row r="8">
      <c r="A8" s="4" t="inlineStr">
        <is>
          <t>Thereafter</t>
        </is>
      </c>
      <c r="B8" s="5" t="n">
        <v>1830</v>
      </c>
    </row>
    <row r="9">
      <c r="A9" s="4" t="inlineStr">
        <is>
          <t>Total principal maturities on debt</t>
        </is>
      </c>
      <c r="B9" s="6" t="n">
        <v>38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Estimated Fair Values of Senior Debt Issues (Details) € in Millions, $ in Millions</t>
        </is>
      </c>
      <c r="B1" s="2" t="inlineStr">
        <is>
          <t>Mar. 31, 2021USD ($)</t>
        </is>
      </c>
      <c r="C1" s="2" t="inlineStr">
        <is>
          <t>Mar. 31, 2021EUR (€)</t>
        </is>
      </c>
      <c r="D1" s="2" t="inlineStr">
        <is>
          <t>Dec. 31, 2020USD ($)</t>
        </is>
      </c>
      <c r="E1" s="2" t="inlineStr">
        <is>
          <t>Dec. 31, 2020EUR (€)</t>
        </is>
      </c>
    </row>
    <row r="2">
      <c r="A2" s="3" t="inlineStr">
        <is>
          <t>Debt Instrument [Line Items]</t>
        </is>
      </c>
    </row>
    <row r="3">
      <c r="A3" s="4" t="inlineStr">
        <is>
          <t>Less: Unamortized issue discounts</t>
        </is>
      </c>
      <c r="B3" s="6" t="n">
        <v>-7</v>
      </c>
      <c r="D3" s="6" t="n">
        <v>-7</v>
      </c>
    </row>
    <row r="4">
      <c r="A4" s="4" t="inlineStr">
        <is>
          <t>Less: Unamortized debt issuance costs</t>
        </is>
      </c>
      <c r="B4" s="5" t="n">
        <v>-27</v>
      </c>
      <c r="D4" s="5" t="n">
        <v>-28</v>
      </c>
    </row>
    <row r="5">
      <c r="A5" s="4" t="inlineStr">
        <is>
          <t>7.000% Senior Unsecured Notes Due May 2025 [Member]</t>
        </is>
      </c>
    </row>
    <row r="6">
      <c r="A6" s="3" t="inlineStr">
        <is>
          <t>Debt Instrument [Line Items]</t>
        </is>
      </c>
    </row>
    <row r="7">
      <c r="A7" s="4" t="inlineStr">
        <is>
          <t>Long-term debt, Carrying Value</t>
        </is>
      </c>
      <c r="B7" s="5" t="n">
        <v>750</v>
      </c>
      <c r="D7" s="5" t="n">
        <v>750</v>
      </c>
    </row>
    <row r="8">
      <c r="A8" s="4" t="inlineStr">
        <is>
          <t>4.000% Senior Unsecured Notes Due May 2026 [Member]</t>
        </is>
      </c>
    </row>
    <row r="9">
      <c r="A9" s="3" t="inlineStr">
        <is>
          <t>Debt Instrument [Line Items]</t>
        </is>
      </c>
    </row>
    <row r="10">
      <c r="A10" s="4" t="inlineStr">
        <is>
          <t>Long-term debt, Carrying Value</t>
        </is>
      </c>
      <c r="B10" s="5" t="n">
        <v>530</v>
      </c>
      <c r="C10" s="8" t="n">
        <v>450</v>
      </c>
      <c r="D10" s="5" t="n">
        <v>551</v>
      </c>
      <c r="E10" s="8" t="n">
        <v>450</v>
      </c>
    </row>
    <row r="11">
      <c r="A11" s="4" t="inlineStr">
        <is>
          <t>5.375% Senior Unsecured Notes Due May 2027 [Member]</t>
        </is>
      </c>
    </row>
    <row r="12">
      <c r="A12" s="3" t="inlineStr">
        <is>
          <t>Debt Instrument [Line Items]</t>
        </is>
      </c>
    </row>
    <row r="13">
      <c r="A13" s="4" t="inlineStr">
        <is>
          <t>Long-term debt, Carrying Value</t>
        </is>
      </c>
      <c r="B13" s="5" t="n">
        <v>500</v>
      </c>
      <c r="D13" s="5" t="n">
        <v>500</v>
      </c>
    </row>
    <row r="14">
      <c r="A14" s="4" t="inlineStr">
        <is>
          <t>5.750% Senior Unsecured Notes Due November 2028 [Member]</t>
        </is>
      </c>
    </row>
    <row r="15">
      <c r="A15" s="3" t="inlineStr">
        <is>
          <t>Debt Instrument [Line Items]</t>
        </is>
      </c>
    </row>
    <row r="16">
      <c r="A16" s="4" t="inlineStr">
        <is>
          <t>Long-term debt, Carrying Value</t>
        </is>
      </c>
      <c r="B16" s="5" t="n">
        <v>800</v>
      </c>
      <c r="D16" s="5" t="n">
        <v>800</v>
      </c>
    </row>
    <row r="17">
      <c r="A17" s="4" t="inlineStr">
        <is>
          <t>Senior Secured Tranche B-2 U.S Dollar Term Loan Due April 2025 [Member]</t>
        </is>
      </c>
    </row>
    <row r="18">
      <c r="A18" s="3" t="inlineStr">
        <is>
          <t>Debt Instrument [Line Items]</t>
        </is>
      </c>
    </row>
    <row r="19">
      <c r="A19" s="4" t="inlineStr">
        <is>
          <t>Long-term debt, Carrying Value</t>
        </is>
      </c>
      <c r="B19" s="5" t="n">
        <v>873</v>
      </c>
      <c r="D19" s="5" t="n">
        <v>875</v>
      </c>
    </row>
    <row r="20">
      <c r="A20" s="4" t="inlineStr">
        <is>
          <t>Senior Secured Tranche B-2 Euro Term Loan Due April 2025 [Member]</t>
        </is>
      </c>
    </row>
    <row r="21">
      <c r="A21" s="3" t="inlineStr">
        <is>
          <t>Debt Instrument [Line Items]</t>
        </is>
      </c>
    </row>
    <row r="22">
      <c r="A22" s="4" t="inlineStr">
        <is>
          <t>Long-term debt, Carrying Value</t>
        </is>
      </c>
      <c r="B22" s="5" t="n">
        <v>400</v>
      </c>
      <c r="C22" s="8" t="n">
        <v>340</v>
      </c>
      <c r="D22" s="5" t="n">
        <v>417</v>
      </c>
      <c r="E22" s="8" t="n">
        <v>340</v>
      </c>
    </row>
    <row r="23">
      <c r="A23" s="4" t="inlineStr">
        <is>
          <t>Level 2 [Member]</t>
        </is>
      </c>
    </row>
    <row r="24">
      <c r="A24" s="3" t="inlineStr">
        <is>
          <t>Debt Instrument [Line Items]</t>
        </is>
      </c>
    </row>
    <row r="25">
      <c r="A25" s="4" t="inlineStr">
        <is>
          <t>Total senior debt, Carrying Value</t>
        </is>
      </c>
      <c r="B25" s="5" t="n">
        <v>3853</v>
      </c>
      <c r="D25" s="5" t="n">
        <v>3893</v>
      </c>
    </row>
    <row r="26">
      <c r="A26" s="4" t="inlineStr">
        <is>
          <t>Total senior debt, Fair Value</t>
        </is>
      </c>
      <c r="B26" s="5" t="n">
        <v>3946</v>
      </c>
      <c r="D26" s="5" t="n">
        <v>3957</v>
      </c>
    </row>
    <row r="27">
      <c r="A27" s="4" t="inlineStr">
        <is>
          <t>Less: Unamortized issue discounts</t>
        </is>
      </c>
      <c r="B27" s="5" t="n">
        <v>-7</v>
      </c>
      <c r="D27" s="5" t="n">
        <v>-7</v>
      </c>
    </row>
    <row r="28">
      <c r="A28" s="4" t="inlineStr">
        <is>
          <t>Less: Unamortized debt issuance costs</t>
        </is>
      </c>
      <c r="B28" s="5" t="n">
        <v>-27</v>
      </c>
      <c r="D28" s="5" t="n">
        <v>-28</v>
      </c>
    </row>
    <row r="29">
      <c r="A29" s="4" t="inlineStr">
        <is>
          <t>Total senior debt, net</t>
        </is>
      </c>
      <c r="B29" s="5" t="n">
        <v>3819</v>
      </c>
      <c r="D29" s="5" t="n">
        <v>3858</v>
      </c>
    </row>
    <row r="30">
      <c r="A30" s="4" t="inlineStr">
        <is>
          <t>Level 2 [Member] | 7.000% Senior Unsecured Notes Due May 2025 [Member]</t>
        </is>
      </c>
    </row>
    <row r="31">
      <c r="A31" s="3" t="inlineStr">
        <is>
          <t>Debt Instrument [Line Items]</t>
        </is>
      </c>
    </row>
    <row r="32">
      <c r="A32" s="4" t="inlineStr">
        <is>
          <t>Long-term debt, Carrying Value</t>
        </is>
      </c>
      <c r="B32" s="5" t="n">
        <v>750</v>
      </c>
      <c r="D32" s="5" t="n">
        <v>750</v>
      </c>
    </row>
    <row r="33">
      <c r="A33" s="4" t="inlineStr">
        <is>
          <t>Long-term debt, Fair Value</t>
        </is>
      </c>
      <c r="B33" s="5" t="n">
        <v>773</v>
      </c>
      <c r="D33" s="5" t="n">
        <v>774</v>
      </c>
    </row>
    <row r="34">
      <c r="A34" s="4" t="inlineStr">
        <is>
          <t>Level 2 [Member] | 4.000% Senior Unsecured Notes Due May 2026 [Member]</t>
        </is>
      </c>
    </row>
    <row r="35">
      <c r="A35" s="3" t="inlineStr">
        <is>
          <t>Debt Instrument [Line Items]</t>
        </is>
      </c>
    </row>
    <row r="36">
      <c r="A36" s="4" t="inlineStr">
        <is>
          <t>Long-term debt, Carrying Value</t>
        </is>
      </c>
      <c r="B36" s="5" t="n">
        <v>530</v>
      </c>
      <c r="D36" s="5" t="n">
        <v>551</v>
      </c>
    </row>
    <row r="37">
      <c r="A37" s="4" t="inlineStr">
        <is>
          <t>Long-term debt, Fair Value</t>
        </is>
      </c>
      <c r="B37" s="5" t="n">
        <v>538</v>
      </c>
      <c r="D37" s="5" t="n">
        <v>551</v>
      </c>
    </row>
    <row r="38">
      <c r="A38" s="4" t="inlineStr">
        <is>
          <t>Level 2 [Member] | 5.375% Senior Unsecured Notes Due May 2027 [Member]</t>
        </is>
      </c>
    </row>
    <row r="39">
      <c r="A39" s="3" t="inlineStr">
        <is>
          <t>Debt Instrument [Line Items]</t>
        </is>
      </c>
    </row>
    <row r="40">
      <c r="A40" s="4" t="inlineStr">
        <is>
          <t>Long-term debt, Carrying Value</t>
        </is>
      </c>
      <c r="B40" s="5" t="n">
        <v>500</v>
      </c>
      <c r="D40" s="5" t="n">
        <v>500</v>
      </c>
    </row>
    <row r="41">
      <c r="A41" s="4" t="inlineStr">
        <is>
          <t>Long-term debt, Fair Value</t>
        </is>
      </c>
      <c r="B41" s="5" t="n">
        <v>530</v>
      </c>
      <c r="D41" s="5" t="n">
        <v>536</v>
      </c>
    </row>
    <row r="42">
      <c r="A42" s="4" t="inlineStr">
        <is>
          <t>Level 2 [Member] | 5.750% Senior Unsecured Notes Due November 2028 [Member]</t>
        </is>
      </c>
    </row>
    <row r="43">
      <c r="A43" s="3" t="inlineStr">
        <is>
          <t>Debt Instrument [Line Items]</t>
        </is>
      </c>
    </row>
    <row r="44">
      <c r="A44" s="4" t="inlineStr">
        <is>
          <t>Long-term debt, Carrying Value</t>
        </is>
      </c>
      <c r="B44" s="5" t="n">
        <v>800</v>
      </c>
      <c r="D44" s="5" t="n">
        <v>800</v>
      </c>
    </row>
    <row r="45">
      <c r="A45" s="4" t="inlineStr">
        <is>
          <t>Long-term debt, Fair Value</t>
        </is>
      </c>
      <c r="B45" s="5" t="n">
        <v>842</v>
      </c>
      <c r="D45" s="5" t="n">
        <v>821</v>
      </c>
    </row>
    <row r="46">
      <c r="A46" s="4" t="inlineStr">
        <is>
          <t>Level 2 [Member] | Senior Secured Tranche B-2 U.S Dollar Term Loan Due April 2025 [Member]</t>
        </is>
      </c>
    </row>
    <row r="47">
      <c r="A47" s="3" t="inlineStr">
        <is>
          <t>Debt Instrument [Line Items]</t>
        </is>
      </c>
    </row>
    <row r="48">
      <c r="A48" s="4" t="inlineStr">
        <is>
          <t>Long-term debt, Carrying Value</t>
        </is>
      </c>
      <c r="B48" s="5" t="n">
        <v>873</v>
      </c>
      <c r="D48" s="5" t="n">
        <v>875</v>
      </c>
    </row>
    <row r="49">
      <c r="A49" s="4" t="inlineStr">
        <is>
          <t>Long-term debt, Fair Value</t>
        </is>
      </c>
      <c r="B49" s="5" t="n">
        <v>863</v>
      </c>
      <c r="D49" s="5" t="n">
        <v>862</v>
      </c>
    </row>
    <row r="50">
      <c r="A50" s="4" t="inlineStr">
        <is>
          <t>Level 2 [Member] | Senior Secured Tranche B-2 Euro Term Loan Due April 2025 [Member]</t>
        </is>
      </c>
    </row>
    <row r="51">
      <c r="A51" s="3" t="inlineStr">
        <is>
          <t>Debt Instrument [Line Items]</t>
        </is>
      </c>
    </row>
    <row r="52">
      <c r="A52" s="4" t="inlineStr">
        <is>
          <t>Long-term debt, Carrying Value</t>
        </is>
      </c>
      <c r="B52" s="5" t="n">
        <v>400</v>
      </c>
      <c r="D52" s="5" t="n">
        <v>417</v>
      </c>
    </row>
    <row r="53">
      <c r="A53" s="4" t="inlineStr">
        <is>
          <t>Long-term debt, Fair Value</t>
        </is>
      </c>
      <c r="B53" s="6" t="n">
        <v>400</v>
      </c>
      <c r="D53" s="6" t="n">
        <v>4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Estimated Fair Values of Senior Debt Issues (Parenthetical) (Details) € in Millions, $ in Millions</t>
        </is>
      </c>
      <c r="B1" s="2" t="inlineStr">
        <is>
          <t>Mar. 31, 2021USD ($)</t>
        </is>
      </c>
      <c r="C1" s="2" t="inlineStr">
        <is>
          <t>Mar. 31, 2021EUR (€)</t>
        </is>
      </c>
      <c r="D1" s="2" t="inlineStr">
        <is>
          <t>Dec. 31, 2020USD ($)</t>
        </is>
      </c>
      <c r="E1" s="2" t="inlineStr">
        <is>
          <t>Dec. 31, 2020EUR (€)</t>
        </is>
      </c>
    </row>
    <row r="2">
      <c r="A2" s="4" t="inlineStr">
        <is>
          <t>7.000% Senior Unsecured Notes Due May 2025 [Member]</t>
        </is>
      </c>
    </row>
    <row r="3">
      <c r="A3" s="3" t="inlineStr">
        <is>
          <t>Debt Instrument [Line Items]</t>
        </is>
      </c>
    </row>
    <row r="4">
      <c r="A4" s="4" t="inlineStr">
        <is>
          <t>Long-term debt</t>
        </is>
      </c>
      <c r="B4" s="6" t="n">
        <v>750</v>
      </c>
      <c r="D4" s="6" t="n">
        <v>750</v>
      </c>
    </row>
    <row r="5">
      <c r="A5" s="4" t="inlineStr">
        <is>
          <t>Debt instrument interest rate</t>
        </is>
      </c>
      <c r="B5" s="4" t="inlineStr">
        <is>
          <t>7.00%</t>
        </is>
      </c>
      <c r="C5" s="4" t="inlineStr">
        <is>
          <t>7.00%</t>
        </is>
      </c>
      <c r="D5" s="4" t="inlineStr">
        <is>
          <t>7.00%</t>
        </is>
      </c>
      <c r="E5" s="4" t="inlineStr">
        <is>
          <t>7.00%</t>
        </is>
      </c>
    </row>
    <row r="6">
      <c r="A6" s="4" t="inlineStr">
        <is>
          <t>4.000% Senior Unsecured Notes Due May 2026 [Member]</t>
        </is>
      </c>
    </row>
    <row r="7">
      <c r="A7" s="3" t="inlineStr">
        <is>
          <t>Debt Instrument [Line Items]</t>
        </is>
      </c>
    </row>
    <row r="8">
      <c r="A8" s="4" t="inlineStr">
        <is>
          <t>Long-term debt</t>
        </is>
      </c>
      <c r="B8" s="6" t="n">
        <v>530</v>
      </c>
      <c r="C8" s="8" t="n">
        <v>450</v>
      </c>
      <c r="D8" s="6" t="n">
        <v>551</v>
      </c>
      <c r="E8" s="8" t="n">
        <v>450</v>
      </c>
    </row>
    <row r="9">
      <c r="A9" s="4" t="inlineStr">
        <is>
          <t>Debt instrument interest rate</t>
        </is>
      </c>
      <c r="B9" s="4" t="inlineStr">
        <is>
          <t>4.00%</t>
        </is>
      </c>
      <c r="C9" s="4" t="inlineStr">
        <is>
          <t>4.00%</t>
        </is>
      </c>
      <c r="D9" s="4" t="inlineStr">
        <is>
          <t>4.00%</t>
        </is>
      </c>
      <c r="E9" s="4" t="inlineStr">
        <is>
          <t>4.00%</t>
        </is>
      </c>
    </row>
    <row r="10">
      <c r="A10" s="4" t="inlineStr">
        <is>
          <t>5.375% Senior Unsecured Notes Due May 2027 [Member]</t>
        </is>
      </c>
    </row>
    <row r="11">
      <c r="A11" s="3" t="inlineStr">
        <is>
          <t>Debt Instrument [Line Items]</t>
        </is>
      </c>
    </row>
    <row r="12">
      <c r="A12" s="4" t="inlineStr">
        <is>
          <t>Long-term debt</t>
        </is>
      </c>
      <c r="B12" s="6" t="n">
        <v>500</v>
      </c>
      <c r="D12" s="6" t="n">
        <v>500</v>
      </c>
    </row>
    <row r="13">
      <c r="A13" s="4" t="inlineStr">
        <is>
          <t>Debt instrument interest rate</t>
        </is>
      </c>
      <c r="B13" s="4" t="inlineStr">
        <is>
          <t>5.375%</t>
        </is>
      </c>
      <c r="C13" s="4" t="inlineStr">
        <is>
          <t>5.375%</t>
        </is>
      </c>
      <c r="D13" s="4" t="inlineStr">
        <is>
          <t>5.375%</t>
        </is>
      </c>
      <c r="E13" s="4" t="inlineStr">
        <is>
          <t>5.375%</t>
        </is>
      </c>
    </row>
    <row r="14">
      <c r="A14" s="4" t="inlineStr">
        <is>
          <t>5.750% Senior Unsecured Notes Due November 2028 [Member]</t>
        </is>
      </c>
    </row>
    <row r="15">
      <c r="A15" s="3" t="inlineStr">
        <is>
          <t>Debt Instrument [Line Items]</t>
        </is>
      </c>
    </row>
    <row r="16">
      <c r="A16" s="4" t="inlineStr">
        <is>
          <t>Long-term debt</t>
        </is>
      </c>
      <c r="B16" s="6" t="n">
        <v>800</v>
      </c>
      <c r="D16" s="6" t="n">
        <v>800</v>
      </c>
    </row>
    <row r="17">
      <c r="A17" s="4" t="inlineStr">
        <is>
          <t>Debt instrument interest rate</t>
        </is>
      </c>
      <c r="B17" s="4" t="inlineStr">
        <is>
          <t>5.75%</t>
        </is>
      </c>
      <c r="C17" s="4" t="inlineStr">
        <is>
          <t>5.75%</t>
        </is>
      </c>
      <c r="D17" s="4" t="inlineStr">
        <is>
          <t>5.75%</t>
        </is>
      </c>
      <c r="E17" s="4" t="inlineStr">
        <is>
          <t>5.75%</t>
        </is>
      </c>
    </row>
    <row r="18">
      <c r="A18" s="4" t="inlineStr">
        <is>
          <t>Senior Secured Tranche B-2 Euro Term Loan Due April 2025 [Member]</t>
        </is>
      </c>
    </row>
    <row r="19">
      <c r="A19" s="3" t="inlineStr">
        <is>
          <t>Debt Instrument [Line Items]</t>
        </is>
      </c>
    </row>
    <row r="20">
      <c r="A20" s="4" t="inlineStr">
        <is>
          <t>Long-term debt</t>
        </is>
      </c>
      <c r="B20" s="6" t="n">
        <v>400</v>
      </c>
      <c r="C20" s="8" t="n">
        <v>340</v>
      </c>
      <c r="D20" s="6" t="n">
        <v>417</v>
      </c>
      <c r="E20" s="8" t="n">
        <v>3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Mar. 31, 2021</t>
        </is>
      </c>
      <c r="C1" s="2" t="inlineStr">
        <is>
          <t>Dec. 31, 2020</t>
        </is>
      </c>
    </row>
    <row r="2">
      <c r="A2" s="3" t="inlineStr">
        <is>
          <t>Other Liabilities Noncurrent [Abstract]</t>
        </is>
      </c>
    </row>
    <row r="3">
      <c r="A3" s="4" t="inlineStr">
        <is>
          <t>Employee-related costs</t>
        </is>
      </c>
      <c r="B3" s="6" t="n">
        <v>105</v>
      </c>
      <c r="C3" s="6" t="n">
        <v>108</v>
      </c>
    </row>
    <row r="4">
      <c r="A4" s="4" t="inlineStr">
        <is>
          <t>Accrued litigation</t>
        </is>
      </c>
      <c r="B4" s="5" t="n">
        <v>52</v>
      </c>
      <c r="C4" s="5" t="n">
        <v>51</v>
      </c>
    </row>
    <row r="5">
      <c r="A5" s="4" t="inlineStr">
        <is>
          <t>Environmental remediation</t>
        </is>
      </c>
      <c r="B5" s="5" t="n">
        <v>311</v>
      </c>
      <c r="C5" s="5" t="n">
        <v>295</v>
      </c>
    </row>
    <row r="6">
      <c r="A6" s="4" t="inlineStr">
        <is>
          <t>Asset retirement obligations</t>
        </is>
      </c>
      <c r="B6" s="5" t="n">
        <v>62</v>
      </c>
      <c r="C6" s="5" t="n">
        <v>63</v>
      </c>
    </row>
    <row r="7">
      <c r="A7" s="4" t="inlineStr">
        <is>
          <t>Deferred revenue</t>
        </is>
      </c>
      <c r="B7" s="5" t="n">
        <v>5</v>
      </c>
      <c r="C7" s="5" t="n">
        <v>5</v>
      </c>
    </row>
    <row r="8">
      <c r="A8" s="4" t="inlineStr">
        <is>
          <t>Miscellaneous</t>
        </is>
      </c>
      <c r="B8" s="5" t="n">
        <v>75</v>
      </c>
      <c r="C8" s="5" t="n">
        <v>68</v>
      </c>
    </row>
    <row r="9">
      <c r="A9" s="4" t="inlineStr">
        <is>
          <t>Total other liabilities</t>
        </is>
      </c>
      <c r="B9" s="6" t="n">
        <v>610</v>
      </c>
      <c r="C9" s="6" t="n">
        <v>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6</v>
      </c>
      <c r="C4" s="6" t="n">
        <v>100</v>
      </c>
    </row>
    <row r="5">
      <c r="A5" s="3" t="inlineStr">
        <is>
          <t>Adjustments to reconcile net income to cash provided by (used for) operating activities:</t>
        </is>
      </c>
    </row>
    <row r="6">
      <c r="A6" s="4" t="inlineStr">
        <is>
          <t>Depreciation and amortization</t>
        </is>
      </c>
      <c r="B6" s="5" t="n">
        <v>83</v>
      </c>
      <c r="C6" s="5" t="n">
        <v>79</v>
      </c>
    </row>
    <row r="7">
      <c r="A7" s="4" t="inlineStr">
        <is>
          <t>Equity in earnings of affiliates, net</t>
        </is>
      </c>
      <c r="B7" s="5" t="n">
        <v>-10</v>
      </c>
      <c r="C7" s="5" t="n">
        <v>-4</v>
      </c>
    </row>
    <row r="8">
      <c r="A8" s="4" t="inlineStr">
        <is>
          <t>Amortization of debt issuance costs and issue discounts</t>
        </is>
      </c>
      <c r="B8" s="5" t="n">
        <v>2</v>
      </c>
      <c r="C8" s="5" t="n">
        <v>2</v>
      </c>
    </row>
    <row r="9">
      <c r="A9" s="4" t="inlineStr">
        <is>
          <t>Deferred tax benefit</t>
        </is>
      </c>
      <c r="B9" s="5" t="n">
        <v>-6</v>
      </c>
      <c r="C9" s="5" t="n">
        <v>-43</v>
      </c>
    </row>
    <row r="10">
      <c r="A10" s="4" t="inlineStr">
        <is>
          <t>Asset-related charges</t>
        </is>
      </c>
      <c r="B10" s="5" t="n">
        <v>0</v>
      </c>
      <c r="C10" s="5" t="n">
        <v>1</v>
      </c>
    </row>
    <row r="11">
      <c r="A11" s="4" t="inlineStr">
        <is>
          <t>Stock-based compensation expense</t>
        </is>
      </c>
      <c r="B11" s="5" t="n">
        <v>12</v>
      </c>
      <c r="C11" s="5" t="n">
        <v>8</v>
      </c>
    </row>
    <row r="12">
      <c r="A12" s="4" t="inlineStr">
        <is>
          <t>Net periodic pension cost</t>
        </is>
      </c>
      <c r="B12" s="5" t="n">
        <v>1</v>
      </c>
      <c r="C12" s="5" t="n">
        <v>3</v>
      </c>
    </row>
    <row r="13">
      <c r="A13" s="4" t="inlineStr">
        <is>
          <t>Defined benefit plan contributions</t>
        </is>
      </c>
      <c r="B13" s="5" t="n">
        <v>-5</v>
      </c>
      <c r="C13" s="5" t="n">
        <v>-8</v>
      </c>
    </row>
    <row r="14">
      <c r="A14" s="4" t="inlineStr">
        <is>
          <t>Other operating charges and credits, net</t>
        </is>
      </c>
      <c r="B14" s="5" t="n">
        <v>29</v>
      </c>
      <c r="C14" s="5" t="n">
        <v>3</v>
      </c>
    </row>
    <row r="15">
      <c r="A15" s="3" t="inlineStr">
        <is>
          <t>Decrease (increase) in operating assets:</t>
        </is>
      </c>
    </row>
    <row r="16">
      <c r="A16" s="4" t="inlineStr">
        <is>
          <t>Accounts and notes receivable, net</t>
        </is>
      </c>
      <c r="B16" s="5" t="n">
        <v>-213</v>
      </c>
      <c r="C16" s="5" t="n">
        <v>-11</v>
      </c>
    </row>
    <row r="17">
      <c r="A17" s="4" t="inlineStr">
        <is>
          <t>Inventories and other operating assets</t>
        </is>
      </c>
      <c r="B17" s="5" t="n">
        <v>-31</v>
      </c>
      <c r="C17" s="5" t="n">
        <v>-42</v>
      </c>
    </row>
    <row r="18">
      <c r="A18" s="3" t="inlineStr">
        <is>
          <t>(Decrease) increase in operating liabilities:</t>
        </is>
      </c>
    </row>
    <row r="19">
      <c r="A19" s="4" t="inlineStr">
        <is>
          <t>Accounts payable and other operating liabilities</t>
        </is>
      </c>
      <c r="B19" s="5" t="n">
        <v>81</v>
      </c>
      <c r="C19" s="5" t="n">
        <v>-44</v>
      </c>
    </row>
    <row r="20">
      <c r="A20" s="4" t="inlineStr">
        <is>
          <t>Cash provided by operating activities</t>
        </is>
      </c>
      <c r="B20" s="5" t="n">
        <v>39</v>
      </c>
      <c r="C20" s="5" t="n">
        <v>44</v>
      </c>
    </row>
    <row r="21">
      <c r="A21" s="3" t="inlineStr">
        <is>
          <t>Cash flows from investing activities</t>
        </is>
      </c>
    </row>
    <row r="22">
      <c r="A22" s="4" t="inlineStr">
        <is>
          <t>Purchases of property, plant, and equipment</t>
        </is>
      </c>
      <c r="B22" s="5" t="n">
        <v>-60</v>
      </c>
      <c r="C22" s="5" t="n">
        <v>-106</v>
      </c>
    </row>
    <row r="23">
      <c r="A23" s="4" t="inlineStr">
        <is>
          <t>Foreign exchange contract settlements, net</t>
        </is>
      </c>
      <c r="B23" s="5" t="n">
        <v>-17</v>
      </c>
      <c r="C23" s="5" t="n">
        <v>-6</v>
      </c>
    </row>
    <row r="24">
      <c r="A24" s="4" t="inlineStr">
        <is>
          <t>Cash used for investing activities</t>
        </is>
      </c>
      <c r="B24" s="5" t="n">
        <v>-77</v>
      </c>
      <c r="C24" s="5" t="n">
        <v>-112</v>
      </c>
    </row>
    <row r="25">
      <c r="A25" s="3" t="inlineStr">
        <is>
          <t>Cash flows from financing activities</t>
        </is>
      </c>
    </row>
    <row r="26">
      <c r="A26" s="4" t="inlineStr">
        <is>
          <t>Proceeds from accounts receivable securitization facility</t>
        </is>
      </c>
      <c r="B26" s="5" t="n">
        <v>0</v>
      </c>
      <c r="C26" s="5" t="n">
        <v>12</v>
      </c>
    </row>
    <row r="27">
      <c r="A27" s="4" t="inlineStr">
        <is>
          <t>Debt repayments</t>
        </is>
      </c>
      <c r="B27" s="5" t="n">
        <v>-3</v>
      </c>
      <c r="C27" s="5" t="n">
        <v>-128</v>
      </c>
    </row>
    <row r="28">
      <c r="A28" s="4" t="inlineStr">
        <is>
          <t>Payments on finance leases</t>
        </is>
      </c>
      <c r="B28" s="5" t="n">
        <v>-2</v>
      </c>
      <c r="C28" s="5" t="n">
        <v>-1</v>
      </c>
    </row>
    <row r="29">
      <c r="A29" s="4" t="inlineStr">
        <is>
          <t>Proceeds from exercised stock options, net</t>
        </is>
      </c>
      <c r="B29" s="5" t="n">
        <v>6</v>
      </c>
      <c r="C29" s="5" t="n">
        <v>5</v>
      </c>
    </row>
    <row r="30">
      <c r="A30" s="4" t="inlineStr">
        <is>
          <t>Payments related to tax withholdings on vested stock awards</t>
        </is>
      </c>
      <c r="B30" s="5" t="n">
        <v>-2</v>
      </c>
      <c r="C30" s="5" t="n">
        <v>-2</v>
      </c>
    </row>
    <row r="31">
      <c r="A31" s="4" t="inlineStr">
        <is>
          <t>Payments of dividends to the Company's common shareholders</t>
        </is>
      </c>
      <c r="B31" s="5" t="n">
        <v>-41</v>
      </c>
      <c r="C31" s="5" t="n">
        <v>-41</v>
      </c>
    </row>
    <row r="32">
      <c r="A32" s="4" t="inlineStr">
        <is>
          <t>Cash used for financing activities</t>
        </is>
      </c>
      <c r="B32" s="5" t="n">
        <v>-42</v>
      </c>
      <c r="C32" s="5" t="n">
        <v>-155</v>
      </c>
    </row>
    <row r="33">
      <c r="A33" s="4" t="inlineStr">
        <is>
          <t>Effect of exchange rate changes on cash and cash equivalents</t>
        </is>
      </c>
      <c r="B33" s="5" t="n">
        <v>-17</v>
      </c>
      <c r="C33" s="5" t="n">
        <v>-6</v>
      </c>
    </row>
    <row r="34">
      <c r="A34" s="4" t="inlineStr">
        <is>
          <t>Decrease in cash and cash equivalents</t>
        </is>
      </c>
      <c r="B34" s="5" t="n">
        <v>-97</v>
      </c>
      <c r="C34" s="5" t="n">
        <v>-229</v>
      </c>
    </row>
    <row r="35">
      <c r="A35" s="4" t="inlineStr">
        <is>
          <t>Cash and cash equivalents at January 1,</t>
        </is>
      </c>
      <c r="B35" s="5" t="n">
        <v>1105</v>
      </c>
      <c r="C35" s="5" t="n">
        <v>943</v>
      </c>
    </row>
    <row r="36">
      <c r="A36" s="4" t="inlineStr">
        <is>
          <t>Cash and cash equivalents at March 31,</t>
        </is>
      </c>
      <c r="B36" s="5" t="n">
        <v>1008</v>
      </c>
      <c r="C36" s="5" t="n">
        <v>714</v>
      </c>
    </row>
    <row r="37">
      <c r="A37" s="3" t="inlineStr">
        <is>
          <t>Non-cash investing and financing activities:</t>
        </is>
      </c>
    </row>
    <row r="38">
      <c r="A38" s="4" t="inlineStr">
        <is>
          <t>Purchases of property, plant, and equipment included in accounts payable</t>
        </is>
      </c>
      <c r="B38" s="6" t="n">
        <v>44</v>
      </c>
      <c r="C38" s="6" t="n">
        <v>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Parenthetical) (Details) - USD ($) $ in Millions</t>
        </is>
      </c>
      <c r="B1" s="2" t="inlineStr">
        <is>
          <t>Mar. 31, 2021</t>
        </is>
      </c>
      <c r="C1" s="2" t="inlineStr">
        <is>
          <t>Dec. 31, 2020</t>
        </is>
      </c>
    </row>
    <row r="2">
      <c r="A2" s="3" t="inlineStr">
        <is>
          <t>Other Liabilities Noncurrent [Abstract]</t>
        </is>
      </c>
    </row>
    <row r="3">
      <c r="A3" s="4" t="inlineStr">
        <is>
          <t>Accrued indemnification liability</t>
        </is>
      </c>
      <c r="B3" s="6" t="n">
        <v>37</v>
      </c>
      <c r="C3" s="6" t="n">
        <v>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28" customWidth="1" min="2" max="2"/>
    <col width="30" customWidth="1" min="3" max="3"/>
    <col width="21" customWidth="1" min="4" max="4"/>
    <col width="28" customWidth="1" min="5" max="5"/>
    <col width="28" customWidth="1" min="6" max="6"/>
    <col width="42" customWidth="1" min="7" max="7"/>
    <col width="22" customWidth="1" min="8" max="8"/>
    <col width="36" customWidth="1" min="9" max="9"/>
    <col width="21" customWidth="1" min="10" max="10"/>
    <col width="28" customWidth="1" min="11" max="11"/>
    <col width="21" customWidth="1" min="12" max="12"/>
    <col width="21" customWidth="1" min="13" max="13"/>
  </cols>
  <sheetData>
    <row r="1">
      <c r="A1" s="1" t="inlineStr">
        <is>
          <t>Commitments and Contingent Liabilities - Litigation - Narrative (Details)</t>
        </is>
      </c>
      <c r="B1" s="2" t="inlineStr">
        <is>
          <t>1 Months Ended</t>
        </is>
      </c>
      <c r="G1" s="2" t="inlineStr">
        <is>
          <t>3 Months Ended</t>
        </is>
      </c>
      <c r="H1" s="2" t="inlineStr">
        <is>
          <t>12 Months Ended</t>
        </is>
      </c>
      <c r="I1" s="2" t="inlineStr">
        <is>
          <t>20 Months Ended</t>
        </is>
      </c>
    </row>
    <row r="2">
      <c r="B2" s="2" t="inlineStr">
        <is>
          <t>Mar. 31, 2021USD ($)lawsuit</t>
        </is>
      </c>
      <c r="C2" s="2" t="inlineStr">
        <is>
          <t>Jan. 31, 2021USD ($)plaintiff</t>
        </is>
      </c>
      <c r="D2" s="2" t="inlineStr">
        <is>
          <t>Mar. 31, 2020USD ($)</t>
        </is>
      </c>
      <c r="E2" s="2" t="inlineStr">
        <is>
          <t>Mar. 31, 2019USD ($)lawsuit</t>
        </is>
      </c>
      <c r="F2" s="2" t="inlineStr">
        <is>
          <t>Mar. 31, 2017USD ($)lawsuit</t>
        </is>
      </c>
      <c r="G2" s="2" t="inlineStr">
        <is>
          <t>Mar. 31, 2021USD ($)lawsuitwater_district</t>
        </is>
      </c>
      <c r="H2" s="2" t="inlineStr">
        <is>
          <t>Dec. 31, 2004resident</t>
        </is>
      </c>
      <c r="I2" s="2" t="inlineStr">
        <is>
          <t>Mar. 31, 2021USD ($)lawsuitSupplier</t>
        </is>
      </c>
      <c r="J2" s="2" t="inlineStr">
        <is>
          <t>Apr. 30, 2021USD ($)</t>
        </is>
      </c>
      <c r="K2" s="2" t="inlineStr">
        <is>
          <t>Dec. 31, 2020USD ($)lawsuit</t>
        </is>
      </c>
      <c r="L2" s="2" t="inlineStr">
        <is>
          <t>Sep. 30, 2020lawsuit</t>
        </is>
      </c>
      <c r="M2" s="2" t="inlineStr">
        <is>
          <t>Sep. 30, 2019lawsuit</t>
        </is>
      </c>
    </row>
    <row r="3">
      <c r="A3" s="3" t="inlineStr">
        <is>
          <t>Loss Contingencies [Line Items]</t>
        </is>
      </c>
    </row>
    <row r="4">
      <c r="A4" s="4" t="inlineStr">
        <is>
          <t>Accrual balance</t>
        </is>
      </c>
      <c r="B4" s="6" t="n">
        <v>85000000</v>
      </c>
      <c r="G4" s="6" t="n">
        <v>85000000</v>
      </c>
      <c r="I4" s="6" t="n">
        <v>85000000</v>
      </c>
      <c r="K4" s="6" t="n">
        <v>88000000</v>
      </c>
    </row>
    <row r="5">
      <c r="A5" s="4" t="inlineStr">
        <is>
          <t>Number of long island water suppliers filed lawsuits | Supplier</t>
        </is>
      </c>
      <c r="I5" s="5" t="n">
        <v>12</v>
      </c>
    </row>
    <row r="6">
      <c r="A6" s="4" t="inlineStr">
        <is>
          <t>Chemical Solutions [Member] | Mining Solutions [Member]</t>
        </is>
      </c>
    </row>
    <row r="7">
      <c r="A7" s="3" t="inlineStr">
        <is>
          <t>Loss Contingencies [Line Items]</t>
        </is>
      </c>
    </row>
    <row r="8">
      <c r="A8" s="4" t="inlineStr">
        <is>
          <t>Long-lived assets</t>
        </is>
      </c>
      <c r="B8" s="5" t="n">
        <v>155000000</v>
      </c>
      <c r="G8" s="5" t="n">
        <v>155000000</v>
      </c>
      <c r="I8" s="6" t="n">
        <v>155000000</v>
      </c>
      <c r="K8" s="5" t="n">
        <v>146000000</v>
      </c>
    </row>
    <row r="9">
      <c r="A9" s="4" t="inlineStr">
        <is>
          <t>Maximum [Member]</t>
        </is>
      </c>
    </row>
    <row r="10">
      <c r="A10" s="3" t="inlineStr">
        <is>
          <t>Loss Contingencies [Line Items]</t>
        </is>
      </c>
    </row>
    <row r="11">
      <c r="A11" s="4" t="inlineStr">
        <is>
          <t>Loss contingency, potential additional loss</t>
        </is>
      </c>
      <c r="B11" s="5" t="n">
        <v>570000000</v>
      </c>
      <c r="G11" s="5" t="n">
        <v>570000000</v>
      </c>
      <c r="I11" s="5" t="n">
        <v>570000000</v>
      </c>
    </row>
    <row r="12">
      <c r="A12" s="4" t="inlineStr">
        <is>
          <t>Funding for medical monitoring program [Member]</t>
        </is>
      </c>
    </row>
    <row r="13">
      <c r="A13" s="3" t="inlineStr">
        <is>
          <t>Loss Contingencies [Line Items]</t>
        </is>
      </c>
    </row>
    <row r="14">
      <c r="A14" s="4" t="inlineStr">
        <is>
          <t>Escrow deposit disbursements</t>
        </is>
      </c>
      <c r="G14" s="6" t="n">
        <v>1700000</v>
      </c>
    </row>
    <row r="15">
      <c r="A15" s="4" t="inlineStr">
        <is>
          <t>First MDL Settlement [Member]</t>
        </is>
      </c>
    </row>
    <row r="16">
      <c r="A16" s="3" t="inlineStr">
        <is>
          <t>Loss Contingencies [Line Items]</t>
        </is>
      </c>
    </row>
    <row r="17">
      <c r="A17" s="4" t="inlineStr">
        <is>
          <t>Date of agreement month and year</t>
        </is>
      </c>
      <c r="G17" s="4" t="inlineStr">
        <is>
          <t>2017-03</t>
        </is>
      </c>
    </row>
    <row r="18">
      <c r="A18" s="4" t="inlineStr">
        <is>
          <t>Total settlement amount</t>
        </is>
      </c>
      <c r="F18" s="6" t="n">
        <v>670700000</v>
      </c>
    </row>
    <row r="19">
      <c r="A19" s="4" t="inlineStr">
        <is>
          <t>PFOA MDL After First Settlement [Member]</t>
        </is>
      </c>
    </row>
    <row r="20">
      <c r="A20" s="3" t="inlineStr">
        <is>
          <t>Loss Contingencies [Line Items]</t>
        </is>
      </c>
    </row>
    <row r="21">
      <c r="A21" s="4" t="inlineStr">
        <is>
          <t>Number of individual plaintiffs | plaintiff</t>
        </is>
      </c>
      <c r="C21" s="5" t="n">
        <v>96</v>
      </c>
    </row>
    <row r="22">
      <c r="A22" s="4" t="inlineStr">
        <is>
          <t>P F O A Second M D L Settlement</t>
        </is>
      </c>
    </row>
    <row r="23">
      <c r="A23" s="3" t="inlineStr">
        <is>
          <t>Loss Contingencies [Line Items]</t>
        </is>
      </c>
    </row>
    <row r="24">
      <c r="A24" s="4" t="inlineStr">
        <is>
          <t>Accrual balance</t>
        </is>
      </c>
      <c r="B24" s="5" t="n">
        <v>22000000</v>
      </c>
      <c r="G24" s="6" t="n">
        <v>22000000</v>
      </c>
      <c r="I24" s="6" t="n">
        <v>22000000</v>
      </c>
      <c r="K24" s="6" t="n">
        <v>29000000</v>
      </c>
    </row>
    <row r="25">
      <c r="A25" s="4" t="inlineStr">
        <is>
          <t>Loss contingency expected settlement amount</t>
        </is>
      </c>
      <c r="C25" s="6" t="n">
        <v>83000000</v>
      </c>
    </row>
    <row r="26">
      <c r="A26" s="4" t="inlineStr">
        <is>
          <t>Loss contingency damages paid value</t>
        </is>
      </c>
      <c r="C26" s="5" t="n">
        <v>7000000</v>
      </c>
    </row>
    <row r="27">
      <c r="A27" s="4" t="inlineStr">
        <is>
          <t>Loss contingency accrual period decrease</t>
        </is>
      </c>
      <c r="B27" s="6" t="n">
        <v>-250000</v>
      </c>
    </row>
    <row r="28">
      <c r="A28" s="4" t="inlineStr">
        <is>
          <t>P F O A Second M D L Settlement | Subsequent Event [Member]</t>
        </is>
      </c>
    </row>
    <row r="29">
      <c r="A29" s="3" t="inlineStr">
        <is>
          <t>Loss Contingencies [Line Items]</t>
        </is>
      </c>
    </row>
    <row r="30">
      <c r="A30" s="4" t="inlineStr">
        <is>
          <t>Accrual balance</t>
        </is>
      </c>
      <c r="J30" s="6" t="n">
        <v>22000000</v>
      </c>
    </row>
    <row r="31">
      <c r="A31" s="4" t="inlineStr">
        <is>
          <t>Asbestos Issue [Member]</t>
        </is>
      </c>
    </row>
    <row r="32">
      <c r="A32" s="3" t="inlineStr">
        <is>
          <t>Loss Contingencies [Line Items]</t>
        </is>
      </c>
    </row>
    <row r="33">
      <c r="A33" s="4" t="inlineStr">
        <is>
          <t>Lawsuits alleging personal injury - Filed | lawsuit</t>
        </is>
      </c>
      <c r="B33" s="5" t="n">
        <v>1000</v>
      </c>
      <c r="G33" s="5" t="n">
        <v>1000</v>
      </c>
      <c r="I33" s="5" t="n">
        <v>1000</v>
      </c>
      <c r="K33" s="5" t="n">
        <v>1100</v>
      </c>
    </row>
    <row r="34">
      <c r="A34" s="4" t="inlineStr">
        <is>
          <t>Accrual balance</t>
        </is>
      </c>
      <c r="B34" s="6" t="n">
        <v>34000000</v>
      </c>
      <c r="G34" s="6" t="n">
        <v>34000000</v>
      </c>
      <c r="I34" s="6" t="n">
        <v>34000000</v>
      </c>
      <c r="K34" s="6" t="n">
        <v>34000000</v>
      </c>
    </row>
    <row r="35">
      <c r="A35" s="4" t="inlineStr">
        <is>
          <t>Benzene Related Illness [Member]</t>
        </is>
      </c>
    </row>
    <row r="36">
      <c r="A36" s="3" t="inlineStr">
        <is>
          <t>Loss Contingencies [Line Items]</t>
        </is>
      </c>
    </row>
    <row r="37">
      <c r="A37" s="4" t="inlineStr">
        <is>
          <t>Lawsuits alleging illness | lawsuit</t>
        </is>
      </c>
      <c r="B37" s="5" t="n">
        <v>19</v>
      </c>
      <c r="G37" s="5" t="n">
        <v>19</v>
      </c>
      <c r="I37" s="5" t="n">
        <v>19</v>
      </c>
      <c r="K37" s="5" t="n">
        <v>17</v>
      </c>
    </row>
    <row r="38">
      <c r="A38" s="4" t="inlineStr">
        <is>
          <t>PFOA Matters [Member]</t>
        </is>
      </c>
    </row>
    <row r="39">
      <c r="A39" s="3" t="inlineStr">
        <is>
          <t>Loss Contingencies [Line Items]</t>
        </is>
      </c>
    </row>
    <row r="40">
      <c r="A40" s="4" t="inlineStr">
        <is>
          <t>Accrual balance</t>
        </is>
      </c>
      <c r="B40" s="6" t="n">
        <v>22000000</v>
      </c>
      <c r="G40" s="6" t="n">
        <v>22000000</v>
      </c>
      <c r="I40" s="6" t="n">
        <v>22000000</v>
      </c>
      <c r="K40" s="6" t="n">
        <v>21000000</v>
      </c>
    </row>
    <row r="41">
      <c r="A41" s="4" t="inlineStr">
        <is>
          <t>Number of lawsuits filed | lawsuit</t>
        </is>
      </c>
      <c r="L41" s="5" t="n">
        <v>3</v>
      </c>
    </row>
    <row r="42">
      <c r="A42" s="4" t="inlineStr">
        <is>
          <t>PFOA Matters [Member] | Maximum [Member]</t>
        </is>
      </c>
    </row>
    <row r="43">
      <c r="A43" s="3" t="inlineStr">
        <is>
          <t>Loss Contingencies [Line Items]</t>
        </is>
      </c>
    </row>
    <row r="44">
      <c r="A44" s="4" t="inlineStr">
        <is>
          <t>Settlement payments</t>
        </is>
      </c>
      <c r="G44" s="6" t="n">
        <v>25000000</v>
      </c>
    </row>
    <row r="45">
      <c r="A45" s="4" t="inlineStr">
        <is>
          <t>Period of payments</t>
        </is>
      </c>
      <c r="G45" s="4" t="inlineStr">
        <is>
          <t>5 years</t>
        </is>
      </c>
    </row>
    <row r="46">
      <c r="A46" s="4" t="inlineStr">
        <is>
          <t>PFOA Matters: Drinking Water Actions [Member]</t>
        </is>
      </c>
    </row>
    <row r="47">
      <c r="A47" s="3" t="inlineStr">
        <is>
          <t>Loss Contingencies [Line Items]</t>
        </is>
      </c>
    </row>
    <row r="48">
      <c r="A48" s="4" t="inlineStr">
        <is>
          <t>Accrual balance</t>
        </is>
      </c>
      <c r="B48" s="5" t="n">
        <v>22000000</v>
      </c>
      <c r="G48" s="6" t="n">
        <v>22000000</v>
      </c>
      <c r="I48" s="5" t="n">
        <v>22000000</v>
      </c>
      <c r="K48" s="6" t="n">
        <v>21000000</v>
      </c>
    </row>
    <row r="49">
      <c r="A49" s="4" t="inlineStr">
        <is>
          <t>Binding settlement agreement, class size | resident</t>
        </is>
      </c>
      <c r="H49" s="5" t="n">
        <v>80000</v>
      </c>
    </row>
    <row r="50">
      <c r="A50" s="4" t="inlineStr">
        <is>
          <t>Number of water districts Company must provide treatment | water_district</t>
        </is>
      </c>
      <c r="G50" s="5" t="n">
        <v>6</v>
      </c>
    </row>
    <row r="51">
      <c r="A51" s="4" t="inlineStr">
        <is>
          <t>PFOA Matters: Drinking Water Actions [Member] | Funding for medical monitoring program [Member]</t>
        </is>
      </c>
    </row>
    <row r="52">
      <c r="A52" s="3" t="inlineStr">
        <is>
          <t>Loss Contingencies [Line Items]</t>
        </is>
      </c>
    </row>
    <row r="53">
      <c r="A53" s="4" t="inlineStr">
        <is>
          <t>Loss contingency, potential additional loss</t>
        </is>
      </c>
      <c r="B53" s="6" t="n">
        <v>235000000</v>
      </c>
      <c r="G53" s="6" t="n">
        <v>235000000</v>
      </c>
      <c r="I53" s="6" t="n">
        <v>235000000</v>
      </c>
    </row>
    <row r="54">
      <c r="A54" s="4" t="inlineStr">
        <is>
          <t>PFOA Matters: Additional Actions [Member]</t>
        </is>
      </c>
    </row>
    <row r="55">
      <c r="A55" s="3" t="inlineStr">
        <is>
          <t>Loss Contingencies [Line Items]</t>
        </is>
      </c>
    </row>
    <row r="56">
      <c r="A56" s="4" t="inlineStr">
        <is>
          <t>Lawsuits alleging personal injury - Filed | lawsuit</t>
        </is>
      </c>
      <c r="F56" s="5" t="n">
        <v>3500</v>
      </c>
    </row>
    <row r="57">
      <c r="A57" s="4" t="inlineStr">
        <is>
          <t>EID [Member]</t>
        </is>
      </c>
    </row>
    <row r="58">
      <c r="A58" s="3" t="inlineStr">
        <is>
          <t>Loss Contingencies [Line Items]</t>
        </is>
      </c>
    </row>
    <row r="59">
      <c r="A59" s="4" t="inlineStr">
        <is>
          <t>Lawsuits alleging illness | lawsuit</t>
        </is>
      </c>
      <c r="B59" s="5" t="n">
        <v>40</v>
      </c>
      <c r="G59" s="5" t="n">
        <v>40</v>
      </c>
      <c r="I59" s="5" t="n">
        <v>40</v>
      </c>
    </row>
    <row r="60">
      <c r="A60" s="4" t="inlineStr">
        <is>
          <t>EID [Member] | Maximum [Member]</t>
        </is>
      </c>
    </row>
    <row r="61">
      <c r="A61" s="3" t="inlineStr">
        <is>
          <t>Loss Contingencies [Line Items]</t>
        </is>
      </c>
    </row>
    <row r="62">
      <c r="A62" s="4" t="inlineStr">
        <is>
          <t>Settlement payments</t>
        </is>
      </c>
      <c r="G62" s="6" t="n">
        <v>25000000</v>
      </c>
    </row>
    <row r="63">
      <c r="A63" s="4" t="inlineStr">
        <is>
          <t>EID [Member] | Business Seeking to Recover Losses [Member]</t>
        </is>
      </c>
    </row>
    <row r="64">
      <c r="A64" s="3" t="inlineStr">
        <is>
          <t>Loss Contingencies [Line Items]</t>
        </is>
      </c>
    </row>
    <row r="65">
      <c r="A65" s="4" t="inlineStr">
        <is>
          <t>Lawsuits alleging illness | lawsuit</t>
        </is>
      </c>
      <c r="B65" s="5" t="n">
        <v>2</v>
      </c>
      <c r="G65" s="5" t="n">
        <v>2</v>
      </c>
      <c r="I65" s="5" t="n">
        <v>2</v>
      </c>
    </row>
    <row r="66">
      <c r="A66" s="4" t="inlineStr">
        <is>
          <t>Compensatory and Emotional Distress Damages [Member] | P F O A Second M D L Settlement</t>
        </is>
      </c>
    </row>
    <row r="67">
      <c r="A67" s="3" t="inlineStr">
        <is>
          <t>Loss Contingencies [Line Items]</t>
        </is>
      </c>
    </row>
    <row r="68">
      <c r="A68" s="4" t="inlineStr">
        <is>
          <t>Loss contingency damages awarded value</t>
        </is>
      </c>
      <c r="D68" s="6" t="n">
        <v>40000000</v>
      </c>
    </row>
    <row r="69">
      <c r="A69" s="4" t="inlineStr">
        <is>
          <t>Du Pont | P F O A Second M D L Settlement</t>
        </is>
      </c>
    </row>
    <row r="70">
      <c r="A70" s="3" t="inlineStr">
        <is>
          <t>Loss Contingencies [Line Items]</t>
        </is>
      </c>
    </row>
    <row r="71">
      <c r="A71" s="4" t="inlineStr">
        <is>
          <t>Loss contingency expected settlement amount</t>
        </is>
      </c>
      <c r="C71" s="5" t="n">
        <v>27000000</v>
      </c>
    </row>
    <row r="72">
      <c r="A72" s="4" t="inlineStr">
        <is>
          <t>Consortium Damages [Member] | P F O A Second M D L Settlement</t>
        </is>
      </c>
    </row>
    <row r="73">
      <c r="A73" s="3" t="inlineStr">
        <is>
          <t>Loss Contingencies [Line Items]</t>
        </is>
      </c>
    </row>
    <row r="74">
      <c r="A74" s="4" t="inlineStr">
        <is>
          <t>Loss contingency damages awarded value</t>
        </is>
      </c>
      <c r="D74" s="6" t="n">
        <v>10000000</v>
      </c>
    </row>
    <row r="75">
      <c r="A75" s="4" t="inlineStr">
        <is>
          <t>AFFF [Member]</t>
        </is>
      </c>
    </row>
    <row r="76">
      <c r="A76" s="3" t="inlineStr">
        <is>
          <t>Loss Contingencies [Line Items]</t>
        </is>
      </c>
    </row>
    <row r="77">
      <c r="A77" s="4" t="inlineStr">
        <is>
          <t>Number of lawsuits filed | lawsuit</t>
        </is>
      </c>
      <c r="M77" s="5" t="n">
        <v>4</v>
      </c>
    </row>
    <row r="78">
      <c r="A78" s="4" t="inlineStr">
        <is>
          <t>PFAS Matters [Member]</t>
        </is>
      </c>
    </row>
    <row r="79">
      <c r="A79" s="3" t="inlineStr">
        <is>
          <t>Loss Contingencies [Line Items]</t>
        </is>
      </c>
    </row>
    <row r="80">
      <c r="A80" s="4" t="inlineStr">
        <is>
          <t>Number of lawsuits filed | lawsuit</t>
        </is>
      </c>
      <c r="E80" s="5" t="n">
        <v>4</v>
      </c>
    </row>
    <row r="81">
      <c r="A81" s="4" t="inlineStr">
        <is>
          <t>Demanding amount to cover the cost of preparation of natural resource damage assessment plan and access to related documents</t>
        </is>
      </c>
      <c r="E81" s="6" t="n">
        <v>100000</v>
      </c>
    </row>
    <row r="82">
      <c r="A82" s="4" t="inlineStr">
        <is>
          <t>DuPont and Corteva [Member]</t>
        </is>
      </c>
    </row>
    <row r="83">
      <c r="A83" s="3" t="inlineStr">
        <is>
          <t>Loss Contingencies [Line Items]</t>
        </is>
      </c>
    </row>
    <row r="84">
      <c r="A84" s="4" t="inlineStr">
        <is>
          <t>Estimated amount of qualified spend</t>
        </is>
      </c>
      <c r="B84" s="6" t="n">
        <v>14000000</v>
      </c>
      <c r="G84" s="6" t="n">
        <v>14000000</v>
      </c>
      <c r="I84" s="6" t="n">
        <v>14000000</v>
      </c>
    </row>
    <row r="85">
      <c r="A85" s="4" t="inlineStr">
        <is>
          <t>Chemours [Member] | P F O A Second M D L Settlement</t>
        </is>
      </c>
    </row>
    <row r="86">
      <c r="A86" s="3" t="inlineStr">
        <is>
          <t>Loss Contingencies [Line Items]</t>
        </is>
      </c>
    </row>
    <row r="87">
      <c r="A87" s="4" t="inlineStr">
        <is>
          <t>Loss contingency expected settlement amount</t>
        </is>
      </c>
      <c r="C87" s="5" t="n">
        <v>29000000</v>
      </c>
    </row>
    <row r="88">
      <c r="A88" s="4" t="inlineStr">
        <is>
          <t>Corteva | P F O A Second M D L Settlement</t>
        </is>
      </c>
    </row>
    <row r="89">
      <c r="A89" s="3" t="inlineStr">
        <is>
          <t>Loss Contingencies [Line Items]</t>
        </is>
      </c>
    </row>
    <row r="90">
      <c r="A90" s="4" t="inlineStr">
        <is>
          <t>Loss contingency expected settlement amount</t>
        </is>
      </c>
      <c r="C90" s="5" t="n">
        <v>27000000</v>
      </c>
    </row>
    <row r="91">
      <c r="A91" s="4" t="inlineStr">
        <is>
          <t>Memorandum of Understanding [Member]</t>
        </is>
      </c>
    </row>
    <row r="92">
      <c r="A92" s="3" t="inlineStr">
        <is>
          <t>Loss Contingencies [Line Items]</t>
        </is>
      </c>
    </row>
    <row r="93">
      <c r="A93" s="4" t="inlineStr">
        <is>
          <t>Aggregate amount of qualified spend</t>
        </is>
      </c>
      <c r="C93" s="5" t="n">
        <v>4000000000</v>
      </c>
    </row>
    <row r="94">
      <c r="A94" s="4" t="inlineStr">
        <is>
          <t>Memorandum of Understanding [Member] | Minimum Balance on December 31, 2028 [Member] | PFAS Liabilities [Member]</t>
        </is>
      </c>
    </row>
    <row r="95">
      <c r="A95" s="3" t="inlineStr">
        <is>
          <t>Loss Contingencies [Line Items]</t>
        </is>
      </c>
    </row>
    <row r="96">
      <c r="A96" s="4" t="inlineStr">
        <is>
          <t>Escrow deposit</t>
        </is>
      </c>
      <c r="C96" s="5" t="n">
        <v>700000000</v>
      </c>
    </row>
    <row r="97">
      <c r="A97" s="4" t="inlineStr">
        <is>
          <t>Memorandum of Understanding [Member] | Before January 2026 [Member] | PFAS Liabilities [Member]</t>
        </is>
      </c>
    </row>
    <row r="98">
      <c r="A98" s="3" t="inlineStr">
        <is>
          <t>Loss Contingencies [Line Items]</t>
        </is>
      </c>
    </row>
    <row r="99">
      <c r="A99" s="4" t="inlineStr">
        <is>
          <t>Minimum settlement amount required to allow withdrawals from escrow account</t>
        </is>
      </c>
      <c r="C99" s="5" t="n">
        <v>125000000</v>
      </c>
    </row>
    <row r="100">
      <c r="A100" s="4" t="inlineStr">
        <is>
          <t>Memorandum of Understanding [Member] | Starting in January 2026 [Member] | PFAS Liabilities [Member]</t>
        </is>
      </c>
    </row>
    <row r="101">
      <c r="A101" s="3" t="inlineStr">
        <is>
          <t>Loss Contingencies [Line Items]</t>
        </is>
      </c>
    </row>
    <row r="102">
      <c r="A102" s="4" t="inlineStr">
        <is>
          <t>Minimum amount of qualified spend required to allow withdrawals from escrow account</t>
        </is>
      </c>
      <c r="C102" s="6" t="n">
        <v>200000000</v>
      </c>
    </row>
    <row r="103">
      <c r="A103" s="4" t="inlineStr">
        <is>
          <t>Memorandum of Understanding [Member] | DuPont and Corteva [Member] | PFAS Liabilities [Member]</t>
        </is>
      </c>
    </row>
    <row r="104">
      <c r="A104" s="3" t="inlineStr">
        <is>
          <t>Loss Contingencies [Line Items]</t>
        </is>
      </c>
    </row>
    <row r="105">
      <c r="A105" s="4" t="inlineStr">
        <is>
          <t>Percentage of escrow deposits contribution to restore escrow balance to 700</t>
        </is>
      </c>
      <c r="C105" s="4" t="inlineStr">
        <is>
          <t>50.00%</t>
        </is>
      </c>
    </row>
    <row r="106">
      <c r="A106" s="4" t="inlineStr">
        <is>
          <t>Memorandum of Understanding [Member] | DuPont and Corteva [Member] | No Later Than Each of September 30, 2021 and September 30, 2022 [Member] | PFAS Liabilities [Member]</t>
        </is>
      </c>
    </row>
    <row r="107">
      <c r="A107" s="3" t="inlineStr">
        <is>
          <t>Loss Contingencies [Line Items]</t>
        </is>
      </c>
    </row>
    <row r="108">
      <c r="A108" s="4" t="inlineStr">
        <is>
          <t>Escrow deposit</t>
        </is>
      </c>
      <c r="C108" s="6" t="n">
        <v>100000000</v>
      </c>
    </row>
    <row r="109">
      <c r="A109" s="4" t="inlineStr">
        <is>
          <t>Memorandum of Understanding [Member] | DuPont and Corteva [Member] | No Later Than September 30 of Each Subsequent Year Through and Including 2028 [Member] | PFAS Liabilities [Member]</t>
        </is>
      </c>
    </row>
    <row r="110">
      <c r="A110" s="3" t="inlineStr">
        <is>
          <t>Loss Contingencies [Line Items]</t>
        </is>
      </c>
    </row>
    <row r="111">
      <c r="A111" s="4" t="inlineStr">
        <is>
          <t>Escrow deposit</t>
        </is>
      </c>
      <c r="C111" s="6" t="n">
        <v>50000000</v>
      </c>
    </row>
    <row r="112">
      <c r="A112" s="4" t="inlineStr">
        <is>
          <t>Memorandum of Understanding [Member] | Chemours [Member] | PFAS Liabilities [Member]</t>
        </is>
      </c>
    </row>
    <row r="113">
      <c r="A113" s="3" t="inlineStr">
        <is>
          <t>Loss Contingencies [Line Items]</t>
        </is>
      </c>
    </row>
    <row r="114">
      <c r="A114" s="4" t="inlineStr">
        <is>
          <t>Percentage of escrow deposits contribution to restore escrow balance to 700</t>
        </is>
      </c>
      <c r="C114" s="4" t="inlineStr">
        <is>
          <t>50.00%</t>
        </is>
      </c>
    </row>
    <row r="115">
      <c r="A115" s="4" t="inlineStr">
        <is>
          <t>Memorandum of Understanding [Member] | Chemours [Member] | No Later Than Each of September 30, 2021 and September 30, 2022 [Member] | PFAS Liabilities [Member]</t>
        </is>
      </c>
    </row>
    <row r="116">
      <c r="A116" s="3" t="inlineStr">
        <is>
          <t>Loss Contingencies [Line Items]</t>
        </is>
      </c>
    </row>
    <row r="117">
      <c r="A117" s="4" t="inlineStr">
        <is>
          <t>Escrow deposit</t>
        </is>
      </c>
      <c r="C117" s="6" t="n">
        <v>100000000</v>
      </c>
    </row>
    <row r="118">
      <c r="A118" s="4" t="inlineStr">
        <is>
          <t>Memorandum of Understanding [Member] | Chemours [Member] | No Later Than September 30 of Each Subsequent Year Through and Including 2028 [Member] | PFAS Liabilities [Member]</t>
        </is>
      </c>
    </row>
    <row r="119">
      <c r="A119" s="3" t="inlineStr">
        <is>
          <t>Loss Contingencies [Line Items]</t>
        </is>
      </c>
    </row>
    <row r="120">
      <c r="A120" s="4" t="inlineStr">
        <is>
          <t>Escrow deposit</t>
        </is>
      </c>
      <c r="C120" s="6" t="n">
        <v>50000000</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omponents of Accrued Litigation (Details) - USD ($) $ in Millions</t>
        </is>
      </c>
      <c r="C1" s="2" t="inlineStr">
        <is>
          <t>Mar. 31, 2021</t>
        </is>
      </c>
      <c r="D1" s="2" t="inlineStr">
        <is>
          <t>Dec. 31, 2020</t>
        </is>
      </c>
    </row>
    <row r="2">
      <c r="A2" s="3" t="inlineStr">
        <is>
          <t>Loss Contingencies [Line Items]</t>
        </is>
      </c>
    </row>
    <row r="3">
      <c r="A3" s="4" t="inlineStr">
        <is>
          <t>Accrued litigation</t>
        </is>
      </c>
      <c r="C3" s="6" t="n">
        <v>85</v>
      </c>
      <c r="D3" s="6" t="n">
        <v>88</v>
      </c>
    </row>
    <row r="4">
      <c r="A4" s="4" t="inlineStr">
        <is>
          <t>Asbestos [Member]</t>
        </is>
      </c>
    </row>
    <row r="5">
      <c r="A5" s="3" t="inlineStr">
        <is>
          <t>Loss Contingencies [Line Items]</t>
        </is>
      </c>
    </row>
    <row r="6">
      <c r="A6" s="4" t="inlineStr">
        <is>
          <t>Accrued litigation</t>
        </is>
      </c>
      <c r="C6" s="5" t="n">
        <v>34</v>
      </c>
      <c r="D6" s="5" t="n">
        <v>34</v>
      </c>
    </row>
    <row r="7">
      <c r="A7" s="4" t="inlineStr">
        <is>
          <t>PFOA [Member]</t>
        </is>
      </c>
    </row>
    <row r="8">
      <c r="A8" s="3" t="inlineStr">
        <is>
          <t>Loss Contingencies [Line Items]</t>
        </is>
      </c>
    </row>
    <row r="9">
      <c r="A9" s="4" t="inlineStr">
        <is>
          <t>Accrued litigation</t>
        </is>
      </c>
      <c r="B9" s="4" t="inlineStr">
        <is>
          <t>[1]</t>
        </is>
      </c>
      <c r="C9" s="5" t="n">
        <v>45</v>
      </c>
      <c r="D9" s="5" t="n">
        <v>50</v>
      </c>
    </row>
    <row r="10">
      <c r="A10" s="4" t="inlineStr">
        <is>
          <t>All Other Matters [Member]</t>
        </is>
      </c>
    </row>
    <row r="11">
      <c r="A11" s="3" t="inlineStr">
        <is>
          <t>Loss Contingencies [Line Items]</t>
        </is>
      </c>
    </row>
    <row r="12">
      <c r="A12" s="4" t="inlineStr">
        <is>
          <t>Accrued litigation</t>
        </is>
      </c>
      <c r="C12" s="6" t="n">
        <v>6</v>
      </c>
      <c r="D12" s="6" t="n">
        <v>4</v>
      </c>
    </row>
    <row r="13"/>
    <row r="14">
      <c r="A14" s="4" t="inlineStr">
        <is>
          <t>[1]</t>
        </is>
      </c>
      <c r="B14" s="4" t="inlineStr">
        <is>
          <t>At March 31, 2021 and December 31, 2020, PFOA includes $22 and $29 associated with the Company’s portion of the costs to settle PFOA multi-district litigation in Ohio.</t>
        </is>
      </c>
    </row>
  </sheetData>
  <mergeCells count="3">
    <mergeCell ref="A1:B1"/>
    <mergeCell ref="A13:C13"/>
    <mergeCell ref="B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Accrued Litigation (Parenthetical) (Details) - USD ($) $ in Millions</t>
        </is>
      </c>
      <c r="B1" s="2" t="inlineStr">
        <is>
          <t>Mar. 31, 2021</t>
        </is>
      </c>
      <c r="C1" s="2" t="inlineStr">
        <is>
          <t>Dec. 31, 2020</t>
        </is>
      </c>
    </row>
    <row r="2">
      <c r="A2" s="3" t="inlineStr">
        <is>
          <t>Loss Contingencies [Line Items]</t>
        </is>
      </c>
    </row>
    <row r="3">
      <c r="A3" s="4" t="inlineStr">
        <is>
          <t>Accrued litigation</t>
        </is>
      </c>
      <c r="B3" s="6" t="n">
        <v>85</v>
      </c>
      <c r="C3" s="6" t="n">
        <v>88</v>
      </c>
    </row>
    <row r="4">
      <c r="A4" s="4" t="inlineStr">
        <is>
          <t>PFOA Multi District Litigation in Ohio [Member]</t>
        </is>
      </c>
    </row>
    <row r="5">
      <c r="A5" s="3" t="inlineStr">
        <is>
          <t>Loss Contingencies [Line Items]</t>
        </is>
      </c>
    </row>
    <row r="6">
      <c r="A6" s="4" t="inlineStr">
        <is>
          <t>Accrued litigation</t>
        </is>
      </c>
      <c r="B6" s="6" t="n">
        <v>22</v>
      </c>
      <c r="C6" s="6" t="n">
        <v>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urrent and Long-term Components of Accrued Litigation and Balance Sheet Locations (Details) - USD ($) $ in Millions</t>
        </is>
      </c>
      <c r="C1" s="2" t="inlineStr">
        <is>
          <t>Mar. 31, 2021</t>
        </is>
      </c>
      <c r="D1" s="2" t="inlineStr">
        <is>
          <t>Dec. 31, 2020</t>
        </is>
      </c>
    </row>
    <row r="2">
      <c r="A2" s="3" t="inlineStr">
        <is>
          <t>Accrued Litigation:</t>
        </is>
      </c>
    </row>
    <row r="3">
      <c r="A3" s="4" t="inlineStr">
        <is>
          <t>Current accrued litigation</t>
        </is>
      </c>
      <c r="C3" s="6" t="n">
        <v>33</v>
      </c>
      <c r="D3" s="6" t="n">
        <v>37</v>
      </c>
    </row>
    <row r="4">
      <c r="A4" s="4" t="inlineStr">
        <is>
          <t>Long-term accrued litigation</t>
        </is>
      </c>
      <c r="C4" s="5" t="n">
        <v>52</v>
      </c>
      <c r="D4" s="5" t="n">
        <v>51</v>
      </c>
    </row>
    <row r="5">
      <c r="A5" s="4" t="inlineStr">
        <is>
          <t>Total accrued litigation</t>
        </is>
      </c>
      <c r="C5" s="5" t="n">
        <v>85</v>
      </c>
      <c r="D5" s="5" t="n">
        <v>88</v>
      </c>
    </row>
    <row r="6">
      <c r="A6" s="4" t="inlineStr">
        <is>
          <t>Other Accrued Liabilities [Member]</t>
        </is>
      </c>
    </row>
    <row r="7">
      <c r="A7" s="3" t="inlineStr">
        <is>
          <t>Accrued Litigation:</t>
        </is>
      </c>
    </row>
    <row r="8">
      <c r="A8" s="4" t="inlineStr">
        <is>
          <t>Current accrued litigation</t>
        </is>
      </c>
      <c r="B8" s="4" t="inlineStr">
        <is>
          <t>[1]</t>
        </is>
      </c>
      <c r="C8" s="5" t="n">
        <v>33</v>
      </c>
      <c r="D8" s="5" t="n">
        <v>37</v>
      </c>
    </row>
    <row r="9">
      <c r="A9" s="4" t="inlineStr">
        <is>
          <t>Other Liabilities [Member]</t>
        </is>
      </c>
    </row>
    <row r="10">
      <c r="A10" s="3" t="inlineStr">
        <is>
          <t>Accrued Litigation:</t>
        </is>
      </c>
    </row>
    <row r="11">
      <c r="A11" s="4" t="inlineStr">
        <is>
          <t>Long-term accrued litigation</t>
        </is>
      </c>
      <c r="C11" s="6" t="n">
        <v>52</v>
      </c>
      <c r="D11" s="6" t="n">
        <v>51</v>
      </c>
    </row>
    <row r="12"/>
    <row r="13">
      <c r="A13" s="4" t="inlineStr">
        <is>
          <t>[1]</t>
        </is>
      </c>
      <c r="B13" s="4" t="inlineStr">
        <is>
          <t>At March 31, 2021 and December 31, 2020, current accrued litigation includes $22 and $29 associated with the Company’s portion of the costs to settle PFOA multi-district litigation in Ohio</t>
        </is>
      </c>
    </row>
  </sheetData>
  <mergeCells count="3">
    <mergeCell ref="A1:B1"/>
    <mergeCell ref="A12:C12"/>
    <mergeCell ref="B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Litigation and Balance Sheet Locations (Parenthetical) (Details) - USD ($) $ in Millions</t>
        </is>
      </c>
      <c r="B1" s="2" t="inlineStr">
        <is>
          <t>Mar. 31, 2021</t>
        </is>
      </c>
      <c r="C1" s="2" t="inlineStr">
        <is>
          <t>Dec. 31, 2020</t>
        </is>
      </c>
    </row>
    <row r="2">
      <c r="A2" s="3" t="inlineStr">
        <is>
          <t>Loss Contingencies [Line Items]</t>
        </is>
      </c>
    </row>
    <row r="3">
      <c r="A3" s="4" t="inlineStr">
        <is>
          <t>Accrued litigation</t>
        </is>
      </c>
      <c r="B3" s="6" t="n">
        <v>33</v>
      </c>
      <c r="C3" s="6" t="n">
        <v>37</v>
      </c>
    </row>
    <row r="4">
      <c r="A4" s="4" t="inlineStr">
        <is>
          <t>PFOA Multi District Litigation in Ohio [Member]</t>
        </is>
      </c>
    </row>
    <row r="5">
      <c r="A5" s="3" t="inlineStr">
        <is>
          <t>Loss Contingencies [Line Items]</t>
        </is>
      </c>
    </row>
    <row r="6">
      <c r="A6" s="4" t="inlineStr">
        <is>
          <t>Accrued litigation</t>
        </is>
      </c>
      <c r="B6" s="6" t="n">
        <v>22</v>
      </c>
      <c r="C6" s="6" t="n">
        <v>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Environmental Remediation Liabilities (Details) - USD ($) $ in Millions</t>
        </is>
      </c>
      <c r="B1" s="2" t="inlineStr">
        <is>
          <t>Mar. 31, 2021</t>
        </is>
      </c>
      <c r="C1" s="2" t="inlineStr">
        <is>
          <t>Dec. 31, 2020</t>
        </is>
      </c>
    </row>
    <row r="2">
      <c r="A2" s="3" t="inlineStr">
        <is>
          <t>Environmental Remediation [Line Items]</t>
        </is>
      </c>
    </row>
    <row r="3">
      <c r="A3" s="4" t="inlineStr">
        <is>
          <t>Accrued environmental remediation</t>
        </is>
      </c>
      <c r="B3" s="6" t="n">
        <v>394</v>
      </c>
      <c r="C3" s="6" t="n">
        <v>390</v>
      </c>
    </row>
    <row r="4">
      <c r="A4" s="4" t="inlineStr">
        <is>
          <t>Chambers Works, Deepwater, New Jersey [Member]</t>
        </is>
      </c>
    </row>
    <row r="5">
      <c r="A5" s="3" t="inlineStr">
        <is>
          <t>Environmental Remediation [Line Items]</t>
        </is>
      </c>
    </row>
    <row r="6">
      <c r="A6" s="4" t="inlineStr">
        <is>
          <t>Accrued environmental remediation</t>
        </is>
      </c>
      <c r="B6" s="5" t="n">
        <v>27</v>
      </c>
      <c r="C6" s="5" t="n">
        <v>20</v>
      </c>
    </row>
    <row r="7">
      <c r="A7" s="4" t="inlineStr">
        <is>
          <t>East Chicago, Indiana [Member]</t>
        </is>
      </c>
    </row>
    <row r="8">
      <c r="A8" s="3" t="inlineStr">
        <is>
          <t>Environmental Remediation [Line Items]</t>
        </is>
      </c>
    </row>
    <row r="9">
      <c r="A9" s="4" t="inlineStr">
        <is>
          <t>Accrued environmental remediation</t>
        </is>
      </c>
      <c r="B9" s="5" t="n">
        <v>11</v>
      </c>
      <c r="C9" s="5" t="n">
        <v>11</v>
      </c>
    </row>
    <row r="10">
      <c r="A10" s="4" t="inlineStr">
        <is>
          <t>Fayetteville Works, Fayetteville, North Carolina [Member]</t>
        </is>
      </c>
    </row>
    <row r="11">
      <c r="A11" s="3" t="inlineStr">
        <is>
          <t>Environmental Remediation [Line Items]</t>
        </is>
      </c>
    </row>
    <row r="12">
      <c r="A12" s="4" t="inlineStr">
        <is>
          <t>Accrued environmental remediation</t>
        </is>
      </c>
      <c r="B12" s="5" t="n">
        <v>191</v>
      </c>
      <c r="C12" s="5" t="n">
        <v>194</v>
      </c>
    </row>
    <row r="13">
      <c r="A13" s="4" t="inlineStr">
        <is>
          <t>Pompton Lakes, New Jersey [Member]</t>
        </is>
      </c>
    </row>
    <row r="14">
      <c r="A14" s="3" t="inlineStr">
        <is>
          <t>Environmental Remediation [Line Items]</t>
        </is>
      </c>
    </row>
    <row r="15">
      <c r="A15" s="4" t="inlineStr">
        <is>
          <t>Accrued environmental remediation</t>
        </is>
      </c>
      <c r="B15" s="5" t="n">
        <v>41</v>
      </c>
      <c r="C15" s="5" t="n">
        <v>42</v>
      </c>
    </row>
    <row r="16">
      <c r="A16" s="4" t="inlineStr">
        <is>
          <t>USS Lead, East Chicago, Indiana [Member]</t>
        </is>
      </c>
    </row>
    <row r="17">
      <c r="A17" s="3" t="inlineStr">
        <is>
          <t>Environmental Remediation [Line Items]</t>
        </is>
      </c>
    </row>
    <row r="18">
      <c r="A18" s="4" t="inlineStr">
        <is>
          <t>Accrued environmental remediation</t>
        </is>
      </c>
      <c r="B18" s="5" t="n">
        <v>12</v>
      </c>
      <c r="C18" s="5" t="n">
        <v>12</v>
      </c>
    </row>
    <row r="19">
      <c r="A19" s="4" t="inlineStr">
        <is>
          <t>All other sites [Member]</t>
        </is>
      </c>
    </row>
    <row r="20">
      <c r="A20" s="3" t="inlineStr">
        <is>
          <t>Environmental Remediation [Line Items]</t>
        </is>
      </c>
    </row>
    <row r="21">
      <c r="A21" s="4" t="inlineStr">
        <is>
          <t>Accrued environmental remediation</t>
        </is>
      </c>
      <c r="B21" s="6" t="n">
        <v>112</v>
      </c>
      <c r="C21" s="6" t="n">
        <v>1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Components of Environmental Remediation Liabilities (Parenthetical) (Details) $ in Millions</t>
        </is>
      </c>
      <c r="B1" s="2" t="inlineStr">
        <is>
          <t>3 Months Ended</t>
        </is>
      </c>
    </row>
    <row r="2">
      <c r="B2" s="2" t="inlineStr">
        <is>
          <t>Mar. 31, 2021USD ($)</t>
        </is>
      </c>
    </row>
    <row r="3">
      <c r="A3" s="4" t="inlineStr">
        <is>
          <t>Chambers Works, Deepwater, New Jersey [Member]</t>
        </is>
      </c>
    </row>
    <row r="4">
      <c r="A4" s="3" t="inlineStr">
        <is>
          <t>Environmental Remediation [Line Items]</t>
        </is>
      </c>
    </row>
    <row r="5">
      <c r="A5" s="4" t="inlineStr">
        <is>
          <t>Adjustments related to remediation estimate</t>
        </is>
      </c>
      <c r="B5" s="6" t="n">
        <v>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es and Balance Sheet Locations (Details) - USD ($) $ in Millions</t>
        </is>
      </c>
      <c r="B1" s="2" t="inlineStr">
        <is>
          <t>Mar. 31, 2021</t>
        </is>
      </c>
      <c r="C1" s="2" t="inlineStr">
        <is>
          <t>Dec. 31, 2020</t>
        </is>
      </c>
    </row>
    <row r="2">
      <c r="A2" s="3" t="inlineStr">
        <is>
          <t>Environmental Remediation [Line Items]</t>
        </is>
      </c>
    </row>
    <row r="3">
      <c r="A3" s="4" t="inlineStr">
        <is>
          <t>Current environmental remediation</t>
        </is>
      </c>
      <c r="B3" s="6" t="n">
        <v>83</v>
      </c>
      <c r="C3" s="6" t="n">
        <v>95</v>
      </c>
    </row>
    <row r="4">
      <c r="A4" s="4" t="inlineStr">
        <is>
          <t>Long-term environmental remediation</t>
        </is>
      </c>
      <c r="B4" s="5" t="n">
        <v>311</v>
      </c>
      <c r="C4" s="5" t="n">
        <v>295</v>
      </c>
    </row>
    <row r="5">
      <c r="A5" s="4" t="inlineStr">
        <is>
          <t>Total environmental remediation</t>
        </is>
      </c>
      <c r="B5" s="5" t="n">
        <v>394</v>
      </c>
      <c r="C5" s="5" t="n">
        <v>390</v>
      </c>
    </row>
    <row r="6">
      <c r="A6" s="4" t="inlineStr">
        <is>
          <t>Other Accrued Liabilities [Member]</t>
        </is>
      </c>
    </row>
    <row r="7">
      <c r="A7" s="3" t="inlineStr">
        <is>
          <t>Environmental Remediation [Line Items]</t>
        </is>
      </c>
    </row>
    <row r="8">
      <c r="A8" s="4" t="inlineStr">
        <is>
          <t>Current environmental remediation</t>
        </is>
      </c>
      <c r="B8" s="5" t="n">
        <v>83</v>
      </c>
      <c r="C8" s="5" t="n">
        <v>95</v>
      </c>
    </row>
    <row r="9">
      <c r="A9" s="4" t="inlineStr">
        <is>
          <t>Other Liabilities [Member]</t>
        </is>
      </c>
    </row>
    <row r="10">
      <c r="A10" s="3" t="inlineStr">
        <is>
          <t>Environmental Remediation [Line Items]</t>
        </is>
      </c>
    </row>
    <row r="11">
      <c r="A11" s="4" t="inlineStr">
        <is>
          <t>Long-term environmental remediation</t>
        </is>
      </c>
      <c r="B11" s="6" t="n">
        <v>311</v>
      </c>
      <c r="C11" s="6" t="n">
        <v>2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8" customWidth="1" min="2" max="2"/>
    <col width="26" customWidth="1" min="3" max="3"/>
    <col width="21" customWidth="1" min="4" max="4"/>
    <col width="21" customWidth="1" min="5" max="5"/>
    <col width="21" customWidth="1" min="6" max="6"/>
  </cols>
  <sheetData>
    <row r="1">
      <c r="A1" s="1" t="inlineStr">
        <is>
          <t>Commitments and Contingent Liabilities - Environmental - Narrative (Details)</t>
        </is>
      </c>
      <c r="B1" s="2" t="inlineStr">
        <is>
          <t>1 Months Ended</t>
        </is>
      </c>
      <c r="C1" s="2" t="inlineStr">
        <is>
          <t>3 Months Ended</t>
        </is>
      </c>
    </row>
    <row r="2">
      <c r="B2" s="2" t="inlineStr">
        <is>
          <t>Mar. 31, 2019USD ($)lawsuit</t>
        </is>
      </c>
      <c r="C2" s="2" t="inlineStr">
        <is>
          <t>Mar. 31, 2021USD ($)Owner</t>
        </is>
      </c>
      <c r="D2" s="2" t="inlineStr">
        <is>
          <t>Mar. 31, 2020USD ($)</t>
        </is>
      </c>
      <c r="E2" s="2" t="inlineStr">
        <is>
          <t>Dec. 31, 2020USD ($)</t>
        </is>
      </c>
      <c r="F2" s="2" t="inlineStr">
        <is>
          <t>Sep. 30, 2020lawsuit</t>
        </is>
      </c>
    </row>
    <row r="3">
      <c r="A3" s="3" t="inlineStr">
        <is>
          <t>Environmental Remediation [Line Items]</t>
        </is>
      </c>
    </row>
    <row r="4">
      <c r="A4" s="4" t="inlineStr">
        <is>
          <t>Environmental remediation expense</t>
        </is>
      </c>
      <c r="C4" s="6" t="n">
        <v>25000000</v>
      </c>
      <c r="D4" s="6" t="n">
        <v>15000000</v>
      </c>
    </row>
    <row r="5">
      <c r="A5" s="4" t="inlineStr">
        <is>
          <t>Off-site Replacement Drinking Water Supplies [Member]</t>
        </is>
      </c>
    </row>
    <row r="6">
      <c r="A6" s="3" t="inlineStr">
        <is>
          <t>Environmental Remediation [Line Items]</t>
        </is>
      </c>
    </row>
    <row r="7">
      <c r="A7" s="4" t="inlineStr">
        <is>
          <t>Accrued for operation, maintenance, and monitoring period</t>
        </is>
      </c>
      <c r="C7" s="4" t="inlineStr">
        <is>
          <t>20 years</t>
        </is>
      </c>
    </row>
    <row r="8">
      <c r="A8" s="4" t="inlineStr">
        <is>
          <t>Accrual for environmental remediation activities</t>
        </is>
      </c>
      <c r="C8" s="6" t="n">
        <v>5000000</v>
      </c>
      <c r="D8" s="6" t="n">
        <v>5000000</v>
      </c>
    </row>
    <row r="9">
      <c r="A9" s="4" t="inlineStr">
        <is>
          <t>Off-site Groundwater Remediation and Toxicity Studies [Member]</t>
        </is>
      </c>
    </row>
    <row r="10">
      <c r="A10" s="3" t="inlineStr">
        <is>
          <t>Environmental Remediation [Line Items]</t>
        </is>
      </c>
    </row>
    <row r="11">
      <c r="A11" s="4" t="inlineStr">
        <is>
          <t>Disbursements period</t>
        </is>
      </c>
      <c r="C11" s="4" t="inlineStr">
        <is>
          <t>20 years</t>
        </is>
      </c>
    </row>
    <row r="12">
      <c r="A12" s="4" t="inlineStr">
        <is>
          <t>Toxicity Studies [Member]</t>
        </is>
      </c>
    </row>
    <row r="13">
      <c r="A13" s="3" t="inlineStr">
        <is>
          <t>Environmental Remediation [Line Items]</t>
        </is>
      </c>
    </row>
    <row r="14">
      <c r="A14" s="4" t="inlineStr">
        <is>
          <t>Disbursements period</t>
        </is>
      </c>
      <c r="C14" s="4" t="inlineStr">
        <is>
          <t>3 years</t>
        </is>
      </c>
    </row>
    <row r="15">
      <c r="A15" s="4" t="inlineStr">
        <is>
          <t>Off-site Groundwater Remediation [Member]</t>
        </is>
      </c>
    </row>
    <row r="16">
      <c r="A16" s="3" t="inlineStr">
        <is>
          <t>Environmental Remediation [Line Items]</t>
        </is>
      </c>
    </row>
    <row r="17">
      <c r="A17" s="4" t="inlineStr">
        <is>
          <t>Estimated disbursements amount</t>
        </is>
      </c>
      <c r="C17" s="6" t="n">
        <v>53000000</v>
      </c>
    </row>
    <row r="18">
      <c r="A18" s="4" t="inlineStr">
        <is>
          <t>On-site Surface Water and Groundwater Remediation [Member]</t>
        </is>
      </c>
    </row>
    <row r="19">
      <c r="A19" s="3" t="inlineStr">
        <is>
          <t>Environmental Remediation [Line Items]</t>
        </is>
      </c>
    </row>
    <row r="20">
      <c r="A20" s="4" t="inlineStr">
        <is>
          <t>Accrual for environmental remediation activities</t>
        </is>
      </c>
      <c r="C20" s="5" t="n">
        <v>7000000</v>
      </c>
    </row>
    <row r="21">
      <c r="A21" s="4" t="inlineStr">
        <is>
          <t>Estimated cost of remediation</t>
        </is>
      </c>
      <c r="C21" s="6" t="n">
        <v>138000000</v>
      </c>
      <c r="E21" s="6" t="n">
        <v>140000000</v>
      </c>
    </row>
    <row r="22">
      <c r="A22" s="4" t="inlineStr">
        <is>
          <t>OM&amp;M projected paid period</t>
        </is>
      </c>
      <c r="C22" s="4" t="inlineStr">
        <is>
          <t>20 years</t>
        </is>
      </c>
    </row>
    <row r="23">
      <c r="A23" s="4" t="inlineStr">
        <is>
          <t>PFAS [Member]</t>
        </is>
      </c>
    </row>
    <row r="24">
      <c r="A24" s="3" t="inlineStr">
        <is>
          <t>Environmental Remediation [Line Items]</t>
        </is>
      </c>
    </row>
    <row r="25">
      <c r="A25" s="4" t="inlineStr">
        <is>
          <t>Civil penalty and investigative costs</t>
        </is>
      </c>
      <c r="B25" s="6" t="n">
        <v>13000000</v>
      </c>
    </row>
    <row r="26">
      <c r="A26" s="4" t="inlineStr">
        <is>
          <t>Percentage of efficiency to control PFAS</t>
        </is>
      </c>
      <c r="C26" s="4" t="inlineStr">
        <is>
          <t>99.999%</t>
        </is>
      </c>
    </row>
    <row r="27">
      <c r="A27" s="4" t="inlineStr">
        <is>
          <t>Air quality test maximum period to conduct</t>
        </is>
      </c>
      <c r="C27" s="4" t="inlineStr">
        <is>
          <t>90 days</t>
        </is>
      </c>
    </row>
    <row r="28">
      <c r="A28" s="4" t="inlineStr">
        <is>
          <t>Number of lawsuits filed | lawsuit</t>
        </is>
      </c>
      <c r="B28" s="5" t="n">
        <v>4</v>
      </c>
    </row>
    <row r="29">
      <c r="A29" s="4" t="inlineStr">
        <is>
          <t>PFAS [Member] | Fayetteville Works, Fayetteville, North Carolina [Member]</t>
        </is>
      </c>
    </row>
    <row r="30">
      <c r="A30" s="3" t="inlineStr">
        <is>
          <t>Environmental Remediation [Line Items]</t>
        </is>
      </c>
    </row>
    <row r="31">
      <c r="A31" s="4" t="inlineStr">
        <is>
          <t>Percentage of efficiency to control PFAS</t>
        </is>
      </c>
      <c r="C31" s="4" t="inlineStr">
        <is>
          <t>99.99%</t>
        </is>
      </c>
    </row>
    <row r="32">
      <c r="A32" s="4" t="inlineStr">
        <is>
          <t>Reduction of PFAS maximum period</t>
        </is>
      </c>
      <c r="C32" s="4" t="inlineStr">
        <is>
          <t>2 years</t>
        </is>
      </c>
    </row>
    <row r="33">
      <c r="A33" s="4" t="inlineStr">
        <is>
          <t>Percentage of baseline</t>
        </is>
      </c>
      <c r="C33" s="4" t="inlineStr">
        <is>
          <t>75.00%</t>
        </is>
      </c>
    </row>
    <row r="34">
      <c r="A34" s="4" t="inlineStr">
        <is>
          <t>PFOA [Member]</t>
        </is>
      </c>
    </row>
    <row r="35">
      <c r="A35" s="3" t="inlineStr">
        <is>
          <t>Environmental Remediation [Line Items]</t>
        </is>
      </c>
    </row>
    <row r="36">
      <c r="A36" s="4" t="inlineStr">
        <is>
          <t>Number of lawsuits filed | lawsuit</t>
        </is>
      </c>
      <c r="F36" s="5" t="n">
        <v>3</v>
      </c>
    </row>
    <row r="37">
      <c r="A37" s="4" t="inlineStr">
        <is>
          <t>Compensatory and Punitive Damages [Member]</t>
        </is>
      </c>
    </row>
    <row r="38">
      <c r="A38" s="3" t="inlineStr">
        <is>
          <t>Environmental Remediation [Line Items]</t>
        </is>
      </c>
    </row>
    <row r="39">
      <c r="A39" s="4" t="inlineStr">
        <is>
          <t>Number of private well owners seeking for damages | Owner</t>
        </is>
      </c>
      <c r="C39" s="5" t="n">
        <v>1000</v>
      </c>
    </row>
    <row r="40">
      <c r="A40" s="4" t="inlineStr">
        <is>
          <t>Minimum [Member]</t>
        </is>
      </c>
    </row>
    <row r="41">
      <c r="A41" s="3" t="inlineStr">
        <is>
          <t>Environmental Remediation [Line Items]</t>
        </is>
      </c>
    </row>
    <row r="42">
      <c r="A42" s="4" t="inlineStr">
        <is>
          <t>Average time frame of disbursements of environmental site remediation</t>
        </is>
      </c>
      <c r="C42" s="4" t="inlineStr">
        <is>
          <t>15 years</t>
        </is>
      </c>
    </row>
    <row r="43">
      <c r="A43" s="4" t="inlineStr">
        <is>
          <t>Maximum [Member]</t>
        </is>
      </c>
    </row>
    <row r="44">
      <c r="A44" s="3" t="inlineStr">
        <is>
          <t>Environmental Remediation [Line Items]</t>
        </is>
      </c>
    </row>
    <row r="45">
      <c r="A45" s="4" t="inlineStr">
        <is>
          <t>Average time frame of disbursements of environmental site remediation</t>
        </is>
      </c>
      <c r="C45" s="4" t="inlineStr">
        <is>
          <t>20 years</t>
        </is>
      </c>
    </row>
    <row r="46">
      <c r="A46" s="4" t="inlineStr">
        <is>
          <t>Loss contingency, potential additional loss</t>
        </is>
      </c>
      <c r="C46" s="6" t="n">
        <v>570000000</v>
      </c>
    </row>
    <row r="47">
      <c r="A47" s="4" t="inlineStr">
        <is>
          <t>Maximum [Member] | On-site Surface Water and Groundwater Remediation [Member] | January 26, 2021 NOV [Member]</t>
        </is>
      </c>
    </row>
    <row r="48">
      <c r="A48" s="3" t="inlineStr">
        <is>
          <t>Environmental Remediation [Line Items]</t>
        </is>
      </c>
    </row>
    <row r="49">
      <c r="A49" s="4" t="inlineStr">
        <is>
          <t>Civil assessments penalty</t>
        </is>
      </c>
      <c r="C49" s="6" t="n">
        <v>20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ckground, Description of the Business, and Basis of Presentation</t>
        </is>
      </c>
      <c r="B4" s="4" t="inlineStr">
        <is>
          <t xml:space="preserve">Note 1. Background, Description of the Business, and Basis of Presentation The Chemours Company (“Chemours”, or the “Company”) is a leading, global provider of performance chemicals that are key inputs in end-products and processes in a variety of industries. 2 2 Chemours separated from E. I. du Pont de Nemours and Company (“EID”) on July 1, 2015 (the “Separation”). On August 31, 2017, EID completed a merger with The Dow Chemical Company (“Dow”). Following their merger, EID and Dow engaged in a series of reorganization steps and, in 2019, separated into three publicly-traded companies named Dow Inc., DuPont de Nemours, Inc. (“DuPont”), and Corteva, Inc. (“Corteva”). Unless the context otherwise requires, references herein to “The Chemours Company”, “Chemours”, “the Company”, “our Company”, “we”, “us”, and “our” refer to The Chemours Company and its consolidated subsidiaries. References to “EID” refer to E. I. du Pont de Nemours and Company, which is now a subsidiary of Corteva. The accompanying interim consolidated financial statements have been prepared in accordance with U.S. generally accepted accounting principles (“GAAP”). In the opinion of management, all adjustments (consisting of normal, recurring adjustments) considered necessary for a fair statement of the Company’s results for interim periods have been included. The notes that follow are an integral part of the Company’s interim consolidated financial statements.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Certain prior period amounts have been reclassified to conform to the current period presentation, the effect of which was not material to the Company’s interim consolidated financial statements. Change in Segment Reporting During the fourth quarter of 2020, the Company changed the level of detail at which its Chief Executive Officer (“CEO”) and Chief Operating Officer (“COO”) (together, the Chief Operating Decision Maker, or “CODM”) regularly review and manage certain of its businesses, resulting in the bifurcation of its former Fluoroproducts segment into two standalone reportable segments: Thermal &amp; Specialized Solutions (formerly Fluorochemicals) and Advanced Performance Materials (formerly Fluoropolymers). The Company now manages and reports its operating results through four reportable segments: Titanium Technologies, Thermal &amp; Specialized Solutions, Advanced Performance Materials, and Chemical Solutions. This change allows Chemours to enhance its customer focus and better align its business models, resources, and cost structure to the specific current and future secular growth drivers of each business, while providing increased transparency to the Company’s shareholders. The historical segment information has been recast to conform to the current segment structure. Considerations related to the current novel coronavirus disease (“COVID-19”) In December 2019, an outbreak of illness caused by COVID-19 was identified in Wuhan, China, and the virus has since continued to spread globally. In March 2020, the World Health Organization declared COVID-19 a global pandemic, and the President of the United States declared the COVID-19 outbreak a national emergency. Since the initial stages of the pandemic, certain economies in regions throughout the world have started to reopen; however, certain of these regions have also seen further spread and even resurgences in the number of positively identified infections. Particularly in the Americas and Europe, infections have continued to spread, including more contagious variants of the COVID-19 virus, leading to health-related concerns in regions where the Company has several key manufacturing facilities. In an attempt to minimize the transmission of COVID-19, significant social and economic restrictions have been imposed throughout the U.S. and abroad, including travel bans, quarantines, restrictions on public gatherings, shelter-in-place orders, and/or safer-at-home orders. These restrictions, while necessary and important for public health, have negative business-related implications for the Company and the U.S. and global economies. In consideration of the Company’s global customer base, the rates at which economies across the globe recover or worsen may drive varying levels of end-market demand for the various performance chemicals provided by the Company’s four segments. In turn, the magnitude and duration of the COVID-19 pandemic and the related global rollout of COVID-19 vaccines create significant uncertainties for the Company’s customer demand and financial results. In response to the macroeconomic uncertainties driven by COVID-19, beginning in the second quarter of 2020, management decided to take certain precautionary measures. In 2020, management also elected to accept tax relief provided by various taxing jurisdictions, resulting in the deferral of approximately $80 in tax payments, of which approximately $35 was paid in the fourth quarter of 2020, the remainder of which will be paid in 2021. continues to expect that cash generated from operations, available cash, receivables securitization, and existing debt financing arrangements will provide the Company with sufficient liquidity through at least May 2022. In the preparation of these financial statements and related disclosures, management has assessed the impact of COVID-19 on its results, estimates, assumptions, forecasts, and accounting policies and made additional disclosures, as necessary. As the COVID-19 situation is unprecedented and ever evolving, future events and effects related to the illness cannot be determined with precision, and actual results could significantly differ from estimates or forecas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 Schedule of On-Site and Off-Site Components of Accrued Environmental Remediation Liabilities Related to PFAS (Details) - USD ($) $ in Millions</t>
        </is>
      </c>
      <c r="B1" s="2" t="inlineStr">
        <is>
          <t>Mar. 31, 2021</t>
        </is>
      </c>
      <c r="C1" s="2" t="inlineStr">
        <is>
          <t>Dec. 31, 2020</t>
        </is>
      </c>
    </row>
    <row r="2">
      <c r="A2" s="3" t="inlineStr">
        <is>
          <t>Environmental Remediation [Line Items]</t>
        </is>
      </c>
    </row>
    <row r="3">
      <c r="A3" s="4" t="inlineStr">
        <is>
          <t>Total accrued liabilities</t>
        </is>
      </c>
      <c r="B3" s="6" t="n">
        <v>394</v>
      </c>
      <c r="C3" s="6" t="n">
        <v>390</v>
      </c>
    </row>
    <row r="4">
      <c r="A4" s="4" t="inlineStr">
        <is>
          <t>Fayetteville Works, Fayetteville, North Carolina [Member]</t>
        </is>
      </c>
    </row>
    <row r="5">
      <c r="A5" s="3" t="inlineStr">
        <is>
          <t>Environmental Remediation [Line Items]</t>
        </is>
      </c>
    </row>
    <row r="6">
      <c r="A6" s="4" t="inlineStr">
        <is>
          <t>Total accrued liabilities</t>
        </is>
      </c>
      <c r="B6" s="5" t="n">
        <v>191</v>
      </c>
      <c r="C6" s="5" t="n">
        <v>194</v>
      </c>
    </row>
    <row r="7">
      <c r="A7" s="4" t="inlineStr">
        <is>
          <t>Fayetteville Works, Fayetteville, North Carolina [Member] | On-site Remediation [Member]</t>
        </is>
      </c>
    </row>
    <row r="8">
      <c r="A8" s="3" t="inlineStr">
        <is>
          <t>Environmental Remediation [Line Items]</t>
        </is>
      </c>
    </row>
    <row r="9">
      <c r="A9" s="4" t="inlineStr">
        <is>
          <t>Total accrued liabilities</t>
        </is>
      </c>
      <c r="B9" s="5" t="n">
        <v>138</v>
      </c>
      <c r="C9" s="5" t="n">
        <v>140</v>
      </c>
    </row>
    <row r="10">
      <c r="A10" s="4" t="inlineStr">
        <is>
          <t>Fayetteville Works, Fayetteville, North Carolina [Member] | Off-site Groundwater Remediation [Member]</t>
        </is>
      </c>
    </row>
    <row r="11">
      <c r="A11" s="3" t="inlineStr">
        <is>
          <t>Environmental Remediation [Line Items]</t>
        </is>
      </c>
    </row>
    <row r="12">
      <c r="A12" s="4" t="inlineStr">
        <is>
          <t>Total accrued liabilities</t>
        </is>
      </c>
      <c r="B12" s="6" t="n">
        <v>53</v>
      </c>
      <c r="C12" s="6" t="n">
        <v>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Environmental Remediation Liabilities and Balance Sheet Locations (Details) - USD ($) $ in Millions</t>
        </is>
      </c>
      <c r="B1" s="2" t="inlineStr">
        <is>
          <t>Mar. 31, 2021</t>
        </is>
      </c>
      <c r="C1" s="2" t="inlineStr">
        <is>
          <t>Dec. 31, 2020</t>
        </is>
      </c>
    </row>
    <row r="2">
      <c r="A2" s="3" t="inlineStr">
        <is>
          <t>Environmental Remediation [Line Items]</t>
        </is>
      </c>
    </row>
    <row r="3">
      <c r="A3" s="4" t="inlineStr">
        <is>
          <t>Current accrued liabilities</t>
        </is>
      </c>
      <c r="B3" s="6" t="n">
        <v>83</v>
      </c>
      <c r="C3" s="6" t="n">
        <v>95</v>
      </c>
    </row>
    <row r="4">
      <c r="A4" s="4" t="inlineStr">
        <is>
          <t>Long-term accrued liabilities</t>
        </is>
      </c>
      <c r="B4" s="5" t="n">
        <v>311</v>
      </c>
      <c r="C4" s="5" t="n">
        <v>295</v>
      </c>
    </row>
    <row r="5">
      <c r="A5" s="4" t="inlineStr">
        <is>
          <t>Total environmental remediation</t>
        </is>
      </c>
      <c r="B5" s="5" t="n">
        <v>394</v>
      </c>
      <c r="C5" s="5" t="n">
        <v>390</v>
      </c>
    </row>
    <row r="6">
      <c r="A6" s="4" t="inlineStr">
        <is>
          <t>Other Accrued Liabilities [Member]</t>
        </is>
      </c>
    </row>
    <row r="7">
      <c r="A7" s="3" t="inlineStr">
        <is>
          <t>Environmental Remediation [Line Items]</t>
        </is>
      </c>
    </row>
    <row r="8">
      <c r="A8" s="4" t="inlineStr">
        <is>
          <t>Current accrued liabilities</t>
        </is>
      </c>
      <c r="B8" s="5" t="n">
        <v>83</v>
      </c>
      <c r="C8" s="5" t="n">
        <v>95</v>
      </c>
    </row>
    <row r="9">
      <c r="A9" s="4" t="inlineStr">
        <is>
          <t>Other Liabilities [Member]</t>
        </is>
      </c>
    </row>
    <row r="10">
      <c r="A10" s="3" t="inlineStr">
        <is>
          <t>Environmental Remediation [Line Items]</t>
        </is>
      </c>
    </row>
    <row r="11">
      <c r="A11" s="4" t="inlineStr">
        <is>
          <t>Long-term accrued liabilities</t>
        </is>
      </c>
      <c r="B11" s="5" t="n">
        <v>311</v>
      </c>
      <c r="C11" s="5" t="n">
        <v>295</v>
      </c>
    </row>
    <row r="12">
      <c r="A12" s="4" t="inlineStr">
        <is>
          <t>Fayetteville Works, Fayetteville, North Carolina [Member]</t>
        </is>
      </c>
    </row>
    <row r="13">
      <c r="A13" s="3" t="inlineStr">
        <is>
          <t>Environmental Remediation [Line Items]</t>
        </is>
      </c>
    </row>
    <row r="14">
      <c r="A14" s="4" t="inlineStr">
        <is>
          <t>Total environmental remediation</t>
        </is>
      </c>
      <c r="B14" s="5" t="n">
        <v>191</v>
      </c>
      <c r="C14" s="5" t="n">
        <v>194</v>
      </c>
    </row>
    <row r="15">
      <c r="A15" s="4" t="inlineStr">
        <is>
          <t>Fayetteville Works, Fayetteville, North Carolina [Member] | Other Accrued Liabilities [Member]</t>
        </is>
      </c>
    </row>
    <row r="16">
      <c r="A16" s="3" t="inlineStr">
        <is>
          <t>Environmental Remediation [Line Items]</t>
        </is>
      </c>
    </row>
    <row r="17">
      <c r="A17" s="4" t="inlineStr">
        <is>
          <t>Current accrued liabilities</t>
        </is>
      </c>
      <c r="B17" s="5" t="n">
        <v>34</v>
      </c>
      <c r="C17" s="5" t="n">
        <v>39</v>
      </c>
    </row>
    <row r="18">
      <c r="A18" s="4" t="inlineStr">
        <is>
          <t>Fayetteville Works, Fayetteville, North Carolina [Member] | Other Liabilities [Member]</t>
        </is>
      </c>
    </row>
    <row r="19">
      <c r="A19" s="3" t="inlineStr">
        <is>
          <t>Environmental Remediation [Line Items]</t>
        </is>
      </c>
    </row>
    <row r="20">
      <c r="A20" s="4" t="inlineStr">
        <is>
          <t>Long-term accrued liabilities</t>
        </is>
      </c>
      <c r="B20" s="6" t="n">
        <v>157</v>
      </c>
      <c r="C20" s="6" t="n">
        <v>1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7" customWidth="1" min="3" max="3"/>
    <col width="21" customWidth="1" min="4" max="4"/>
  </cols>
  <sheetData>
    <row r="1">
      <c r="A1" s="1" t="inlineStr">
        <is>
          <t>Stock-based Compensation - Narrative (Details) $ in Millions</t>
        </is>
      </c>
      <c r="B1" s="2" t="inlineStr">
        <is>
          <t>Jan. 26, 2017Periodshares</t>
        </is>
      </c>
      <c r="C1" s="2" t="inlineStr">
        <is>
          <t>Mar. 31, 2021USD ($)shares</t>
        </is>
      </c>
      <c r="D1" s="2" t="inlineStr">
        <is>
          <t>Mar. 31, 2020USD ($)</t>
        </is>
      </c>
    </row>
    <row r="2">
      <c r="A2" s="3" t="inlineStr">
        <is>
          <t>Share Based Compensation Arrangement By Share Based Payment Award [Line Items]</t>
        </is>
      </c>
    </row>
    <row r="3">
      <c r="A3" s="4" t="inlineStr">
        <is>
          <t>Stock-based compensation expense | $</t>
        </is>
      </c>
      <c r="C3" s="6" t="n">
        <v>12</v>
      </c>
      <c r="D3" s="6" t="n">
        <v>8</v>
      </c>
    </row>
    <row r="4">
      <c r="A4" s="4" t="inlineStr">
        <is>
          <t>Employee Stock Purchase Plan [Member]</t>
        </is>
      </c>
    </row>
    <row r="5">
      <c r="A5" s="3" t="inlineStr">
        <is>
          <t>Share Based Compensation Arrangement By Share Based Payment Award [Line Items]</t>
        </is>
      </c>
    </row>
    <row r="6">
      <c r="A6" s="4" t="inlineStr">
        <is>
          <t>Number of common stock shares reserved for issuance</t>
        </is>
      </c>
      <c r="B6" s="5" t="n">
        <v>7000000</v>
      </c>
    </row>
    <row r="7">
      <c r="A7" s="4" t="inlineStr">
        <is>
          <t>Consecutive offering periods</t>
        </is>
      </c>
      <c r="B7" s="4" t="inlineStr">
        <is>
          <t>12 months</t>
        </is>
      </c>
    </row>
    <row r="8">
      <c r="A8" s="4" t="inlineStr">
        <is>
          <t>Number of purchase periods in offer period | Period</t>
        </is>
      </c>
      <c r="B8" s="5" t="n">
        <v>2</v>
      </c>
    </row>
    <row r="9">
      <c r="A9" s="4" t="inlineStr">
        <is>
          <t>Employee stock purchase plan initial offering period</t>
        </is>
      </c>
      <c r="B9" s="4" t="inlineStr">
        <is>
          <t>Oct. 2,
		2017</t>
        </is>
      </c>
    </row>
    <row r="10">
      <c r="A10" s="4" t="inlineStr">
        <is>
          <t>Percentage of common stock discount rate equal to the fair value</t>
        </is>
      </c>
      <c r="B10" s="4" t="inlineStr">
        <is>
          <t>95.00%</t>
        </is>
      </c>
    </row>
    <row r="11">
      <c r="A11" s="4" t="inlineStr">
        <is>
          <t>Stock purchased under employee stock purchase plan, Value | $</t>
        </is>
      </c>
      <c r="C11" s="6" t="n">
        <v>1</v>
      </c>
    </row>
    <row r="12">
      <c r="A12" s="4" t="inlineStr">
        <is>
          <t>Stock purchased under employee stock purchase plan, Share</t>
        </is>
      </c>
      <c r="C12" s="5" t="n">
        <v>22000</v>
      </c>
    </row>
    <row r="13">
      <c r="A13" s="4" t="inlineStr">
        <is>
          <t>Stock Option [Member]</t>
        </is>
      </c>
    </row>
    <row r="14">
      <c r="A14" s="3" t="inlineStr">
        <is>
          <t>Share Based Compensation Arrangement By Share Based Payment Award [Line Items]</t>
        </is>
      </c>
    </row>
    <row r="15">
      <c r="A15" s="4" t="inlineStr">
        <is>
          <t>Stock-based compensation expense | $</t>
        </is>
      </c>
      <c r="C15" s="6" t="n">
        <v>5</v>
      </c>
      <c r="D15" s="5" t="n">
        <v>5</v>
      </c>
    </row>
    <row r="16">
      <c r="A16" s="4" t="inlineStr">
        <is>
          <t>Number of shares granted</t>
        </is>
      </c>
      <c r="C16" s="5" t="n">
        <v>1120000</v>
      </c>
    </row>
    <row r="17">
      <c r="A17" s="4" t="inlineStr">
        <is>
          <t>Expiration period</t>
        </is>
      </c>
      <c r="C17" s="4" t="inlineStr">
        <is>
          <t>10 years</t>
        </is>
      </c>
    </row>
    <row r="18">
      <c r="A18" s="4" t="inlineStr">
        <is>
          <t>Stock-based compensation award vesting period</t>
        </is>
      </c>
      <c r="C18" s="4" t="inlineStr">
        <is>
          <t>3 years</t>
        </is>
      </c>
    </row>
    <row r="19">
      <c r="A19" s="4" t="inlineStr">
        <is>
          <t>Stock options outstanding</t>
        </is>
      </c>
      <c r="C19" s="5" t="n">
        <v>8020000</v>
      </c>
    </row>
    <row r="20">
      <c r="A20" s="4" t="inlineStr">
        <is>
          <t>Restricted Stock Units (RSUs) [Member]</t>
        </is>
      </c>
    </row>
    <row r="21">
      <c r="A21" s="3" t="inlineStr">
        <is>
          <t>Share Based Compensation Arrangement By Share Based Payment Award [Line Items]</t>
        </is>
      </c>
    </row>
    <row r="22">
      <c r="A22" s="4" t="inlineStr">
        <is>
          <t>Stock-based compensation expense | $</t>
        </is>
      </c>
      <c r="C22" s="6" t="n">
        <v>4</v>
      </c>
      <c r="D22" s="5" t="n">
        <v>2</v>
      </c>
    </row>
    <row r="23">
      <c r="A23" s="4" t="inlineStr">
        <is>
          <t>Stock-based compensation award vesting period</t>
        </is>
      </c>
      <c r="C23" s="4" t="inlineStr">
        <is>
          <t>3 years</t>
        </is>
      </c>
    </row>
    <row r="24">
      <c r="A24" s="4" t="inlineStr">
        <is>
          <t>Shares issued upon conversion of equity award</t>
        </is>
      </c>
      <c r="C24" s="5" t="n">
        <v>1</v>
      </c>
    </row>
    <row r="25">
      <c r="A25" s="4" t="inlineStr">
        <is>
          <t>Number of shares non-vested</t>
        </is>
      </c>
      <c r="C25" s="5" t="n">
        <v>1420000</v>
      </c>
    </row>
    <row r="26">
      <c r="A26" s="4" t="inlineStr">
        <is>
          <t>Restricted Stock Units (RSUs) [Member] | Employees and Non-Employee Directors [Member]</t>
        </is>
      </c>
    </row>
    <row r="27">
      <c r="A27" s="3" t="inlineStr">
        <is>
          <t>Share Based Compensation Arrangement By Share Based Payment Award [Line Items]</t>
        </is>
      </c>
    </row>
    <row r="28">
      <c r="A28" s="4" t="inlineStr">
        <is>
          <t>Number of shares granted</t>
        </is>
      </c>
      <c r="C28" s="5" t="n">
        <v>340000</v>
      </c>
    </row>
    <row r="29">
      <c r="A29" s="4" t="inlineStr">
        <is>
          <t>Performance Share Units [Member]</t>
        </is>
      </c>
    </row>
    <row r="30">
      <c r="A30" s="3" t="inlineStr">
        <is>
          <t>Share Based Compensation Arrangement By Share Based Payment Award [Line Items]</t>
        </is>
      </c>
    </row>
    <row r="31">
      <c r="A31" s="4" t="inlineStr">
        <is>
          <t>Stock-based compensation expense | $</t>
        </is>
      </c>
      <c r="C31" s="6" t="n">
        <v>3</v>
      </c>
      <c r="D31" s="6" t="n">
        <v>1</v>
      </c>
    </row>
    <row r="32">
      <c r="A32" s="4" t="inlineStr">
        <is>
          <t>Stock-based compensation award vesting period</t>
        </is>
      </c>
      <c r="C32" s="4" t="inlineStr">
        <is>
          <t>3 years</t>
        </is>
      </c>
    </row>
    <row r="33">
      <c r="A33" s="4" t="inlineStr">
        <is>
          <t>Number of shares granted</t>
        </is>
      </c>
      <c r="C33" s="5" t="n">
        <v>290000</v>
      </c>
    </row>
    <row r="34">
      <c r="A34" s="4" t="inlineStr">
        <is>
          <t>Shares issued upon conversion of equity award</t>
        </is>
      </c>
      <c r="C34" s="5" t="n">
        <v>1</v>
      </c>
    </row>
    <row r="35">
      <c r="A35" s="4" t="inlineStr">
        <is>
          <t>Number of shares non-vested</t>
        </is>
      </c>
      <c r="C35" s="5" t="n">
        <v>1010000</v>
      </c>
    </row>
    <row r="36">
      <c r="A36" s="4" t="inlineStr">
        <is>
          <t>Percentage of target award available for grant</t>
        </is>
      </c>
      <c r="C36" s="4" t="inlineStr">
        <is>
          <t>100.00%</t>
        </is>
      </c>
    </row>
    <row r="37">
      <c r="A37" s="4" t="inlineStr">
        <is>
          <t>Performance Share Units [Member] | Minimum [Member]</t>
        </is>
      </c>
    </row>
    <row r="38">
      <c r="A38" s="3" t="inlineStr">
        <is>
          <t>Share Based Compensation Arrangement By Share Based Payment Award [Line Items]</t>
        </is>
      </c>
    </row>
    <row r="39">
      <c r="A39" s="4" t="inlineStr">
        <is>
          <t>Percentage of target award available for grant</t>
        </is>
      </c>
      <c r="C39" s="4" t="inlineStr">
        <is>
          <t>0.00%</t>
        </is>
      </c>
    </row>
    <row r="40">
      <c r="A40" s="4" t="inlineStr">
        <is>
          <t>Performance Share Units [Member] | Maximum [Member]</t>
        </is>
      </c>
    </row>
    <row r="41">
      <c r="A41" s="3" t="inlineStr">
        <is>
          <t>Share Based Compensation Arrangement By Share Based Payment Award [Line Items]</t>
        </is>
      </c>
    </row>
    <row r="42">
      <c r="A42" s="4" t="inlineStr">
        <is>
          <t>Percentage of target award available for grant</t>
        </is>
      </c>
      <c r="C42" s="4" t="inlineStr">
        <is>
          <t>25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Assumptions of Stock Option (Details) - Stock Option [Member]</t>
        </is>
      </c>
      <c r="B1" s="2" t="inlineStr">
        <is>
          <t>3 Months Ended</t>
        </is>
      </c>
    </row>
    <row r="2">
      <c r="B2" s="2" t="inlineStr">
        <is>
          <t>Mar. 31, 2021$ / shares</t>
        </is>
      </c>
    </row>
    <row r="3">
      <c r="A3" s="3" t="inlineStr">
        <is>
          <t>Share Based Compensation Arrangement By Share Based Payment Award [Line Items]</t>
        </is>
      </c>
    </row>
    <row r="4">
      <c r="A4" s="4" t="inlineStr">
        <is>
          <t>Risk-free interest rate</t>
        </is>
      </c>
      <c r="B4" s="4" t="inlineStr">
        <is>
          <t>0.91%</t>
        </is>
      </c>
    </row>
    <row r="5">
      <c r="A5" s="4" t="inlineStr">
        <is>
          <t>Expected term (years)</t>
        </is>
      </c>
      <c r="B5" s="4" t="inlineStr">
        <is>
          <t>6 years</t>
        </is>
      </c>
    </row>
    <row r="6">
      <c r="A6" s="4" t="inlineStr">
        <is>
          <t>Volatility</t>
        </is>
      </c>
      <c r="B6" s="4" t="inlineStr">
        <is>
          <t>63.85%</t>
        </is>
      </c>
    </row>
    <row r="7">
      <c r="A7" s="4" t="inlineStr">
        <is>
          <t>Dividend yield</t>
        </is>
      </c>
      <c r="B7" s="4" t="inlineStr">
        <is>
          <t>4.16%</t>
        </is>
      </c>
    </row>
    <row r="8">
      <c r="A8" s="4" t="inlineStr">
        <is>
          <t>Fair value per stock option</t>
        </is>
      </c>
      <c r="B8" s="7" t="n">
        <v>9.77999999999999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813</v>
      </c>
    </row>
    <row r="5">
      <c r="A5" s="4" t="inlineStr">
        <is>
          <t>Other comprehensive (loss) income</t>
        </is>
      </c>
      <c r="B5" s="5" t="n">
        <v>-34</v>
      </c>
      <c r="C5" s="6" t="n">
        <v>-104</v>
      </c>
    </row>
    <row r="6">
      <c r="A6" s="4" t="inlineStr">
        <is>
          <t>Ending Balance</t>
        </is>
      </c>
      <c r="B6" s="5" t="n">
        <v>850</v>
      </c>
    </row>
    <row r="7">
      <c r="A7" s="4" t="inlineStr">
        <is>
          <t>Net Investment Hedge [Member]</t>
        </is>
      </c>
    </row>
    <row r="8">
      <c r="A8" s="3" t="inlineStr">
        <is>
          <t>AOCI Attributable to Parent, Net of Tax [Roll Forward]</t>
        </is>
      </c>
    </row>
    <row r="9">
      <c r="A9" s="4" t="inlineStr">
        <is>
          <t>Beginning Balance</t>
        </is>
      </c>
      <c r="B9" s="5" t="n">
        <v>-76</v>
      </c>
      <c r="C9" s="5" t="n">
        <v>-10</v>
      </c>
    </row>
    <row r="10">
      <c r="A10" s="4" t="inlineStr">
        <is>
          <t>Other comprehensive (loss) income</t>
        </is>
      </c>
      <c r="B10" s="5" t="n">
        <v>28</v>
      </c>
      <c r="C10" s="5" t="n">
        <v>8</v>
      </c>
    </row>
    <row r="11">
      <c r="A11" s="4" t="inlineStr">
        <is>
          <t>Ending Balance</t>
        </is>
      </c>
      <c r="B11" s="5" t="n">
        <v>-48</v>
      </c>
      <c r="C11" s="5" t="n">
        <v>-2</v>
      </c>
    </row>
    <row r="12">
      <c r="A12" s="4" t="inlineStr">
        <is>
          <t>Cash Flow Hedge [Member]</t>
        </is>
      </c>
    </row>
    <row r="13">
      <c r="A13" s="3" t="inlineStr">
        <is>
          <t>AOCI Attributable to Parent, Net of Tax [Roll Forward]</t>
        </is>
      </c>
    </row>
    <row r="14">
      <c r="A14" s="4" t="inlineStr">
        <is>
          <t>Beginning Balance</t>
        </is>
      </c>
      <c r="B14" s="5" t="n">
        <v>-8</v>
      </c>
      <c r="C14" s="5" t="n">
        <v>2</v>
      </c>
    </row>
    <row r="15">
      <c r="A15" s="4" t="inlineStr">
        <is>
          <t>Other comprehensive (loss) income</t>
        </is>
      </c>
      <c r="B15" s="5" t="n">
        <v>6</v>
      </c>
      <c r="C15" s="5" t="n">
        <v>0</v>
      </c>
    </row>
    <row r="16">
      <c r="A16" s="4" t="inlineStr">
        <is>
          <t>Ending Balance</t>
        </is>
      </c>
      <c r="B16" s="5" t="n">
        <v>-2</v>
      </c>
      <c r="C16" s="5" t="n">
        <v>2</v>
      </c>
    </row>
    <row r="17">
      <c r="A17" s="4" t="inlineStr">
        <is>
          <t>Currency Translation Adjustment [Member]</t>
        </is>
      </c>
    </row>
    <row r="18">
      <c r="A18" s="3" t="inlineStr">
        <is>
          <t>AOCI Attributable to Parent, Net of Tax [Roll Forward]</t>
        </is>
      </c>
    </row>
    <row r="19">
      <c r="A19" s="4" t="inlineStr">
        <is>
          <t>Beginning Balance</t>
        </is>
      </c>
      <c r="B19" s="5" t="n">
        <v>-120</v>
      </c>
      <c r="C19" s="5" t="n">
        <v>-231</v>
      </c>
    </row>
    <row r="20">
      <c r="A20" s="4" t="inlineStr">
        <is>
          <t>Other comprehensive (loss) income</t>
        </is>
      </c>
      <c r="B20" s="5" t="n">
        <v>-72</v>
      </c>
      <c r="C20" s="5" t="n">
        <v>-115</v>
      </c>
    </row>
    <row r="21">
      <c r="A21" s="4" t="inlineStr">
        <is>
          <t>Ending Balance</t>
        </is>
      </c>
      <c r="B21" s="5" t="n">
        <v>-192</v>
      </c>
      <c r="C21" s="5" t="n">
        <v>-346</v>
      </c>
    </row>
    <row r="22">
      <c r="A22" s="4" t="inlineStr">
        <is>
          <t>Defined Benefit Plans [Member]</t>
        </is>
      </c>
    </row>
    <row r="23">
      <c r="A23" s="3" t="inlineStr">
        <is>
          <t>AOCI Attributable to Parent, Net of Tax [Roll Forward]</t>
        </is>
      </c>
    </row>
    <row r="24">
      <c r="A24" s="4" t="inlineStr">
        <is>
          <t>Beginning Balance</t>
        </is>
      </c>
      <c r="B24" s="5" t="n">
        <v>-106</v>
      </c>
      <c r="C24" s="5" t="n">
        <v>-110</v>
      </c>
    </row>
    <row r="25">
      <c r="A25" s="4" t="inlineStr">
        <is>
          <t>Other comprehensive (loss) income</t>
        </is>
      </c>
      <c r="B25" s="5" t="n">
        <v>4</v>
      </c>
      <c r="C25" s="5" t="n">
        <v>3</v>
      </c>
    </row>
    <row r="26">
      <c r="A26" s="4" t="inlineStr">
        <is>
          <t>Ending Balance</t>
        </is>
      </c>
      <c r="B26" s="5" t="n">
        <v>-102</v>
      </c>
      <c r="C26" s="5" t="n">
        <v>-107</v>
      </c>
    </row>
    <row r="27">
      <c r="A27" s="4" t="inlineStr">
        <is>
          <t>Accumulated Other Comprehensive (Loss) Income [Member]</t>
        </is>
      </c>
    </row>
    <row r="28">
      <c r="A28" s="3" t="inlineStr">
        <is>
          <t>AOCI Attributable to Parent, Net of Tax [Roll Forward]</t>
        </is>
      </c>
    </row>
    <row r="29">
      <c r="A29" s="4" t="inlineStr">
        <is>
          <t>Beginning Balance</t>
        </is>
      </c>
      <c r="B29" s="5" t="n">
        <v>-310</v>
      </c>
      <c r="C29" s="5" t="n">
        <v>-349</v>
      </c>
    </row>
    <row r="30">
      <c r="A30" s="4" t="inlineStr">
        <is>
          <t>Other comprehensive (loss) income</t>
        </is>
      </c>
      <c r="B30" s="5" t="n">
        <v>-34</v>
      </c>
      <c r="C30" s="5" t="n">
        <v>-104</v>
      </c>
    </row>
    <row r="31">
      <c r="A31" s="4" t="inlineStr">
        <is>
          <t>Ending Balance</t>
        </is>
      </c>
      <c r="B31" s="6" t="n">
        <v>-344</v>
      </c>
      <c r="C31" s="6" t="n">
        <v>-4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s>
  <sheetData>
    <row r="1">
      <c r="A1" s="1" t="inlineStr">
        <is>
          <t>Financial Instruments - Narrative (Details)</t>
        </is>
      </c>
      <c r="B1" s="2" t="inlineStr">
        <is>
          <t>3 Months Ended</t>
        </is>
      </c>
      <c r="D1" s="2" t="inlineStr">
        <is>
          <t>12 Months Ended</t>
        </is>
      </c>
    </row>
    <row r="2">
      <c r="B2" s="2" t="inlineStr">
        <is>
          <t>Mar. 31, 2021USD ($)contractInterestRateSwap</t>
        </is>
      </c>
      <c r="C2" s="2" t="inlineStr">
        <is>
          <t>Mar. 31, 2020USD ($)</t>
        </is>
      </c>
      <c r="D2" s="2" t="inlineStr">
        <is>
          <t>Dec. 31, 2020USD ($)contractInterestRateSwap</t>
        </is>
      </c>
    </row>
    <row r="3">
      <c r="A3" s="3" t="inlineStr">
        <is>
          <t>Derivative [Line Items]</t>
        </is>
      </c>
    </row>
    <row r="4">
      <c r="A4" s="4" t="inlineStr">
        <is>
          <t>Recognized gains (losses) on derivative cash flow hedge, pre-tax</t>
        </is>
      </c>
      <c r="B4" s="6" t="n">
        <v>5000000</v>
      </c>
      <c r="C4" s="6" t="n">
        <v>2000000</v>
      </c>
    </row>
    <row r="5">
      <c r="A5" s="4" t="inlineStr">
        <is>
          <t>Designated as Hedging Instrument [Member] | Net Investment Hedge [Member]</t>
        </is>
      </c>
    </row>
    <row r="6">
      <c r="A6" s="3" t="inlineStr">
        <is>
          <t>Derivative [Line Items]</t>
        </is>
      </c>
    </row>
    <row r="7">
      <c r="A7" s="4" t="inlineStr">
        <is>
          <t>Recognized gain (loss) on derivative, pre-tax</t>
        </is>
      </c>
      <c r="B7" s="5" t="n">
        <v>37000000</v>
      </c>
      <c r="C7" s="5" t="n">
        <v>10000000</v>
      </c>
    </row>
    <row r="8">
      <c r="A8" s="4" t="inlineStr">
        <is>
          <t>Reclassification on derivative, pre-tax</t>
        </is>
      </c>
      <c r="B8" s="6" t="n">
        <v>0</v>
      </c>
      <c r="C8" s="5" t="n">
        <v>0</v>
      </c>
    </row>
    <row r="9">
      <c r="A9" s="4" t="inlineStr">
        <is>
          <t>Foreign currency forward contracts [Member]</t>
        </is>
      </c>
    </row>
    <row r="10">
      <c r="A10" s="3" t="inlineStr">
        <is>
          <t>Derivative [Line Items]</t>
        </is>
      </c>
    </row>
    <row r="11">
      <c r="A11" s="4" t="inlineStr">
        <is>
          <t>Number of forward exchange currency contracts | contract</t>
        </is>
      </c>
      <c r="B11" s="5" t="n">
        <v>22</v>
      </c>
      <c r="D11" s="5" t="n">
        <v>25</v>
      </c>
    </row>
    <row r="12">
      <c r="A12" s="4" t="inlineStr">
        <is>
          <t>Derivative notional value</t>
        </is>
      </c>
      <c r="B12" s="6" t="n">
        <v>577000000</v>
      </c>
      <c r="D12" s="6" t="n">
        <v>688000000</v>
      </c>
    </row>
    <row r="13">
      <c r="A13" s="4" t="inlineStr">
        <is>
          <t>Average maturity period of derivative contract</t>
        </is>
      </c>
      <c r="B13" s="4" t="inlineStr">
        <is>
          <t>1 month</t>
        </is>
      </c>
      <c r="D13" s="4" t="inlineStr">
        <is>
          <t>1 month</t>
        </is>
      </c>
    </row>
    <row r="14">
      <c r="A14" s="4" t="inlineStr">
        <is>
          <t>Foreign currency forward contracts [Member] | Not Designated as Hedging Instrument [Member] | Other Income (Expense), Net [Member]</t>
        </is>
      </c>
    </row>
    <row r="15">
      <c r="A15" s="3" t="inlineStr">
        <is>
          <t>Derivative [Line Items]</t>
        </is>
      </c>
    </row>
    <row r="16">
      <c r="A16" s="4" t="inlineStr">
        <is>
          <t>Derivative gains (losses)</t>
        </is>
      </c>
      <c r="B16" s="6" t="n">
        <v>-20000000</v>
      </c>
      <c r="C16" s="5" t="n">
        <v>-6000000</v>
      </c>
    </row>
    <row r="17">
      <c r="A17" s="4" t="inlineStr">
        <is>
          <t>Gain (loss) reclassification to cost of goods sold on derivative cash flow hedge</t>
        </is>
      </c>
      <c r="B17" s="6" t="n">
        <v>-20000000</v>
      </c>
      <c r="C17" s="5" t="n">
        <v>-6000000</v>
      </c>
    </row>
    <row r="18">
      <c r="A18" s="4" t="inlineStr">
        <is>
          <t>Foreign currency forward contracts [Member] | Designated as Hedging Instrument [Member] | Cash Flow Hedge [Member]</t>
        </is>
      </c>
    </row>
    <row r="19">
      <c r="A19" s="3" t="inlineStr">
        <is>
          <t>Derivative [Line Items]</t>
        </is>
      </c>
    </row>
    <row r="20">
      <c r="A20" s="4" t="inlineStr">
        <is>
          <t>Number of forward exchange currency contracts | contract</t>
        </is>
      </c>
      <c r="B20" s="5" t="n">
        <v>156</v>
      </c>
      <c r="D20" s="5" t="n">
        <v>144</v>
      </c>
    </row>
    <row r="21">
      <c r="A21" s="4" t="inlineStr">
        <is>
          <t>Derivative notional value</t>
        </is>
      </c>
      <c r="B21" s="6" t="n">
        <v>122000000</v>
      </c>
      <c r="D21" s="6" t="n">
        <v>101000000</v>
      </c>
    </row>
    <row r="22">
      <c r="A22" s="4" t="inlineStr">
        <is>
          <t>Average maturity period of derivative contract</t>
        </is>
      </c>
      <c r="B22" s="4" t="inlineStr">
        <is>
          <t>4 months</t>
        </is>
      </c>
      <c r="D22" s="4" t="inlineStr">
        <is>
          <t>4 months</t>
        </is>
      </c>
    </row>
    <row r="23">
      <c r="A23" s="4" t="inlineStr">
        <is>
          <t>Recognized gains (losses) on derivative cash flow hedge, pre-tax</t>
        </is>
      </c>
      <c r="B23" s="6" t="n">
        <v>4000000</v>
      </c>
      <c r="C23" s="5" t="n">
        <v>2000000</v>
      </c>
    </row>
    <row r="24">
      <c r="A24" s="4" t="inlineStr">
        <is>
          <t>Foreign currency forward contracts [Member] | Designated as Hedging Instrument [Member] | Cash Flow Hedge [Member] | Maximum [Member]</t>
        </is>
      </c>
    </row>
    <row r="25">
      <c r="A25" s="3" t="inlineStr">
        <is>
          <t>Derivative [Line Items]</t>
        </is>
      </c>
    </row>
    <row r="26">
      <c r="A26" s="4" t="inlineStr">
        <is>
          <t>Derivative cash flow hedge gain from accumulated other comprehensive loss to cost of goods sold to be reclassified with in twelve months</t>
        </is>
      </c>
      <c r="B26" s="5" t="n">
        <v>1000000</v>
      </c>
    </row>
    <row r="27">
      <c r="A27" s="4" t="inlineStr">
        <is>
          <t>Foreign currency forward contracts [Member] | Designated as Hedging Instrument [Member] | Cost of Goods Sold [Member] | Cash Flow Hedge [Member]</t>
        </is>
      </c>
    </row>
    <row r="28">
      <c r="A28" s="3" t="inlineStr">
        <is>
          <t>Derivative [Line Items]</t>
        </is>
      </c>
    </row>
    <row r="29">
      <c r="A29" s="4" t="inlineStr">
        <is>
          <t>Gain (loss) reclassification to cost of goods sold on derivative cash flow hedge</t>
        </is>
      </c>
      <c r="B29" s="5" t="n">
        <v>-2000000</v>
      </c>
      <c r="C29" s="6" t="n">
        <v>2000000</v>
      </c>
    </row>
    <row r="30">
      <c r="A30" s="4" t="inlineStr">
        <is>
          <t>Interest Rate Swaps [Member] | Designated as Hedging Instrument [Member] | Cash Flow Hedge [Member]</t>
        </is>
      </c>
    </row>
    <row r="31">
      <c r="A31" s="3" t="inlineStr">
        <is>
          <t>Derivative [Line Items]</t>
        </is>
      </c>
    </row>
    <row r="32">
      <c r="A32" s="4" t="inlineStr">
        <is>
          <t>Derivative notional value</t>
        </is>
      </c>
      <c r="B32" s="6" t="n">
        <v>400000000</v>
      </c>
      <c r="D32" s="6" t="n">
        <v>400000000</v>
      </c>
    </row>
    <row r="33">
      <c r="A33" s="4" t="inlineStr">
        <is>
          <t>Number of interest rate swaps | InterestRateSwap</t>
        </is>
      </c>
      <c r="B33" s="5" t="n">
        <v>3</v>
      </c>
      <c r="D33" s="5" t="n">
        <v>3</v>
      </c>
    </row>
    <row r="34">
      <c r="A34" s="4" t="inlineStr">
        <is>
          <t>Interest rate swaps maturity date</t>
        </is>
      </c>
      <c r="B34" s="4" t="inlineStr">
        <is>
          <t>Mar. 31,
		2023</t>
        </is>
      </c>
      <c r="D34" s="4" t="inlineStr">
        <is>
          <t>Mar. 31,
		2023</t>
        </is>
      </c>
    </row>
    <row r="35">
      <c r="A35" s="4" t="inlineStr">
        <is>
          <t>Recognized gain (loss) on derivative, pre-tax</t>
        </is>
      </c>
      <c r="B35" s="6" t="n">
        <v>1000000</v>
      </c>
    </row>
    <row r="36">
      <c r="A36" s="4" t="inlineStr">
        <is>
          <t>Amount expects to reclassify of net loss from accumulated other comprehensive loss to interest expense, net</t>
        </is>
      </c>
      <c r="B36" s="6" t="n">
        <v>-1000000</v>
      </c>
    </row>
    <row r="37">
      <c r="A37" s="4" t="inlineStr">
        <is>
          <t>Period expects to reclassify of net loss from accumulated other comprehensive loss to interest expense, net</t>
        </is>
      </c>
      <c r="B37" s="4" t="inlineStr">
        <is>
          <t>12 months</t>
        </is>
      </c>
    </row>
    <row r="38">
      <c r="A38" s="4" t="inlineStr">
        <is>
          <t>Interest Rate Swaps [Member] | Designated as Hedging Instrument [Member] | Interest Expense, Net [Member] | Cash Flow Hedge [Member] | Maximum [Member]</t>
        </is>
      </c>
    </row>
    <row r="39">
      <c r="A39" s="3" t="inlineStr">
        <is>
          <t>Derivative [Line Items]</t>
        </is>
      </c>
    </row>
    <row r="40">
      <c r="A40" s="4" t="inlineStr">
        <is>
          <t>Reclassification on derivative, pre-tax</t>
        </is>
      </c>
      <c r="B40" s="6" t="n">
        <v>-1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Mar. 31, 2021</t>
        </is>
      </c>
      <c r="C1" s="2" t="inlineStr">
        <is>
          <t>Dec. 31, 2020</t>
        </is>
      </c>
    </row>
    <row r="2">
      <c r="A2" s="3" t="inlineStr">
        <is>
          <t>Derivatives, Fair Value [Line Items]</t>
        </is>
      </c>
    </row>
    <row r="3">
      <c r="A3" s="4" t="inlineStr">
        <is>
          <t>Liability derivatives</t>
        </is>
      </c>
      <c r="B3" s="6" t="n">
        <v>3</v>
      </c>
      <c r="C3" s="6" t="n">
        <v>8</v>
      </c>
    </row>
    <row r="4">
      <c r="A4" s="4" t="inlineStr">
        <is>
          <t>Foreign currency forward contracts [Member]</t>
        </is>
      </c>
    </row>
    <row r="5">
      <c r="A5" s="3" t="inlineStr">
        <is>
          <t>Derivatives, Fair Value [Line Items]</t>
        </is>
      </c>
    </row>
    <row r="6">
      <c r="A6" s="4" t="inlineStr">
        <is>
          <t>Asset derivatives</t>
        </is>
      </c>
      <c r="B6" s="5" t="n">
        <v>3</v>
      </c>
      <c r="C6" s="5" t="n">
        <v>4</v>
      </c>
    </row>
    <row r="7">
      <c r="A7" s="4" t="inlineStr">
        <is>
          <t>Not Designated as Hedging Instrument [Member] | Accounts and notes receivable - trade, net [Member] | Foreign currency forward contracts [Member]</t>
        </is>
      </c>
    </row>
    <row r="8">
      <c r="A8" s="3" t="inlineStr">
        <is>
          <t>Derivatives, Fair Value [Line Items]</t>
        </is>
      </c>
    </row>
    <row r="9">
      <c r="A9" s="4" t="inlineStr">
        <is>
          <t>Asset derivatives</t>
        </is>
      </c>
      <c r="B9" s="5" t="n">
        <v>1</v>
      </c>
      <c r="C9" s="5" t="n">
        <v>4</v>
      </c>
    </row>
    <row r="10">
      <c r="A10" s="4" t="inlineStr">
        <is>
          <t>Not Designated as Hedging Instrument [Member] | Other accrued liabilities [Member] | Foreign currency forward contracts [Member]</t>
        </is>
      </c>
    </row>
    <row r="11">
      <c r="A11" s="3" t="inlineStr">
        <is>
          <t>Derivatives, Fair Value [Line Items]</t>
        </is>
      </c>
    </row>
    <row r="12">
      <c r="A12" s="4" t="inlineStr">
        <is>
          <t>Liability derivatives</t>
        </is>
      </c>
      <c r="B12" s="5" t="n">
        <v>1</v>
      </c>
      <c r="C12" s="5" t="n">
        <v>1</v>
      </c>
    </row>
    <row r="13">
      <c r="A13" s="4" t="inlineStr">
        <is>
          <t>Designated as Hedging Instrument [Member] | Accounts and notes receivable - trade, net [Member] | Foreign currency forward contracts [Member] | Cash Flow Hedge [Member]</t>
        </is>
      </c>
    </row>
    <row r="14">
      <c r="A14" s="3" t="inlineStr">
        <is>
          <t>Derivatives, Fair Value [Line Items]</t>
        </is>
      </c>
    </row>
    <row r="15">
      <c r="A15" s="4" t="inlineStr">
        <is>
          <t>Asset derivatives</t>
        </is>
      </c>
      <c r="B15" s="5" t="n">
        <v>2</v>
      </c>
    </row>
    <row r="16">
      <c r="A16" s="4" t="inlineStr">
        <is>
          <t>Designated as Hedging Instrument [Member] | Other accrued liabilities [Member] | Foreign currency forward contracts [Member] | Cash Flow Hedge [Member]</t>
        </is>
      </c>
    </row>
    <row r="17">
      <c r="A17" s="3" t="inlineStr">
        <is>
          <t>Derivatives, Fair Value [Line Items]</t>
        </is>
      </c>
    </row>
    <row r="18">
      <c r="A18" s="4" t="inlineStr">
        <is>
          <t>Liability derivatives</t>
        </is>
      </c>
      <c r="C18" s="5" t="n">
        <v>4</v>
      </c>
    </row>
    <row r="19">
      <c r="A19" s="4" t="inlineStr">
        <is>
          <t>Designated as Hedging Instrument [Member] | Other accrued liabilities [Member] | Interest Rate Swaps [Member] | Cash Flow Hedge [Member]</t>
        </is>
      </c>
    </row>
    <row r="20">
      <c r="A20" s="3" t="inlineStr">
        <is>
          <t>Derivatives, Fair Value [Line Items]</t>
        </is>
      </c>
    </row>
    <row r="21">
      <c r="A21" s="4" t="inlineStr">
        <is>
          <t>Liability derivatives</t>
        </is>
      </c>
      <c r="B21" s="6" t="n">
        <v>2</v>
      </c>
      <c r="C21" s="6" t="n">
        <v>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Charge Fair Value of Financial Instruments (Details) - USD ($) $ in Millions</t>
        </is>
      </c>
      <c r="B1" s="2" t="inlineStr">
        <is>
          <t>3 Months Ended</t>
        </is>
      </c>
    </row>
    <row r="2">
      <c r="B2" s="2" t="inlineStr">
        <is>
          <t>Mar. 31, 2021</t>
        </is>
      </c>
      <c r="C2" s="2" t="inlineStr">
        <is>
          <t>Mar. 31, 2020</t>
        </is>
      </c>
    </row>
    <row r="3">
      <c r="A3" s="4" t="inlineStr">
        <is>
          <t>Foreign currency forward contracts [Member] | Designated as Hedging Instrument [Member] | Cash Flow Hedge [Member]</t>
        </is>
      </c>
    </row>
    <row r="4">
      <c r="A4" s="3" t="inlineStr">
        <is>
          <t>Derivatives, Fair Value [Line Items]</t>
        </is>
      </c>
    </row>
    <row r="5">
      <c r="A5" s="4" t="inlineStr">
        <is>
          <t>Gain (Loss) Recognized In Accumulated Other Comprehensive Income (Loss)</t>
        </is>
      </c>
      <c r="B5" s="6" t="n">
        <v>4</v>
      </c>
      <c r="C5" s="6" t="n">
        <v>2</v>
      </c>
    </row>
    <row r="6">
      <c r="A6" s="4" t="inlineStr">
        <is>
          <t>Interest Rate Swaps [Member] | Designated as Hedging Instrument [Member] | Cash Flow Hedge [Member]</t>
        </is>
      </c>
    </row>
    <row r="7">
      <c r="A7" s="3" t="inlineStr">
        <is>
          <t>Derivatives, Fair Value [Line Items]</t>
        </is>
      </c>
    </row>
    <row r="8">
      <c r="A8" s="4" t="inlineStr">
        <is>
          <t>Gain (Loss) Recognized In Accumulated Other Comprehensive Income (Loss)</t>
        </is>
      </c>
      <c r="B8" s="5" t="n">
        <v>1</v>
      </c>
    </row>
    <row r="9">
      <c r="A9" s="4" t="inlineStr">
        <is>
          <t>Euro Denominated Debt [Member] | Designated as Hedging Instrument [Member] | Net Investment Hedge [Member]</t>
        </is>
      </c>
    </row>
    <row r="10">
      <c r="A10" s="3" t="inlineStr">
        <is>
          <t>Derivatives, Fair Value [Line Items]</t>
        </is>
      </c>
    </row>
    <row r="11">
      <c r="A11" s="4" t="inlineStr">
        <is>
          <t>Gain (Loss) Recognized In Accumulated Other Comprehensive Income (Loss)</t>
        </is>
      </c>
      <c r="B11" s="5" t="n">
        <v>37</v>
      </c>
      <c r="C11" s="5" t="n">
        <v>10</v>
      </c>
    </row>
    <row r="12">
      <c r="A12" s="4" t="inlineStr">
        <is>
          <t>Cost of Goods Sold [Member] | Foreign currency forward contracts [Member] | Designated as Hedging Instrument [Member] | Cash Flow Hedge [Member]</t>
        </is>
      </c>
    </row>
    <row r="13">
      <c r="A13" s="3" t="inlineStr">
        <is>
          <t>Derivatives, Fair Value [Line Items]</t>
        </is>
      </c>
    </row>
    <row r="14">
      <c r="A14" s="4" t="inlineStr">
        <is>
          <t>Gain (Loss) Recognized In Derivative Instruments</t>
        </is>
      </c>
      <c r="B14" s="5" t="n">
        <v>-2</v>
      </c>
      <c r="C14" s="5" t="n">
        <v>2</v>
      </c>
    </row>
    <row r="15">
      <c r="A15" s="4" t="inlineStr">
        <is>
          <t>Other Income (Expense), Net [Member] | Foreign currency forward contracts [Member] | Not Designated as Hedging Instrument [Member]</t>
        </is>
      </c>
    </row>
    <row r="16">
      <c r="A16" s="3" t="inlineStr">
        <is>
          <t>Derivatives, Fair Value [Line Items]</t>
        </is>
      </c>
    </row>
    <row r="17">
      <c r="A17" s="4" t="inlineStr">
        <is>
          <t>Gain (Loss) Recognized In Derivative Instruments</t>
        </is>
      </c>
      <c r="B17" s="6" t="n">
        <v>-20</v>
      </c>
      <c r="C17" s="6" t="n">
        <v>-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Employee Benefits (Schedule of Net Periodic Pension (Cost) Income and Amounts Recognized in Other Comprehensive Income (Detail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Total net periodic pension cost</t>
        </is>
      </c>
      <c r="B4" s="6" t="n">
        <v>-1</v>
      </c>
      <c r="C4" s="6" t="n">
        <v>-3</v>
      </c>
    </row>
    <row r="5">
      <c r="A5" s="4" t="inlineStr">
        <is>
          <t>Amortization of actuarial loss</t>
        </is>
      </c>
      <c r="B5" s="5" t="n">
        <v>2</v>
      </c>
      <c r="C5" s="5" t="n">
        <v>3</v>
      </c>
    </row>
    <row r="6">
      <c r="A6" s="4" t="inlineStr">
        <is>
          <t>Amortization of prior service gain</t>
        </is>
      </c>
      <c r="B6" s="5" t="n">
        <v>-1</v>
      </c>
      <c r="C6" s="5" t="n">
        <v>-1</v>
      </c>
    </row>
    <row r="7">
      <c r="A7" s="4" t="inlineStr">
        <is>
          <t>Effect of foreign exchange rates</t>
        </is>
      </c>
      <c r="B7" s="5" t="n">
        <v>4</v>
      </c>
      <c r="C7" s="5" t="n">
        <v>1</v>
      </c>
    </row>
    <row r="8">
      <c r="A8" s="4" t="inlineStr">
        <is>
          <t>Benefit recognized in other comprehensive income</t>
        </is>
      </c>
      <c r="B8" s="5" t="n">
        <v>5</v>
      </c>
      <c r="C8" s="5" t="n">
        <v>3</v>
      </c>
    </row>
    <row r="9">
      <c r="A9" s="4" t="inlineStr">
        <is>
          <t>Pension Plan [Member] | Foreign [Member]</t>
        </is>
      </c>
    </row>
    <row r="10">
      <c r="A10" s="3" t="inlineStr">
        <is>
          <t>Defined Benefit Plan Disclosure [Line Items]</t>
        </is>
      </c>
    </row>
    <row r="11">
      <c r="A11" s="4" t="inlineStr">
        <is>
          <t>Service cost</t>
        </is>
      </c>
      <c r="B11" s="5" t="n">
        <v>-4</v>
      </c>
      <c r="C11" s="5" t="n">
        <v>-3</v>
      </c>
    </row>
    <row r="12">
      <c r="A12" s="4" t="inlineStr">
        <is>
          <t>Interest cost</t>
        </is>
      </c>
      <c r="B12" s="5" t="n">
        <v>-1</v>
      </c>
      <c r="C12" s="5" t="n">
        <v>-2</v>
      </c>
    </row>
    <row r="13">
      <c r="A13" s="4" t="inlineStr">
        <is>
          <t>Expected return on plan assets</t>
        </is>
      </c>
      <c r="B13" s="5" t="n">
        <v>5</v>
      </c>
      <c r="C13" s="5" t="n">
        <v>4</v>
      </c>
    </row>
    <row r="14">
      <c r="A14" s="4" t="inlineStr">
        <is>
          <t>Amortization of actuarial loss</t>
        </is>
      </c>
      <c r="B14" s="5" t="n">
        <v>-2</v>
      </c>
      <c r="C14" s="5" t="n">
        <v>-3</v>
      </c>
    </row>
    <row r="15">
      <c r="A15" s="4" t="inlineStr">
        <is>
          <t>Amortization of prior service gain</t>
        </is>
      </c>
      <c r="B15" s="5" t="n">
        <v>1</v>
      </c>
      <c r="C15" s="5" t="n">
        <v>1</v>
      </c>
    </row>
    <row r="16">
      <c r="A16" s="4" t="inlineStr">
        <is>
          <t>Total net periodic pension cost</t>
        </is>
      </c>
      <c r="B16" s="5" t="n">
        <v>-1</v>
      </c>
      <c r="C16" s="5" t="n">
        <v>-3</v>
      </c>
    </row>
    <row r="17">
      <c r="A17" s="4" t="inlineStr">
        <is>
          <t>Amortization of actuarial loss</t>
        </is>
      </c>
      <c r="B17" s="5" t="n">
        <v>2</v>
      </c>
      <c r="C17" s="5" t="n">
        <v>3</v>
      </c>
    </row>
    <row r="18">
      <c r="A18" s="4" t="inlineStr">
        <is>
          <t>Amortization of prior service gain</t>
        </is>
      </c>
      <c r="B18" s="5" t="n">
        <v>-1</v>
      </c>
      <c r="C18" s="5" t="n">
        <v>-1</v>
      </c>
    </row>
    <row r="19">
      <c r="A19" s="4" t="inlineStr">
        <is>
          <t>Effect of foreign exchange rates</t>
        </is>
      </c>
      <c r="B19" s="5" t="n">
        <v>4</v>
      </c>
      <c r="C19" s="5" t="n">
        <v>1</v>
      </c>
    </row>
    <row r="20">
      <c r="A20" s="4" t="inlineStr">
        <is>
          <t>Benefit recognized in other comprehensive income</t>
        </is>
      </c>
      <c r="B20" s="5" t="n">
        <v>5</v>
      </c>
      <c r="C20" s="6" t="n">
        <v>3</v>
      </c>
    </row>
    <row r="21">
      <c r="A21" s="4" t="inlineStr">
        <is>
          <t>Total changes in plan assets and benefit obligations recognized in other comprehensive income</t>
        </is>
      </c>
      <c r="B21" s="6" t="n">
        <v>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Employee Benefits (Narrative) (Details) - Defined Benefit Pension Plan [Member]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Employer contributions during period</t>
        </is>
      </c>
      <c r="B4" s="6" t="n">
        <v>5</v>
      </c>
      <c r="C4" s="6" t="n">
        <v>8</v>
      </c>
    </row>
    <row r="5">
      <c r="A5" s="4" t="inlineStr">
        <is>
          <t>Estimated future employer contributions in current fiscal year</t>
        </is>
      </c>
      <c r="B5" s="6" t="n">
        <v>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8:10:31Z</dcterms:created>
  <dcterms:modified xmlns:dcterms="http://purl.org/dc/terms/" xmlns:xsi="http://www.w3.org/2001/XMLSchema-instance" xsi:type="dcterms:W3CDTF">2021-05-04T18:10:31Z</dcterms:modified>
</cp:coreProperties>
</file>